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GAINS FROM MORTGAGE BANKING ACT" sheetId="9" state="visible" r:id="rId9"/>
    <sheet xmlns:r="http://schemas.openxmlformats.org/officeDocument/2006/relationships" name="MORTGAGE SERVICING RIGHTS" sheetId="10" state="visible" r:id="rId10"/>
    <sheet xmlns:r="http://schemas.openxmlformats.org/officeDocument/2006/relationships" name="GUARANTY OBLIGATION AND ALLOWAN" sheetId="11" state="visible" r:id="rId11"/>
    <sheet xmlns:r="http://schemas.openxmlformats.org/officeDocument/2006/relationships" name="SERVICING" sheetId="12" state="visible" r:id="rId12"/>
    <sheet xmlns:r="http://schemas.openxmlformats.org/officeDocument/2006/relationships" name="DEBT" sheetId="13" state="visible" r:id="rId13"/>
    <sheet xmlns:r="http://schemas.openxmlformats.org/officeDocument/2006/relationships" name="GOODWILL AND OTHER INTANGIBLE A" sheetId="14" state="visible" r:id="rId14"/>
    <sheet xmlns:r="http://schemas.openxmlformats.org/officeDocument/2006/relationships" name="FAIR VALUE MEASUREMENTS" sheetId="15" state="visible" r:id="rId15"/>
    <sheet xmlns:r="http://schemas.openxmlformats.org/officeDocument/2006/relationships" name="LITIGATION, COMMITMENTS, AND CO" sheetId="16" state="visible" r:id="rId16"/>
    <sheet xmlns:r="http://schemas.openxmlformats.org/officeDocument/2006/relationships" name="SHARE-BASED PAYMENT"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SEGMENTS" sheetId="20" state="visible" r:id="rId20"/>
    <sheet xmlns:r="http://schemas.openxmlformats.org/officeDocument/2006/relationships" name="OTHER OPERATING EXPENSES" sheetId="21" state="visible" r:id="rId21"/>
    <sheet xmlns:r="http://schemas.openxmlformats.org/officeDocument/2006/relationships" name="QUARTERLY RESULTS (UNAUDITED)"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GAINS FROM MORTGAGE BANKING A25" sheetId="25" state="visible" r:id="rId25"/>
    <sheet xmlns:r="http://schemas.openxmlformats.org/officeDocument/2006/relationships" name="MORTGAGE SERVICING RIGHTS (Tabl" sheetId="26" state="visible" r:id="rId26"/>
    <sheet xmlns:r="http://schemas.openxmlformats.org/officeDocument/2006/relationships" name="GUARANTY OBLIGATION AND ALLOW27" sheetId="27" state="visible" r:id="rId27"/>
    <sheet xmlns:r="http://schemas.openxmlformats.org/officeDocument/2006/relationships" name="DEBT (Tables)" sheetId="28" state="visible" r:id="rId28"/>
    <sheet xmlns:r="http://schemas.openxmlformats.org/officeDocument/2006/relationships" name="GOODWILL AND OTHER INTANGIBLE29" sheetId="29" state="visible" r:id="rId29"/>
    <sheet xmlns:r="http://schemas.openxmlformats.org/officeDocument/2006/relationships" name="FAIR VALUE MEASUREMENTS (Tables" sheetId="30" state="visible" r:id="rId30"/>
    <sheet xmlns:r="http://schemas.openxmlformats.org/officeDocument/2006/relationships" name="LITIGATION, COMMITMENTS, AND 31" sheetId="31" state="visible" r:id="rId31"/>
    <sheet xmlns:r="http://schemas.openxmlformats.org/officeDocument/2006/relationships" name="SHARE-BASED PAYMENT (Tables)" sheetId="32" state="visible" r:id="rId32"/>
    <sheet xmlns:r="http://schemas.openxmlformats.org/officeDocument/2006/relationships" name="EARNINGS PER SHARE (Tables)" sheetId="33" state="visible" r:id="rId33"/>
    <sheet xmlns:r="http://schemas.openxmlformats.org/officeDocument/2006/relationships" name="INCOME TAXES (Tables)" sheetId="34" state="visible" r:id="rId34"/>
    <sheet xmlns:r="http://schemas.openxmlformats.org/officeDocument/2006/relationships" name="SEGMENTS (Tables)" sheetId="35" state="visible" r:id="rId35"/>
    <sheet xmlns:r="http://schemas.openxmlformats.org/officeDocument/2006/relationships" name="OTHER OPERATING EXPENSES (Table" sheetId="36" state="visible" r:id="rId36"/>
    <sheet xmlns:r="http://schemas.openxmlformats.org/officeDocument/2006/relationships" name="QUARTERLY RESULTS (UNAUDITED) (" sheetId="37" state="visible" r:id="rId37"/>
    <sheet xmlns:r="http://schemas.openxmlformats.org/officeDocument/2006/relationships" name="ORGANIZATION (Details)"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GAINS FROM MORTGAGE BANKING A49" sheetId="49" state="visible" r:id="rId49"/>
    <sheet xmlns:r="http://schemas.openxmlformats.org/officeDocument/2006/relationships" name="MORTGAGE SERVICING RIGHTS - Fai" sheetId="50" state="visible" r:id="rId50"/>
    <sheet xmlns:r="http://schemas.openxmlformats.org/officeDocument/2006/relationships" name="MORTGAGE SERVICING RIGHTS - Sch" sheetId="51" state="visible" r:id="rId51"/>
    <sheet xmlns:r="http://schemas.openxmlformats.org/officeDocument/2006/relationships" name="MORTGAGE SERVICING RIGHTS - Sum" sheetId="52" state="visible" r:id="rId52"/>
    <sheet xmlns:r="http://schemas.openxmlformats.org/officeDocument/2006/relationships" name="MORTGAGE SERVICING RIGHTS - S53" sheetId="53" state="visible" r:id="rId53"/>
    <sheet xmlns:r="http://schemas.openxmlformats.org/officeDocument/2006/relationships" name="MORTGAGE SERVICING RIGHTS - Pre" sheetId="54" state="visible" r:id="rId54"/>
    <sheet xmlns:r="http://schemas.openxmlformats.org/officeDocument/2006/relationships" name="GUARANTY OBLIGATION AND ALLOW55" sheetId="55" state="visible" r:id="rId55"/>
    <sheet xmlns:r="http://schemas.openxmlformats.org/officeDocument/2006/relationships" name="GUARANTY OBLIGATION AND ALLOW56" sheetId="56" state="visible" r:id="rId56"/>
    <sheet xmlns:r="http://schemas.openxmlformats.org/officeDocument/2006/relationships" name="SERVICING - (Detail)" sheetId="57" state="visible" r:id="rId57"/>
    <sheet xmlns:r="http://schemas.openxmlformats.org/officeDocument/2006/relationships" name="DEBT - Summary Information (Det" sheetId="58" state="visible" r:id="rId58"/>
    <sheet xmlns:r="http://schemas.openxmlformats.org/officeDocument/2006/relationships" name="DEBT - Covenants and Terms (Det" sheetId="59" state="visible" r:id="rId59"/>
    <sheet xmlns:r="http://schemas.openxmlformats.org/officeDocument/2006/relationships" name="DEBT - Notes Payable - Terms (D" sheetId="60" state="visible" r:id="rId60"/>
    <sheet xmlns:r="http://schemas.openxmlformats.org/officeDocument/2006/relationships" name="DEBT - Notes Payable - Summary " sheetId="61" state="visible" r:id="rId61"/>
    <sheet xmlns:r="http://schemas.openxmlformats.org/officeDocument/2006/relationships" name="DEBT - Notes Payable - Maturiti" sheetId="62" state="visible" r:id="rId62"/>
    <sheet xmlns:r="http://schemas.openxmlformats.org/officeDocument/2006/relationships" name="GOODWILL AND OTHER INTANGIBLE63" sheetId="63" state="visible" r:id="rId63"/>
    <sheet xmlns:r="http://schemas.openxmlformats.org/officeDocument/2006/relationships" name="GOODWILL AND OTHER INTANGIBLE64" sheetId="64" state="visible" r:id="rId64"/>
    <sheet xmlns:r="http://schemas.openxmlformats.org/officeDocument/2006/relationships" name="FAIR VALUE MEASUREMENTS - Summa" sheetId="65" state="visible" r:id="rId65"/>
    <sheet xmlns:r="http://schemas.openxmlformats.org/officeDocument/2006/relationships" name="FAIR VALUE MEASUREMENTS - Addit" sheetId="66" state="visible" r:id="rId66"/>
    <sheet xmlns:r="http://schemas.openxmlformats.org/officeDocument/2006/relationships" name="FAIR VALUE MEASUREMENTS - Sched" sheetId="67" state="visible" r:id="rId67"/>
    <sheet xmlns:r="http://schemas.openxmlformats.org/officeDocument/2006/relationships" name="FAIR VALUE MEASUREMENTS - Sch68" sheetId="68" state="visible" r:id="rId68"/>
    <sheet xmlns:r="http://schemas.openxmlformats.org/officeDocument/2006/relationships" name="FAIR VALUE MEASUREMENTS - Sch69" sheetId="69" state="visible" r:id="rId69"/>
    <sheet xmlns:r="http://schemas.openxmlformats.org/officeDocument/2006/relationships" name="FAIR VALUE MEASUREMENTS - Gener" sheetId="70" state="visible" r:id="rId70"/>
    <sheet xmlns:r="http://schemas.openxmlformats.org/officeDocument/2006/relationships" name="FAIR VALUE MEASUREMENTS - Sch71" sheetId="71" state="visible" r:id="rId71"/>
    <sheet xmlns:r="http://schemas.openxmlformats.org/officeDocument/2006/relationships" name="LITIGATION, COMMITMENTS, AND 72" sheetId="72" state="visible" r:id="rId72"/>
    <sheet xmlns:r="http://schemas.openxmlformats.org/officeDocument/2006/relationships" name="LITIGATION, COMMITMENTS, AND 73" sheetId="73" state="visible" r:id="rId73"/>
    <sheet xmlns:r="http://schemas.openxmlformats.org/officeDocument/2006/relationships" name="SHARE-BASED PAYMENT - Plan Info" sheetId="74" state="visible" r:id="rId74"/>
    <sheet xmlns:r="http://schemas.openxmlformats.org/officeDocument/2006/relationships" name="SHARE-BASED PAYMENT - Compensat" sheetId="75" state="visible" r:id="rId75"/>
    <sheet xmlns:r="http://schemas.openxmlformats.org/officeDocument/2006/relationships" name="SHARE-BASED PAYMENT - Plan Acti" sheetId="76" state="visible" r:id="rId76"/>
    <sheet xmlns:r="http://schemas.openxmlformats.org/officeDocument/2006/relationships" name="SHARE-BASED PAYMENT - Fair Valu" sheetId="77" state="visible" r:id="rId77"/>
    <sheet xmlns:r="http://schemas.openxmlformats.org/officeDocument/2006/relationships" name="EARNINGS PER SHARE - Schedule o" sheetId="78" state="visible" r:id="rId78"/>
    <sheet xmlns:r="http://schemas.openxmlformats.org/officeDocument/2006/relationships" name="EARNINGS PER SHARE - Antidiluti" sheetId="79" state="visible" r:id="rId79"/>
    <sheet xmlns:r="http://schemas.openxmlformats.org/officeDocument/2006/relationships" name="EARNINGS PER SHARE - Restricted" sheetId="80" state="visible" r:id="rId80"/>
    <sheet xmlns:r="http://schemas.openxmlformats.org/officeDocument/2006/relationships" name="INCOME TAXES - Provision (Detai" sheetId="81" state="visible" r:id="rId81"/>
    <sheet xmlns:r="http://schemas.openxmlformats.org/officeDocument/2006/relationships" name="INCOME TAXES - Statutory Reconc" sheetId="82" state="visible" r:id="rId82"/>
    <sheet xmlns:r="http://schemas.openxmlformats.org/officeDocument/2006/relationships" name="INCOME TAXES - Deferred Tax Ass" sheetId="83" state="visible" r:id="rId83"/>
    <sheet xmlns:r="http://schemas.openxmlformats.org/officeDocument/2006/relationships" name="INCOME TAXES - Tax Uncertaintie" sheetId="84" state="visible" r:id="rId84"/>
    <sheet xmlns:r="http://schemas.openxmlformats.org/officeDocument/2006/relationships" name="SEGMENTS - Concentration of Ris" sheetId="85" state="visible" r:id="rId85"/>
    <sheet xmlns:r="http://schemas.openxmlformats.org/officeDocument/2006/relationships" name="SEGMENTS - Product Concentratio" sheetId="86" state="visible" r:id="rId86"/>
    <sheet xmlns:r="http://schemas.openxmlformats.org/officeDocument/2006/relationships" name="SEGMENTS - Geographic Concentra" sheetId="87" state="visible" r:id="rId87"/>
    <sheet xmlns:r="http://schemas.openxmlformats.org/officeDocument/2006/relationships" name="OTHER OPERATING EXPENSES (Detai" sheetId="88" state="visible" r:id="rId88"/>
    <sheet xmlns:r="http://schemas.openxmlformats.org/officeDocument/2006/relationships" name="QUARTERLY RESULTS (UNAUDITED)89" sheetId="89" state="visible" r:id="rId89"/>
  </sheets>
  <definedNames/>
  <calcPr calcId="124519" fullCalcOnLoad="1"/>
</workbook>
</file>

<file path=xl/sharedStrings.xml><?xml version="1.0" encoding="utf-8"?>
<sst xmlns="http://schemas.openxmlformats.org/spreadsheetml/2006/main" uniqueCount="891">
  <si>
    <t>Document and Entity Information - USD ($) $ in Millions</t>
  </si>
  <si>
    <t>12 Months Ended</t>
  </si>
  <si>
    <t>Dec. 31, 2017</t>
  </si>
  <si>
    <t>Jan. 31, 2018</t>
  </si>
  <si>
    <t>Jun. 30, 2017</t>
  </si>
  <si>
    <t>Document And Entity Information</t>
  </si>
  <si>
    <t>Document Type</t>
  </si>
  <si>
    <t>10-K</t>
  </si>
  <si>
    <t>Amendment Flag</t>
  </si>
  <si>
    <t>false</t>
  </si>
  <si>
    <t>Document Period End Date</t>
  </si>
  <si>
    <t>Dec. 31,
		2017</t>
  </si>
  <si>
    <t>Document Fiscal Year Focus</t>
  </si>
  <si>
    <t>Document Fiscal Period Focus</t>
  </si>
  <si>
    <t>FY</t>
  </si>
  <si>
    <t>Entity Current Reporting Status</t>
  </si>
  <si>
    <t>Yes</t>
  </si>
  <si>
    <t>Entity Registrant Name</t>
  </si>
  <si>
    <t>Walker &amp; Dunlop, Inc.</t>
  </si>
  <si>
    <t>Entity Central Index Key</t>
  </si>
  <si>
    <t>Current Fiscal Year End Date</t>
  </si>
  <si>
    <t>--12-31</t>
  </si>
  <si>
    <t>Entity Filer Category</t>
  </si>
  <si>
    <t>Large Accelerated Filer</t>
  </si>
  <si>
    <t>Entity Well-known Seasoned Issuer</t>
  </si>
  <si>
    <t>Entity Voluntary Filers</t>
  </si>
  <si>
    <t>No</t>
  </si>
  <si>
    <t>Entity Public Float</t>
  </si>
  <si>
    <t>Entity Common Stock, Shares Outstanding</t>
  </si>
  <si>
    <t>Consolidated Balance Sheets - USD ($) $ in Thousands</t>
  </si>
  <si>
    <t>Dec. 31, 2016</t>
  </si>
  <si>
    <t>Assets</t>
  </si>
  <si>
    <t>Cash and cash equivalents</t>
  </si>
  <si>
    <t>Restricted cash</t>
  </si>
  <si>
    <t>Pledged securities, at fair value</t>
  </si>
  <si>
    <t>Loans held for sale, at fair value</t>
  </si>
  <si>
    <t>Loans held for investment, net</t>
  </si>
  <si>
    <t>Servicing fees and other receivables, net</t>
  </si>
  <si>
    <t>Derivative assets</t>
  </si>
  <si>
    <t>Mortgage servicing rights</t>
  </si>
  <si>
    <t>Goodwill and other intangible assets</t>
  </si>
  <si>
    <t>Other assets</t>
  </si>
  <si>
    <t>Total assets</t>
  </si>
  <si>
    <t>Liabilities</t>
  </si>
  <si>
    <t>Accounts payable and other liabilities</t>
  </si>
  <si>
    <t>Performance deposits from borrowers</t>
  </si>
  <si>
    <t>Derivative liabilities</t>
  </si>
  <si>
    <t>Guaranty obligation, net of accumulated amortization</t>
  </si>
  <si>
    <t>Allowance for risk-sharing obligations</t>
  </si>
  <si>
    <t>Deferred tax liabilities, net</t>
  </si>
  <si>
    <t>Warehouse notes payable</t>
  </si>
  <si>
    <t>Note payable</t>
  </si>
  <si>
    <t>Total liabilities</t>
  </si>
  <si>
    <t>Equity</t>
  </si>
  <si>
    <t>Preferred shares, Authorized 50,000, none issued.</t>
  </si>
  <si>
    <t xml:space="preserve"> </t>
  </si>
  <si>
    <t>Common stock, $0.01 par value. Authorized 200,000; issued and outstanding 30,016 shares at December 31, 2017 and 29,551 shares at December 31, 2016</t>
  </si>
  <si>
    <t>Additional paid-in capital</t>
  </si>
  <si>
    <t>Retained earnings</t>
  </si>
  <si>
    <t>Total stockholders' equity</t>
  </si>
  <si>
    <t>Noncontrolling interests</t>
  </si>
  <si>
    <t>Total equity</t>
  </si>
  <si>
    <t>Commitments and contingencies (NOTE 10)</t>
  </si>
  <si>
    <t>Total liabilities and equity</t>
  </si>
  <si>
    <t>Consolidated Balance Sheets (Parenthetical) - $ / shares shares in Thousands</t>
  </si>
  <si>
    <t>Consolidated Balance Sheets</t>
  </si>
  <si>
    <t>Preferred shares, authorized</t>
  </si>
  <si>
    <t>Preferred shares, issued</t>
  </si>
  <si>
    <t>Common stock, par value (in dollars per share)</t>
  </si>
  <si>
    <t>Common stock, authorized</t>
  </si>
  <si>
    <t>Common stock, issued</t>
  </si>
  <si>
    <t>Common stock, outstanding</t>
  </si>
  <si>
    <t>Consolidated Statements of Income - USD ($) shares in Thousands, $ in Thousands</t>
  </si>
  <si>
    <t>Dec. 31, 2015</t>
  </si>
  <si>
    <t>Revenues</t>
  </si>
  <si>
    <t>Gains from mortgage banking activities</t>
  </si>
  <si>
    <t>Servicing fees</t>
  </si>
  <si>
    <t>Escrow earnings and other interest income</t>
  </si>
  <si>
    <t>Other</t>
  </si>
  <si>
    <t>Total revenues</t>
  </si>
  <si>
    <t>Expenses</t>
  </si>
  <si>
    <t>Personnel</t>
  </si>
  <si>
    <t>Amortization and depreciation</t>
  </si>
  <si>
    <t>Provision (benefit) for credit losses</t>
  </si>
  <si>
    <t>Interest expense on corporate debt</t>
  </si>
  <si>
    <t>Other operating costs</t>
  </si>
  <si>
    <t>Total expenses</t>
  </si>
  <si>
    <t>Income from operations</t>
  </si>
  <si>
    <t>Income tax expense</t>
  </si>
  <si>
    <t>Net income before noncontrolling interests</t>
  </si>
  <si>
    <t>Less: net income from noncontrolling interests</t>
  </si>
  <si>
    <t>Walker and Dunlop net income</t>
  </si>
  <si>
    <t>Basic earnings per share</t>
  </si>
  <si>
    <t>Diluted earnings per share</t>
  </si>
  <si>
    <t>Basic weighted average shares outstanding</t>
  </si>
  <si>
    <t>Diluted weighted average shares outstanding</t>
  </si>
  <si>
    <t>Loans Held for Sale</t>
  </si>
  <si>
    <t>Net warehouse interest income</t>
  </si>
  <si>
    <t>Loans Held for Investment</t>
  </si>
  <si>
    <t>Consolidated Statements of Changes in Equity - USD ($) shares in Thousands, $ in Thousands</t>
  </si>
  <si>
    <t>Common Stock</t>
  </si>
  <si>
    <t>Additional Paid-In Capital</t>
  </si>
  <si>
    <t>Retained Earnings</t>
  </si>
  <si>
    <t>Noncontrolling Interests</t>
  </si>
  <si>
    <t>Total</t>
  </si>
  <si>
    <t>Balances at the beginning of the period at Dec. 31, 2014</t>
  </si>
  <si>
    <t>Balance at the beginning of the period (in shares) at Dec. 31, 2014</t>
  </si>
  <si>
    <t>Change in Stockholders' Equity</t>
  </si>
  <si>
    <t>Net income from noncontrolling interests</t>
  </si>
  <si>
    <t>Stock-based compensation - equity classified</t>
  </si>
  <si>
    <t>Issuance of common stock in connection with equity compensation plans</t>
  </si>
  <si>
    <t>Issuance of common stock in connection with equity compensation plans (in shares)</t>
  </si>
  <si>
    <t>Issuance of unvested restricted common stock in connection with acquisitions</t>
  </si>
  <si>
    <t>Repurchase and retirement of common stock (NOTE 12)</t>
  </si>
  <si>
    <t>Repurchase and retirement of common stock (NOTE 12) (in shares)</t>
  </si>
  <si>
    <t>Tax benefit from vesting of restricted shares</t>
  </si>
  <si>
    <t>Noncontrolling interest acquired</t>
  </si>
  <si>
    <t>Balances at the end of the period at Dec. 31, 2015</t>
  </si>
  <si>
    <t>Balance at the end of the period (in shares) at Dec. 31, 2015</t>
  </si>
  <si>
    <t>Balances at the end of the period at Dec. 31, 2016</t>
  </si>
  <si>
    <t>Balance at the end of the period (in shares) at Dec. 31, 2016</t>
  </si>
  <si>
    <t>Cumulative effect from change in accounting for stock compensation</t>
  </si>
  <si>
    <t>Balances at the end of the period at Dec. 31, 2017</t>
  </si>
  <si>
    <t>Balance at the end of the period (in shares) at Dec. 31, 2017</t>
  </si>
  <si>
    <t>Consolidated Statements of Cash Flows - USD ($) $ in Thousands</t>
  </si>
  <si>
    <t>Cash flows from operating activities</t>
  </si>
  <si>
    <t>Adjustments to reconcile net income to net cash provided by (used in) operating activities:</t>
  </si>
  <si>
    <t>Gains attributable to the fair value of future servicing rights, net of guaranty obligation</t>
  </si>
  <si>
    <t>Change in the fair value of premiums and origination fees (NOTE 2)</t>
  </si>
  <si>
    <t>Stock compensation-equity and liability classified</t>
  </si>
  <si>
    <t>Deferred tax expense (benefit)</t>
  </si>
  <si>
    <t>Originations of loans held for sale</t>
  </si>
  <si>
    <t>Sales of loans to third parties</t>
  </si>
  <si>
    <t>Amortization of deferred loan fees and costs</t>
  </si>
  <si>
    <t>Amortization of debt issuance costs and debt discount</t>
  </si>
  <si>
    <t>Origination fees received from loans held for investment</t>
  </si>
  <si>
    <t>Tax shortfall (benefit) from vesting of equity awards</t>
  </si>
  <si>
    <t>Cash paid to settle risk-sharing obligations</t>
  </si>
  <si>
    <t>Changes in:</t>
  </si>
  <si>
    <t>Servicing fees and other receivables</t>
  </si>
  <si>
    <t>Net cash provided by (used in) operating activities</t>
  </si>
  <si>
    <t>Cash flows from investing activities</t>
  </si>
  <si>
    <t>Capital expenditures</t>
  </si>
  <si>
    <t>Purchase of equity-method investments</t>
  </si>
  <si>
    <t>Funding of preferred equity investments</t>
  </si>
  <si>
    <t>Capital invested in Interim Program JV</t>
  </si>
  <si>
    <t>Net cash paid to increase ownership interest in a previously held equity method investment</t>
  </si>
  <si>
    <t>Acquisitions, net of cash received</t>
  </si>
  <si>
    <t>Purchase of mortgage servicing rights</t>
  </si>
  <si>
    <t>Originations of loans held for investment</t>
  </si>
  <si>
    <t>Principal collected on loans held for investment upon payoff</t>
  </si>
  <si>
    <t>Transfer of loans held for investment upon formation of Interim Program JV</t>
  </si>
  <si>
    <t>Net cash provided by (used in) investing activities</t>
  </si>
  <si>
    <t>Cash flows from financing activities</t>
  </si>
  <si>
    <t>Borrowings (repayments) of warehouse notes payable, net</t>
  </si>
  <si>
    <t>Borrowings of interim warehouse notes payable</t>
  </si>
  <si>
    <t>Repayments of interim warehouse notes payable</t>
  </si>
  <si>
    <t>Repayments of note payable</t>
  </si>
  <si>
    <t>Proceeds from issuance of common stock</t>
  </si>
  <si>
    <t>Repurchase of common stock</t>
  </si>
  <si>
    <t>Debt issuance costs</t>
  </si>
  <si>
    <t>Distributions to noncontrolling interests</t>
  </si>
  <si>
    <t>Tax benefit from vesting of equity awards</t>
  </si>
  <si>
    <t>Net cash provided by (used in) financing activities</t>
  </si>
  <si>
    <t>Net increase (decrease) in cash, cash equivalents, restricted cash, and restricted cash equivalents (NOTE 2)</t>
  </si>
  <si>
    <t>Cash, cash equivalents, restricted cash, and restricted cash equivalents at beginning of period</t>
  </si>
  <si>
    <t>Total of cash, cash equivalents, restricted cash, and restricted cash equivalents at end of period</t>
  </si>
  <si>
    <t>Supplemental Disclosure of Cash Flow Information:</t>
  </si>
  <si>
    <t>Cash paid to third parties for interest</t>
  </si>
  <si>
    <t>Cash paid for income taxes</t>
  </si>
  <si>
    <t>ORGANIZATION</t>
  </si>
  <si>
    <t>Organization</t>
  </si>
  <si>
    <t>NOTE 1—ORGANIZATIO
These financial statements represent the consolidated financial position and results of operations of Walker &amp; Dunlop, Inc. and its subsidiaries. Unless the context otherwise requires, references to “we,” “us,” “our,” “Walker &amp; Dunlop” and the “Company” mean the Walker &amp; Dunlop consolidated companies .
Walker &amp; Dunlop, Inc. is a holding company and conducts the majority of its operations through Walker &amp; Dunlop, LLC, the operating company. Walker &amp; Dunlop is one of the leading commercial real estate services and finance companies in the United States. The Company originates, sells, and services a range of multifamily and other commercial real estate financing products and provides multifamily investment sales brokerage services. The Company originates and sells loans pursuant to the programs of the Federal National Mortgage Association (“Fannie Mae”) and the Federal Home Loan Mortgage Corporation (“Freddie Mac,” and together with Fannie Mae, the “GSEs”), the Government National Mortgage Association (“Ginnie Mae”) and the Federal Housing Administration, a division of the U.S. Department of Housing and Urban Development (together with Ginnie Mae, “HUD”). The Company also offers a proprietary loan program offering interim loans (the “Interim Program”) .
During the second quarter of 2017, the Company formed a joint venture with an affiliate of one of the world’s largest owners of commercial real estate to originate, finance, and hold loans that previously met the criteria of the Interim Program (the “Interim Program JV”). The Interim Program JV assumes full risk of loss while the loans it originates are outstanding. The Company holds a 15% ownership interest in the joint venture and is responsible for underwriting, servicing, and asset-managing the loans originated by the Interim Program JV. The Interim Program JV funds its operations using a combination of equity contributions from the partners and third-party credit facilities. The Company expects that substantially all loans satisfying the criteria for the Interim Program will be originated by the Interim Program JV going forward; however, the Company may opportunistically originate loans held for investment through the Interim Program in the future. During the third quarter of 2017, the Company sold certain loans from its portfolio of interim loans with an unpaid principal balance of $119.8 million to the Interim Program JV at par. The Company does not expect to sell additional loans held for investment to the Interim Program JV. The Company does not consolidate the activities of the Interim Program JV; therefore, it accounts for the activities associated with its ownership interest using the equity method.</t>
  </si>
  <si>
    <t>SUMMARY OF SIGNIFICANT ACCOUNTING POLICIES</t>
  </si>
  <si>
    <t>Summary of Significant Accounting Policies</t>
  </si>
  <si>
    <t>NOTE 2—SUMMARY OF SIGNIFICANT ACCOUNTING POLICIES
Principles of Consolidation —The consolidated financial statements include the accounts of the Company and all of its consolidated entities. All intercompany transactions have been eliminated. When the Company has significant influence over operating and financial decisions for an entity but does not own a majority of the voting interests, the Company accounts for the investment using the equity method of accounting.
Subsequent Events —The Company has evaluated the effects of all events that have occurred subsequent to December 31, 2017. There have been no material events that would require recognition in the consolidated financial statements. The Company has made certain disclosures in the notes to the consolidated financial statements of events that have occurred subsequent to December 31, 2017. No other material subsequent events have occurred that would require disclosure.
Use of Estimates —The preparation of consolidated financial statements in accordance with accounting principles generally accepted in the United States of America (“GAAP”) requires management to make estimates and assumptions that affect the reported amounts of assets, liabilities, revenues, and expenses, including guaranty obligations, allowance for risk-sharing obligations, capitalized mortgage servicing rights, derivative instruments, and the disclosure of contingent assets and liabilities. Actual results may vary from these estimates.
Gains from Mortgage Banking Activities and Mortgage Servicing Rights — Gains from mortgage banking activities income is recognized when the Company records a derivative asset upon the commitment to originate a loan with a borrower and sell the loan to an investor. This commitment asset is recognized at fair value, which reflects the fair value of the contractual loan origination related fees and sale premiums, net of any co-broker fees, and the estimated fair value of the expected net cash flows associated with the servicing of the loan, net of the estimated net future cash flows associated with any guaranty obligations retained. For loans the Company brokers, gains from mortgage banking activities are recognized when the loan is closed and represent the origination fee earned by the Company. The co-broker fees for the years ended December 31, 2017, 2016, and 2015 were $19.3 million, $35.8 million, and $18.0 million, respectively.
Transfer of financial assets is reported as a sale when (a) the transferor surrenders control over those assets, (b) the transferred financial assets have been legally isolated from the Company’s creditors, (c) the transferred assets can be pledged or exchanged by the transferee, and (d) consideration other than beneficial interests in the transferred assets is received in exchange. The transferor is considered to have surrendered control over transferred assets if, and only if, certain conditions are met. The Company determined that all loans sold during the periods presented met these specific conditions and accounted for all transfers of loans held for sale as completed sales.
When a loan is sold, the Company retains the right to service the loan and initially recognizes an individual mortgage servicing right (“MSR”) for the loan sold at fair value. The initial capitalized amount is equal to the estimated fair value of the expected net cash flows associated with servicing the loans, net of the expected net cash flows associated with any guaranty obligations. The following describes the principal assumptions used in estimating the value of capitalized MSRs:
Discount rate —Depending upon loan type, the discount rate used is management's best estimate of market discount rates. The rates used for loans sold were 10% to 15% for each of the periods presented and varied based on loan type.
Estimated Life —The estimated life of the MSRs is derived based upon the stated yield maintenance and/or prepayment protection term of the underlying loan and may be reduced by 6 to 12 months based upon the expiration of various types of prepayment provisions and/or lockout provisions prior to that stated maturity date. The Company’s model for originated MSRs assumes no prepayment while the prepayment provisions have not expired and full prepayment of the loan at or near the point where the prepayment provisions have expired. The Company’s historical experience is that the prepayment provisions typically do not provide a significant deterrent to a borrower’s paying off the loan within 6 to 12 months of the expiration of the prepayment provisions.
Servicing Cost —The estimated future cost to service the loan for the estimated life of the MSR is subtracted from the estimated future cash flows.
The assumptions used to estimate the fair value of MSRs at loan sale are based on internal models and are compared to assumptions used by other market participants periodically. When such comparisons indicate that these assumptions have changed significantly, the Company adjusts its assumptions accordingly.
Subsequent to the initial measurement date, MSRs are amortized using the interest method over the period that servicing income is expected to be received and presented as a component of Amortization and depreciation in the Consolidated Statements of Income. For MSRs recognized at loan sale, the individual loan-level MSR is written off through a charge to Amortization and depreciation when a loan prepays, defaults, or is probable of default. We evaluate MSRs for impairment quarterly. The Company tests for impairment on the purchased stand-alone servicing portfolio separately from the Company’s other MSRs. The MSRs from both stand-alone portfolio purchases and from loan sales are tested for impairment at the portfolio level. The Company engages a third party to assist in determining an estimated fair value of our existing and outstanding MSRs on at least a semi-annual basis.
The fair value of MSRs acquired through a stand-alone servicing portfolio purchase is equal to the purchase price paid. For purchased stand-alone servicing portfolios, we record a portfolio-level MSR asset and determine the estimated life of the portfolio based on the prepayment characteristics of the portfolio. We subsequently amortize such MSRs and test for impairment quarterly as discussed in more detail above.
For MSRs related to purchased stand-alone servicing portfolios, a constant rate of prepayments and defaults is included in the determination of the portfolio’s estimated life (and thus included as a component of the portfolio’s amortization). Accordingly, prepayments and defaults of individual MSRs do not change the level of amortization expense recorded for the portfolio unless the pattern of actual prepayments and defaults varies significantly from the estimated pattern. When such a significant difference in the pattern of estimated and actual prepayments and defaults occurs, we prospectively adjust the estimated life of the portfolio (and thus future amortization) to approximate the actual pattern observed.
Guaranty Obligation and Allowance for Risk-sharing Obligations— When a loan is sold under the Fannie Mae DUS program, the Company undertakes an obligation to partially guarantee the performance of the loan. Upon loan sale, a liability for the fair value of the obligation undertaken in issuing the guaranty is recognized and presented as Guaranty obligation, net of accumulated amortization on the Consolidated Balance Sheets. The recognized guaranty obligation is the greater of the fair value of the Company’s obligation to stand ready to perform over the term of the guaranty (the noncontingent guaranty) and the fair value of the Company’s obligation to make future payments should those triggering events or conditions occur (contingent guaranty).
Historically, the fair value of the contingent guaranty at inception has been de minimis; therefore, the fair value of the noncontingent guaranty has been recognized. In determining the fair value of the guaranty obligation, the Company considers the risk profile of the collateral, historical loss experience, and various market indicators. Generally, the estimated fair value of the guaranty obligation is based on the present value of the cash flows expected to be paid under the guaranty over the estimated life of the loan (historically three to five basis points per year) discounted using a 12-15 percent discount rate. The discount rate used is consistent with what is used for the calculation of the MSR for each loan. The estimated life of the guaranty obligation is the estimated period over which the Company believes it will be required to stand ready under the guaranty. Subsequent to the initial measurement date, the liability is amortized over the life of the guaranty period using the straight-line method as a component of and reduction to Amortization and depreciation in the Consolidated Statements of Income, unless, as discussed more fully below, the loan defaults, or management determines that the loan’s risk profile is such that amortization should cease.
The Company monitors the performance of each risk-sharing loan for events or conditions which may signal a potential default. Our process for identifying which risk-sharing loans may be probable of loss consists of an assessment of several qualitative and quantitative factors including payment status, property financial performance, local real estate market conditions, loan-to-value ratio, debt-service-coverage ratio, and property condition. Historically, initial loss recognition occurs at or before a loan becomes 60 days delinquent. In instances where payment under the guaranty on a specific loan is determined to be probable and estimable (as the loan is probable of foreclosure or in foreclosure), the Company records a liability for the estimated allowance for risk-sharing (a “specific reserve”) through a charge to the provision for risk-sharing obligations, which is a component of Provision (benefit) for credit losses in the Consolidated Statements of Income, along with a write-off of the associated loan-specific MSR.
The amount of the allowance considers the Company’s assessment of the likelihood of repayment by the borrower or key principal(s), the risk characteristics of the loan, the loan’s risk rating, historical loss experience, adverse situations affecting individual loans, the estimated disposition value of the underlying collateral, and the level of risk sharing. The estimate of property fair value at initial recognition of the allowance for risk-sharing obligations is based on appraisals, broker opinions of value, or net operating income and market capitalization rates, depending on the facts and circumstances associated with the loan. We regularly monitor the specific reserves on all applicable loans and update loss estimates as current information is received. The settlement with Fannie Mae is based on the actual sales price of the property and selling and property preservation costs and considers the Fannie Mae loss-sharing requirements.
In addition to the specific reserves discussed above, the Company also records an allowance for risk-sharing obligations related to risk-sharing loans on its watch list (“general reserves”). Such loans are not probable of foreclosure but are probable of loss as the characteristics of these loans indicate that it is probable that these loans include some losses even though the loss cannot be attributed to a specific loan. For all other risk-sharing loans not on our watch list, the Company continues to carry a guaranty obligation. The Company calculates the general reserves based on a migration analysis of the loans on its historical watch lists, adjusted for qualitative factors. When the Company places a risk-sharing loan on its watch list, the Company transfers the remaining unamortized balance of the guaranty obligation to the general reserves. The Company recognizes a provision for risk-sharing obligations to the extent the calculated general reserve exceeds the remaining unamortized guaranty obligation. If a risk-sharing loan is subsequently removed from the watch list due to improved financial performance or other factors, the Company transfers the unamortized balance of the guaranty obligation back to the guaranty obligation classification on the balance sheet and amortizes the remaining unamortized balance evenly over the remaining estimated life.
For each loan for which we have a risk-sharing obligation, we record one of the following liabilities associated with that loan as discussed above: guaranty obligation, general reserve, or specific reserve. Although the liability type may change over the life of the loan, at any particular point in time, only one such liability is associated with a loan for which we have a risk-sharing obligation. The total of the specific reserves and general reserves is presented as Allowance for risk-sharing obligations in the Consolidated Balance Sheets.
Loans Held for Investment, net — Loans held for investment are multifamily loans originated by the Company through the Interim Program for properties that currently do not qualify for permanent GSE or HUD (collectively, the “Agencies”) financing. These loans have terms of up to three years and are all interest-only, multifamily loans with similar risk characteristics and no geographic concentration. The loans are carried at their unpaid principal balances, adjusted for net unamortized loan fees and costs, and net of any allowance for loan losses. Interest income is accrued based on the actual coupon rate, adjusted for the level-yield amortization of net deferred fees and costs, and is recognized as revenue when earned and deemed collectible.
As of December 31, 2017, Loans held for investment, net consisted of 5 loans with an aggregate $67.0 million of unpaid principal balance less $0.4 million of net unamortized deferred fees and costs and $0.1 million of allowance for loan losses. As of December 31, 2016, Loans held for investment, net consisted of 12 loans with an aggregate $222.3 million of unpaid principal balance less $1.5 million of net unamortized deferred fees and costs and $0.4 million of allowance for loan losses.
The allowance for loan losses is the Company’s estimate of credit losses inherent in the loan portfolio at the balance sheet date. The allowance for loan losses is estimated collectively for loans with similar characteristics and for which there is no evidence of impairment. The collective allowance is based on recent historical loss probability and historical loss rates incurred in our risk-sharing portfolio, adjusted as needed for current market conditions. We use the loss experience from our risk-sharing portfolio as a proxy for losses incurred in our loans held for investment portfolio since (i) we have not experienced any actual losses related to our loans held for investment to date and (ii) the loans in the loans-held-for-investment portfolio have similar characteristics to loans held in the risk-sharing portfolio. The allowance for loan losses recorded as of December 31, 2017 and December 31, 2016 is based on the Company’s collective assessment of the portfolio.
None of the loans held for investment was delinquent, impaired, or on non-accrual status as of December 31, 2017 or December 31, 2016. Additionally, we have not experienced any delinquencies related to these loans or charged off any loan held for investment since the inception of the Interim Program in 2012.
Provision (Benefit) for Credit Losses— The Company records the income statement impact of the changes in the allowance for loan losses and the allowance for risk-sharing obligations within Provision (benefit) for credit losses in the Consolidated Statements of Income. Provision (benefit) for credit losses consisted of the following activity for the years ended December 31, 2017, 2016, and 2015:
(in thousands)
2017
2016
2015
Benefit for loan losses
$
(294)
$
(467)
$
(36)
Provision (benefit) for risk-sharing obligations
51
(145)
1,680
Provision (benefit) for credit losses
$
(243)
$
(612)
$
1,644
Business Combinations — The Company accounts for business combinations using the acquisition method of accounting, under which the purchase price of the acquisition is allocated to the assets acquired and liabilities assumed using the fair values determined by management as of the acquisition date. The Company recognizes identifiable assets acquired and liabilities (both specific and contingent) assumed at their fair values at the acquisition date. Furthermore, acquisition-related costs, such as due diligence, legal and accounting fees, are not capitalized or applied in determining the fair value of the acquired assets. The excess of the purchase price over the assets acquired, identifiable intangible assets and liabilities assumed is recognized as goodwill. During the measurement period, the Company records adjustments to the assets acquired and liabilities assumed with corresponding adjustments to goodwill in the reporting period in which the adjustment is identified. After the measurement period, which could be up to one year after the transaction date, subsequent adjustments are recorded to the Company’s Consolidated Statements of Income.
Goodwill — The Company evaluates goodwill for impairment annually. In addition to the annual impairment evaluation, the Company evaluates at least quarterly whether events or circumstances have occurred in the period subsequent to the annual impairment testing which indicate that it is more likely than not an impairment loss has occurred. The Company currently has only one reporting unit; therefore, all goodwill is allocated to that one reporting unit. The Company performs its impairment testing annually as of October 1. The annual impairment analysis begins by comparing the Company’s market capitalization to its net assets. If the market capitalization exceeds the net asset value, further analysis is not required, and goodwill is not considered impaired. As of the date of our latest annual impairment test, October 1, 2017, the Company’s market capitalization exceeded its net asset value by $937.9 million, or 131.8%. As of December 31, 2017, there have been no events subsequent to that analysis that are indicative of an impairment loss.
Derivative Assets and Liabilities — Certain loan commitments and forward sales commitments meet the definition of a derivative and are recorded at fair value in the Consolidated Balance Sheets. The estimated fair value of loan commitments includes the fair value of loan origination fees and premiums on anticipated sale of the loan, net of co-broker fees, and the fair value of the expected net cash flows associated with the servicing of the loan, net of any estimated net future cash flows associated with the risk-sharing obligation. The estimated fair value of forward sale commitments includes the effects of interest rate movements between the trade date and balance sheet date. Adjustments to the fair value are reflected as a component of income within Gains on mortgage banking in the Consolidated Statements of Income.
Loans Held for Sale —Loans held for sale represent originated loans that are generally transferred or sold within 60 days from the date that a mortgage loan is funded. The Company initially measures all originated loans at fair value. Subsequent to initial measurement, the Company measures all mortgage loans at fair value, unless the Company documents at the time the loan is originated that it will measure the specific loan at the lower of cost or fair value for the life of the loan. Electing to use fair value allows a better offset of the change in fair value of the loan and the change in fair value of the derivative instruments used as economic hedges. During the period prior to its sale, interest income on a loan held for sale is calculated in accordance with the terms of the individual loan. There were no loans held for sale that were valued at the lower of cost or fair value or on a non-accrual status at December 31, 2017 and 2016.
Share-Based Payment —The Company recognizes compensation costs for all share-based payment awards made to employees and directors, including restricted stock, restricted stock units, and employee stock options based on the grant date fair value.
Restricted stock awards are granted without cost to the Company’s officers, employees, and non-employee directors, for which the fair value of the award was calculated as the fair value of the Company’s common stock on the date of grant.
Stock option awards are granted to executive officers, with an exercise price equal to the closing price of the Company’s common stock on the date of the grant, and are granted with a ten-year exercise period, vesting ratably over three years dependent solely on continued employment. To estimate the grant-date fair value of stock options, the Company uses the Black-Scholes pricing model. The Black-Scholes model estimates the per share fair value of an option on its date of grant based on the following inputs: the option’s exercise price, the price of the underlying stock on the date of the grant, the estimated option life, the estimated dividend yield, a “risk-free” interest rate, and the expected volatility. For each of the years presented, the Company used the simplified method to estimate the expected term of the options as the Company did not have sufficient historical exercise data to provide a reasonable basis for estimating the expected term. The Company has historically used an estimated dividend yield of zero as the Company’s stock options are not dividend eligible and at the time of grant there was no expectation that the Company would pay a dividend. For the “risk-free” rate, the Company uses a U.S. Treasury Note due in a number of years equal to the option’s expected term. For all years presented in the Consolidated Statements of Income, the expected volatility was calculated based on the Company’s historical common stock volatility. The Company issues new shares from the pool of authorized but not yet issued shares when an employee exercises stock options.
Generally, the Company’s stock option and restricted stock awards for its officers and employees vest ratably over a three-year period based solely on continued employment. Restricted stock awards for non-employee directors fully vest after one year.
In 2014, 2016, and 2017, the Company offered a performance share plan (“PSP”) for the Company’s executives and certain other members of senior management. The performance period for each PSP is three full calendar years beginning on January 1 of the first year of the performance period. Participants in the PSP receive restricted stock units (“RSUs”) on the grant date for the PSP in an amount equal to achievement of all performance targets at a maximum level. If the performance targets are met at the end of the performance period and the participant remains employed by the Company, the participant fully vests in the RSUs, which immediately convert to unrestricted shares of common stock. If the performance targets are not met at the maximum level, the participant forfeits a portion of the RSUs. If the participant is no longer employed by the Company, the participant forfeits all of the RSUs. The performance targets for the 2014 PSP are based on meeting adjusted diluted earnings per share and total revenues goals. The performance targets for the 2016 and 2017 PSPs are based on meeting diluted earnings per share, return on equity, and total revenues goals. The Company records compensation expense for the PSP based on the grant-date fair value in an amount proportionate to the service time rendered by the participant when it is probable that the achievement of the goals will be met.
Compensation expense for restricted shares and stock options is adjusted for actual forfeitures and is recognized on a straight-line basis, for each separately vesting portion of the award as if the award were in substance multiple awards, over the requisite service period of the award. Share-based compensation is recognized within the income statement as Personnel , the same expense line as the cash compensation paid to the respective employees.
Net Warehouse Interest Income— The Company presents warehouse interest income net of warehouse interest expense. Warehouse interest income is the interest earned from loans held for sale and loans held for investment. For the periods presented in the Consolidated Balance Sheets, all loans that were held for sale were financed with matched borrowings under our warehouse facilities incurred to fund a specific loan held for sale. A portion of all loans that are held for investment is financed with matched borrowings under our warehouse facilities. The portion of loans held for investment not funded with matched borrowings is financed with the Company’s own cash. Warehouse interest expense is incurred on borrowings used to fund loans solely while they are held for sale or for investment. Warehouse interest income and expense are earned or incurred on loans held for sale after a loan is closed and before a loan is sold. Warehouse interest income and expense are earned or incurred on loans held for investment after a loan is closed and before a loan is repaid. Included in Net warehouse interest income for the years ended December 31, 2017, 2016, and 2015 are the following components:
For the year ended December 31,
(in thousands)
2017
2016
2015
Warehouse interest income - loans held for sale
$
61,298
$
47,523
$
37,675
Warehouse interest expense - loans held for sale
(46,221)
(31,278)
(23,134)
Net warehouse interest income - loans held for sale
$
15,077
$
16,245
$
14,541
Warehouse interest income - loans held for investment
$
15,218
$
12,808
$
15,456
Warehouse interest expense - loans held for investment
(5,828)
(5,326)
(6,037)
Net warehouse interest income - loans held for investment
$
9,390
$
7,482
$
9,419
Statement of Cash Flows —The Company records the fair value of premiums and origination fees as a component of the fair value of derivatives when a loan intended to be sold is rate locked and records the related income within Gains from mortgage banking activitie s within the Consolidated Statements of Income. The cash for the origination fee is received upon closing of the loan, and the cash for the premium is received upon loan sale, resulting in a mismatch of the recognition of income and the receipt of cash in a given period when the derivative or loan held for sale remains outstanding at period end.
The Company accounts for this mismatch by recording an adjustment called Change in the fair value of premiums and origination fees within the Consolidated Statements of Cash Flows. The amount of the adjustment reflects a reduction to cash provided by or used in operations for the amount of income recognized upon rate lock (i.e., non-cash income) for derivatives and loans held for sale outstanding at period end and an increase to cash provided by or used in operations for cash received upon loan origination or sale for derivatives and loans held for sale that were outstanding at prior period end. When income recognized upon rate lock is greater than cash received upon loan origination or sale, the adjustment is a negative amount. When income recognized upon rate lock is less than cash received upon loan origination or loan sale, the adjustment is a positive amount.
For presentation in the Consolidated Statements of Cash Flows, the Company considers Pledged securities, at fair value to be restricted cash equivalents. The following table presents a reconciliation of the total of cash, cash equivalents, restricted cash, and restricted cash equivalents as presented in the Consolidated Statements of Cash Flows to the related captions in the Consolidated Balance Sheets as of December 31, 2017, 2016, 2015, and 2014.
December 31,
(in thousands)
2017
2016
2015
2014
Cash and cash equivalents
$
191,218
$
118,756
$
136,988
$
113,354
Restricted cash
6,677
9,861
5,306
13,854
Pledged securities, at fair value (restricted cash equivalents)
97,859
84,850
72,190
67,719
Total cash, cash equivalents, restricted cash, and restricted cash equivalents
$
295,754
$
213,467
$
214,484
$
194,927
Income Taxes — The Company files income tax returns in the applicable U.S. federal, state, and local jurisdictions and generally is subject to examination by the respective jurisdictions for three years from the filing of a tax return. The Company accounts for income taxes using the asset and liability method. Deferred tax assets and liabilities are recognized for the estimated future tax consequences attributable to the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in the period when the new rate is enacted.
Deferred tax assets are recognized only to the extent that it is more likely than not that they will be realizable based on consideration of available evidence, including future reversals of existing taxable temporary differences, projected future taxable income, and tax planning strategies.
The Company had no accruals for tax uncertainties as of December 31, 2017 and 2016.
Comprehensive Income— For the years ended December 31, 2017, 2016, and 2015, comprehensive income equaled Net income before noncontrolling interests ; therefore, a separate statement of comprehensive income is not included in the accompanying consolidated financial statements.
Pledged Securities —As collateral against its Fannie Mae risk-sharing obligations ( NOTES 5 and 10), certain securities have been pledged to the benefit of Fannie Mae to secure the Company's risk-sharing obligations. The balance of securities pledged against Fannie Mae risk-sharing obligations and included as a component of Pledged securities, at fair value within the Consolidated Balance Sheets as of December 31, 2017 and 2016 was $95.7 million and $80.5 million, respectively. Additionally, the Company has pledged an immaterial amount of cash as collateral against its risk-sharing obligations with Fannie Mae and Freddie Mac. The pledged securities as of December 31, 2017 and 2016 consist primarily of a highly liquid investment valued using quoted market prices from recent trades, and are therefore considered restricted cash equivalents for presentation in the Consolidated Statements of Cash Flows.
Cash and Cash Equivalents —The term cash and cash equivalents, as used in the accompanying consolidated financial statements, includes currency on hand, demand deposits with financial institutions, and short-term, highly liquid investments purchased with an original maturity of three months or less. The Company had no cash equivalents as of December 31, 2017 and 2016.
Restricted Cash —Restricted cash represents primarily good faith deposits from borrowers. The Company records a corresponding liability for these good faith deposits from borrowers within Performance deposits from borrowers within the Consolidated Balance Sheets.
Servicing Fees and Other Receivables, Net —Servicing fees and other receivables, net represents amounts currently due to the Company pursuant to contractual servicing agreements, investor good faith deposits held in escrow by others, general accounts receivable, and advances of principal and interest payments and tax and insurance escrow amounts if the borrower is delinquent in making loan payments, to the extent such amounts are determined to be reimbursable and recoverable.
Concentrations of Credit Risk —Financial instruments, which potentially subject the Company to concentrations of credit risk, consist principally of cash and cash equivalents, loans held for sale, and derivative financial instruments.
The Company places the cash and temporary investments with high-credit-quality financial institutions and believes no significant credit risk exists. The counterparties to the loans held for sale and funding commitments are owners of residential multifamily properties located throughout the United States. Mortgage loans are generally transferred or sold within 60 days from the date that a mortgage loan is funded. There is no material residual counterparty risk with respect to the Company's funding commitments as each potential borrower must make a non-refundable good faith deposit when t</t>
  </si>
  <si>
    <t>GAINS FROM MORTGAGE BANKING ACTIVITIES</t>
  </si>
  <si>
    <t>NOTE 3—GAINS FROM MORTGAGE BANKING ACTIVITIES
Gains from mortgage banking activities consist of the following activity for each of the years ended December 31, 2017, 2016, and 2015:
For the year ended December 31,
(in thousands)
2017
2016
2015
Contractual loan origination related fees, net
$
245,484
$
174,360
$
156,835
Fair value of expected net cash flows from servicing recognized at commitment
207,662
205,311
142,420
Fair value of expected guaranty obligation recognized at commitment
(13,776)
(12,486)
(8,789)
Total gains from mortgage banking activities
$
439,370
$
367,185
$
290,466</t>
  </si>
  <si>
    <t>MORTGAGE SERVICING RIGHTS</t>
  </si>
  <si>
    <t>MSRs</t>
  </si>
  <si>
    <t>Mortgage Servicing Rights</t>
  </si>
  <si>
    <t>NOTE 4—MORTGAGE SERVICING RIGHTS
The fair value of MSRs at December 31, 2017 and December 31, 2016 was $834.5 million and $669.4 m illion, respectively. The Company uses a discounted static cash flow valuation approach and the key economic assumption is the discount rate. See the following sensitivities related to the discount rate:
The impact of a 100-basis point increase in the discount rate at December 31, 2017 is a decrease in the fair value of $26.3 million to the MSRs outstanding as of December 31, 2017.
The impact of a 200-basis point increase in the discount rate at December 31, 2017 is a decrease in the fair value of $50.8 million to the MSRs outstanding as of December 31, 2017.
These sensitivities are hypothetical and should be used with caution. These estimates do not include interplay among assumptions and are estimated as a portfolio rather than individual assets.
Activity related to capitalized MSRs for the year ended December 31, 2017 and 2016 follows:
For the year ended December 31,
(in thousands)
2017
2016
Beginning balance
$
521,930
$
412,348
Additions, following the sale of loan
239,503
181,032
Purchases
7,781
43,097
Amortization
(119,599)
(99,417)
Pre-payments and write-offs
(14,859)
(15,130)
Ending balance
$
634,756
$
521,930
As shown in the table above, during 2016 and 2017, the Company purchased MSRs. In both years, the servicing rights acquired were for HUD loans. The servicing portfolio acquired in 2016 consisted of approximately $3.6 billion of unpaid principal balance and had a weighted average estimated remaining life of 10.9 years. The servicing portfolio acquired in 2017 consisted of approximately $0.6 billion of unpaid principal balance and had a weighted average estimated remaining life of 10.7 years.
The following tables summarize the components of the net carrying value of the Company’s acquired and originated MSRs as of December 31, 2017 and 2016:
As of December 31, 2017
Gross
Accumulated
Net
(in thousands)
carrying value
amortization
carrying value
Acquired MSRs
$
183,715
$
(121,643)
$
62,072
Originated MSRs
820,137
(247,453)
572,684
Total
$
1,003,852
$
(369,096)
$
634,756
As of December 31, 2016
Gross
Accumulated
Net
(in thousands)
carrying value
amortization
carrying value
Acquired MSRs
$
175,934
$
(104,264)
$
71,670
Originated MSRs
642,030
(191,770)
450,260
Total
$
817,964
$
(296,034)
$
521,930
The expected amortization of MSRs recorded as of December 31, 2017 is shown in the table below. Actual amortization may vary from these estimates.
Originated MSRs
Acquired MSRs
Total MSRs
(in thousands)
Amortization
Amortization
Amortization
Year Ending December 31,
2018
$
107,258
$
11,828
$
119,086
2019
93,265
10,694
103,959
2020
82,695
9,183
91,878
2021
72,138
7,512
79,650
2022
59,073
5,662
64,735
Thereafter
158,255
17,193
175,448
Total
$
572,684
$
62,072
$
634,756
The Company recorded write-offs of MSRs related to loans that were repaid prior to the expected maturity and loans that defaulted. These write-offs are included as a component of Amortization and depreciation in the accompanying Consolidated Statements of Income and the MSR roll forward shown above and relate to MSRs recognized at loan sale only. Prepayment fees totaling $17.3 million, $10.6 million, and $15.0 million were collected for 2017, 2016, and 2015, respectively, and are included as a component of Other revenues in the Consolidated Statements of Income. All other ancillary servicing fees were immaterial for the periods presented.
Management reviews the capitalized MSRs for temporary impairment quarterly by comparing the aggregate carrying value of the MSR portfolio to the aggregate estimated fair value of the portfolio. Additionally, MSRs related to Fannie Mae loans where the Company has risk-sharing obligations are assessed for permanent impairment on an asset-by-asset basis, considering factors such as debt service coverage ratio, property location, loan-to-value ratio, and property type. Except for defaulted or prepaid loans, no temporary or permanent impairment was recognized for the years ended December 31, 2017, 2016, and 2015.
The weighted average remaining life of the aggregate MSR portfolio is 7.4 years.</t>
  </si>
  <si>
    <t>GUARANTY OBLIGATION AND ALLOWANCE FOR RISK-SHARING OBLIGATIONS</t>
  </si>
  <si>
    <t>Guaranty Obligation and Allowance for Risk-Sharing Obligations</t>
  </si>
  <si>
    <t>NOTE 5—GUARANTY OBLIGATION AND ALLOWANCE FOR RISK-SHARING OBLIGATIONS
When a loan is sold under the Fannie Mae DUS program, the Company typically agrees to guarantee a portion of the ultimate loss incurred on the loan should the borrower fail to perform. The compensation for this risk is a component of the servicing fee on the loan. No guaranty is provided for loans sold under the Freddie Mac or HUD loan programs.
A summary of the Company’s guaranty obligation for the noncontingent portion of the guaranty obligation as of and for the years ended December 31, 2017 and 2016 follows:
For the year ended December 31,
(in thousands)
2017
2016
Beginning balance
$
32,292
$
27,570
Additions, following the sale of loan
16,039
10,597
Amortization
(7,025)
(5,946)
Other
(119)
71
Ending balance
$
41,187
$
32,292
A summary of the Company’s allowance for risk-sharing obligations for the contingent portion of the guaranty obligation as of and for the years ended December 31, 2017 and 2016 follows:
For the year ended December 31,
(in thousands)
2017
2016
Beginning balance
$
3,613
$
5,586
Provision (benefit) for risk-sharing obligations
51
(145)
Write-offs
—
(1,757)
Other
119
(71)
Ending balance
$
3,783
$
3,613
When the Company places a loan for which it has a risk-sharing obligation on its watch list, the Company ceases to amortize the guaranty obligation and transfers the remaining unamortized balance of the guaranty obligation to the allowance for risk-sharing obligations. When a loan for which the Company has a risk-sharing obligation is removed from the watch list, the loan’s reserve is transferred from the allowance for risk-sharing obligations to the guaranty obligation, and the amortization of the remaining balance over the remaining estimated life is resumed. This net transfer of the unamortized balance of the guaranty obligation from a noncontingent classification to a contingent classification (and vice versa) is presented in the guaranty obligation and allowance for risk-sharing obligations tables above as “Other.”
The Allowance for risk-sharing obligations as of December 31, 2017 is based principally on the Company’s collective assessment of the probability of loss related to the loans on the watch list as of December 31, 2017. The write-offs in the table above for the year ended December 31, 2016 are net of $0.8 million of recoveries. The net benefit for risk-sharing obligations for the year ended December 31, 2016 is the result of the aforementioned recoveries.
During the third quarter of 2017, Hurricanes Harvey and Irma made landfall in the United States, causing substantial damage to the affected areas. Located within the affected areas are multiple properties collateralizing loans for which the Company has risk-sharing obligations. Based on its current assessment of these properties, the Company believes that few, if any, of these properties incurred significant damage, and those that did have adequate insurance coverage. Additionally, the Company has not experienced an increase in late payments from risk-sharing loans collateralized by properties in the affected areas. Accordingly, based on information currently available, these natural disasters did not have a material impact on the Allowance for risk-sharing obligations as of December 31, 2017. Additionally, the Company does not believe that these natural disasters will have a material impact on its Allowance for risk-sharing obligations in the future.
As of December 31, 2017 and 2016, the maximum quantifiable contingent liability associated with the Company’s guarantees under the Fannie Mae DUS agreement was $5.7 billion and $4.9 billion, respectively. This maximum quantifiable contingent liability relates to the at risk loans serviced for Fannie Mae at the specific point in time indicated. The term and the amount of the liability vary with the origination and payoff activity of the at risk portfolio. The maximum quantifiable contingent liability is not representative of the actual loss the Company would incur. The Company would be liable for this amount only if all of the loans it services for Fannie Mae, for which the Company retains some risk of loss, were to default and all of the collateral underlying these loans was determined to be without value at the time of settlement.</t>
  </si>
  <si>
    <t>SERVICING</t>
  </si>
  <si>
    <t>Loans and Other Servicing Accounts</t>
  </si>
  <si>
    <t>Servicing</t>
  </si>
  <si>
    <t>NOTE 6—SERVICING
The total unpaid principal balance of loans the Company was servicing for various institutional investors was $74.5 billion as of December 31, 2017 compared to $63.1 billion as of December 31, 2016. The December 31, 2017 balance includes the unamortized portion of the addition of $0.6 billion related to purchase activity as more fully discussed in NOTE 4.
As of December 31, 2017 and 2016, custodial escrow accounts relating to loans serviced by the Company totaled $2.0 billion and $1.6 billion, respectively. These amounts are not included in the accompanying consolidated balance sheets as such amounts are not Company assets. Certain cash deposits at other financial institutions exceed the Federal Deposit Insurance Corporation insured limits. The Company places these deposits with financial institutions that meet the requirements of the Agencies and where it believes the risk of loss to be minimal.</t>
  </si>
  <si>
    <t>DEBT</t>
  </si>
  <si>
    <t>Debt</t>
  </si>
  <si>
    <t>NOTE 7—DEBT
At December 31, 2017, to provide financing to borrowers under the Agencies’ programs, the Company has committed and uncommitted warehouse lines of credit in the amount of $3.3 billion with certain national banks and a $1.5 billion uncommitted facility with Fannie Mae (collectively, the “Agency Warehouse Facilities”). In support of these Agency Warehouse Facilities, the Company has pledged substantially all of its loans held for sale under the Company's approved programs. The Company’s ability to originate mortgage loans depends upon its ability to secure and maintain these types of short-term financings on acceptable terms.
Additionally, at December 31, 2017, the Company has arranged for warehouse lines of credit in the amount of $0.3 billion with certain national banks to assist in funding loans held for investment under the Interim Program (“Interim Warehouse Facilities”). The Company has pledged substantially all of its loans held for investment against these Interim Warehouse Facilities. The Company’s ability to originate loans held for investment depends upon its ability to secure and maintain these types of short-term financings on acceptable terms.
The maximum amount and outstanding borrowings under the warehouse notes payable at December 31, 2017 and 2016 follow:
December 31, 2017
(dollars in thousands)
Committed
Uncommitted
Temporary
Total Facility
Outstanding
Facility 1
Amount
Amount
Increase
Capacity
Balance
Interest rate
Agency Warehouse Facility #1
$
425,000
$
300,000
$
—
$
725,000
$
100,188
30-day LIBOR plus 1.30%
Agency Warehouse Facility #2
500,000
300,000
—
800,000
346,291
30-day LIBOR plus 1.30%
Agency Warehouse Facility #3
480,000
—
400,000
880,000
44,619
30-day LIBOR plus 1.25%
Agency Warehouse Facility #4
350,000
—
—
350,000
129,787
30-day LIBOR plus 1.30%
Agency Warehouse Facility #5
30,000
—
—
30,000
19,057
30-day LIBOR plus 1.80%
Agency Warehouse Facility #6
250,000
250,000
—
500,000
130,859
30-day LIBOR plus 1.35%
Fannie Mae repurchase agreement, uncommitted line and open maturity
—
1,500,000
—
1,500,000
123,153
30-day LIBOR plus 1.15%
Total Agency Warehouse Facilities
$
2,035,000
$
2,350,000
$
400,000
$
4,785,000
$
893,954
Interim Warehouse Facility #1
$
85,000
$
—
$
—
$
85,000
$
10,290
30-day LIBOR plus 1.90%
Interim Warehouse Facility #2
100,000
—
—
100,000
24,662
30-day LIBOR plus 2.00%
Interim Warehouse Facility #3
75,000
—
—
75,000
10,594
30-day LIBOR plus 2.00% to 2.50%
Total Interim Warehouse Facilities
$
260,000
$
—
$
—
$
260,000
$
45,546
Debt issuance costs
—
—
—
—
(1,731)
Total warehouse facilities
$
2,295,000
$
2,350,000
$
400,000
$
5,045,000
$
937,769
December 31, 2016
(dollars in thousands)
Committed
Uncommitted
Temporary
Total Facility
Outstanding
Facility 1
Amount
Amount
Increase
Capacity
Balance
Interest rate
Agency Warehouse Facility #1
$
425,000
$
—
$
—
$
425,000
$
109,087
30-day LIBOR plus 1.40%
Agency Warehouse Facility #2
650,000
—
—
650,000
274,181
30-day LIBOR plus 1.40%
Agency Warehouse Facility #3
280,000
—
400,000
680,000
320,801
30-day LIBOR plus 1.35%
Agency Warehouse Facility #4
350,000
—
—
350,000
186,869
30-day LIBOR plus 1.40%
Agency Warehouse Facility #5
30,000
—
—
30,000
14,551
30-day LIBOR plus 1.80%
Fannie Mae repurchase agreement, uncommitted line and open maturity
—
1,500,000
—
1,500,000
943,505
30-day LIBOR plus 1.15%
Total agency warehouse facilities
$
1,735,000
$
1,500,000
$
400,000
$
3,635,000
$
1,848,994
Interim Warehouse Facility #1
$
85,000
$
—
$
—
$
85,000
$
36,916
30-day LIBOR plus 1.90%
Interim Warehouse Facility #2
200,000
—
—
200,000
70,196
30-day LIBOR plus 2.00%
Interim Warehouse Facility #3
75,000
—
—
75,000
36,005
30-day LIBOR plus 2.00% to 2.50%
Total interim warehouse facilities
$
360,000
$
—
$
—
$
360,000
$
143,117
Debt issuance costs
—
—
—
—
(1,928)
Total warehouse facilities
$
2,095,000
$
1,500,000
$
400,000
$
3,995,000
$
1,990,183
1 Agency Warehouse Facilities and the Fannie Mae repurchase agreement are used to fund loans held for sale, while Interim Warehouse Facilities are used to partially fund loans held for investment.
30-day LIBOR was 1.56% as of December 31, 2017 and 0.77% as of December 31, 2016. Interest expense under the warehouse notes payable for the years ended December 31, 2017, 2016, and 2015 aggregated to $52.0 million, $36.6 million, and $29.2 million, respectively. Included in interest expense in 2017, 2016, and 2015 are the amortization of facility fees totaling $4.6 million , $5.5 million, and $4.5 million, respectively. The warehouse notes payable are subject to various financial covenants, and the Company was in compliance with all such covenants at December 31, 2017.
Warehouse Facilities
Agency Warehouse Facilities
The following section provides a summary of the key terms related to each of the Agency Warehouse Facilities.
Agency Warehouse Facility #1 :
The Company has a warehousing credit and security agreement with a national bank for a $425.0 million committed warehouse line that is scheduled to mature on October 29, 2018. The agreement provides the Company with the ability to fund Fannie Mae, Freddie Mac, HUD, and FHA loans. Advances are made at 100% of the loan balance and borrowings under this line bear interest at the 30-day London Interbank Offered Rate (“LIBOR”) plus 130 basis points. In addition to the committed borrowing capacity, the agreement provides $300.0 million of uncommitted borrowing capacity that bears interest at the same rate as the committed facility. The agreement contains certain affirmative and negative covenants that are binding on the Company’s operating subsidiary, Walker &amp; Dunlop, LLC (which are in some cases subject to exceptions), including, but not limited to, restrictions on its ability to assume, guarantee, or become contingently liable for the obligation of another person, to undertake certain fundamental changes such as reorganizations, mergers, amendments to the Company’s certificate of formation or operating agreement, liquidations, dissolutions or dispositions or acquisitions of assets or businesses, to cease to be directly or indirectly wholly owned by the Company, to pay any subordinated debt in advance of its stated maturity or to take any action that would cause Walker &amp; Dunlop, LLC to lose all or any part of its status as an eligible lender, seller, servicer or issuer or any license or approval required for it to engage in the business of originating, acquiring, or servicing mortgage loans.
In addition, the agreement requires compliance with certain financial covenants, which are measured for the Company and its subsidiaries on a consolidated basis, as follows:
·
tangible net worth of the Company of not less than (i) $200.0 million plus (ii) 75% of the net proceeds of any equity issuances by the Company or any of its subsidiaries after the closing date,
·
compliance with the applicable net worth and liquidity requirements of Fannie Mae, Freddie Mac, Ginnie Mae, FHA, and HUD,
·
liquid assets of the Company of not less than $15.0 million,
·
maintenance of aggregate unpaid principal amount of all mortgage loans comprising the Company’s consolidated servicing portfolio of not less than $20.0 billion or (ii) all Fannie Mae DUS mortgage loans comprising the Company’s consolidated servicing portfolio of not less than $10.0 billion, exclusive in both cases of mortgage loans which are 60 or more days past due or are otherwise in default or have been transferred to Fannie Mae for resolution,
·
aggregate unpaid principal amount of Fannie Mae DUS mortgage loans within the Company’s consolidated servicing portfolio which are 60 or more days past due or otherwise in default not to exceed 3.5% of the aggregate unpaid principal balance of all Fannie Mae DUS mortgage loans within the Company’s consolidated servicing portfolio, and
·
maximum indebtedness (excluding warehouse lines) to tangible net worth of 2.25 to 1.0.
The agreement contains customary events of default, which are in some cases subject to certain exceptions, thresholds, notice requirements, and grace periods. During the fourth quarter of 2017, the Company executed the Amended and Restated Warehousing Credit and Security Agreement that extended the maturity date to October 29, 2018, reduced the interest rate to 30-day LIBOR plus 130 basis points, and provides $300.0 million of uncommitted borrowing capacity that bears interest at the same rate as the committed facility. No other material modifications were made to the agreement during 2017.
Agency Warehouse Facility #2 :
The Company has a warehousing credit and security agreement with a national bank for a $500.0 million committed warehouse line that is scheduled to mature on September 10, 2018. The committed warehouse facility provides the Company with the ability to fund Fannie Mae, Freddie Mac, HUD and FHA loans. Advances are made at 100% of the loan balance, and borrowings under this line bear interest at 30-day LIBOR plus 130 basis points. During the third quarter of 2017, the Company executed the Second Amended and Restated Warehousing Credit and Security Agreement (the “Second Amended Agreement”) related to Agency Warehouse Facility #2. The Second Amended Agreement removed one of the lenders under the prior agreement, which reduced the maximum committed borrowing capacity of Agency Warehouse Facility #2 to $500.0 million. It also extended the maturity date to September 10, 2018 and reduced the interest rate to 30-day LIBOR plus 130 basis points. In addition to the committed borrowing capacity, the Second Amended Agreement provides $300.0 million of uncommitted borrowing capacity that bears interest at the same rate as the committed facility. Concurrent with the execution of the Second Amended Agreement, the Company executed a new, separate warehousing credit agreement with one of the lenders under the prior facility, which is referred to as Agency Warehouse Facility #6 and is more fully described below. No other material modifications were made to the agreement during 2017.
The negative and financial covenants of the amended and restated warehouse agreement conform to those of the warehouse agreement for Agency Warehouse Facility #1, described above, with the exception of the leverage ratio covenant, which is not included in the warehouse agreement for Agency Warehouse Facility #2.
Agency Warehouse Facility #3 :
The Company has an $880.0 million committed warehouse credit and security agreement with a national bank that is scheduled to mature on April 30, 2018. The total commitment amount of $880.0 million as of December 31, 2017 consists of a base committed amount of $480.0 million and a temporary increase of $400.0 million, as more fully described below. The committed warehouse facility provides the Company with the ability to fund Fannie Mae, Freddie Mac, HUD and FHA loans. Advances are made at 100% of the loan balance, and the borrowings under the warehouse agreement bear interest at a rate of 30-day LIBOR plus 125 basis points. During the second quarter of 2017, the Company executed the seventh amendment to the credit and security agreement that increased the committed amount to $480.0 million, decreased the interest rate to 30-day LIBOR plus 125 basis points, and extended the maturity date to April 30, 2018. Additionally, during the third quarter of 2017, the Company executed the eighth amendment to the credit and security agreement that provided a temporary increase of $400.0 million to the maximum borrowing capacity that expired in January 2018 , at which time the maximum borrowing capacity returned to $480.0 million . No other material modifications were made to the agreement during 2017.
The negative and financial covenants of the warehouse agreement conform to those of the warehouse agreement for Agency Warehouse Facility #1, described above.
Agency Warehouse Facility #4 :
The Company has a $350.0 million committed warehouse credit and security agreement with a national bank that is scheduled to mature on October 5, 2018. The committed warehouse facility provides the Company with the ability to fund Fannie Mae, Freddie Mac, HUD, and FHA loans. Advances are made at 100% of the loan balance, and t he borrowings under the warehouse agreement bear interest at a rate of 30-day LIBOR plus 130 basis points. During the fourth quarter of 2017, the Company executed the third amendment to the warehouse loan and security agreement that extended the maturity date of the facility to October 5, 2018 and reduced the interest rate to 30-day LIBOR plus 130 basis points. No other material modifications were made to the agreement during 2017.
The negative and financial covenants of the warehouse agreement conform to those of the warehouse agreement for Agency Warehouse Facility #1, described above, with the exception of the leverage ratio covenant, which is not included in the warehouse agreement for Agency Warehouse Facility #4.
Agency Warehouse Facility #5 :
The Company has a $30.0 million committed warehouse credit and security agreement with a national bank that is scheduled to mature on July 12, 2019. The committed warehouse facility provides us with the ability to fund defaulted HUD and FHA loans. The borrowings under the warehouse agreement bear interest at a rate of 30-day LIBOR plus 180 basis points. No material modifications were made to the agreement in 2017. During the first quarter of 2018, the Company executed the first amendment to the warehouse credit and security agreement that extended the maturity date to July 12, 2019. The amendment also provides the Company the unilateral option to extend the agreement for one additional year.
The negative and financial covenants of the warehouse agreement conform to those of the warehouse agreement for Agency Warehouse Facility #1, described above, with the exception of the leverage ratio covenant, which is not included in the warehouse agreement for Agency Warehouse Facility #5.
Agency Warehouse Facility #6 :
During the third quarter of 2017, we executed a warehousing and security agreement that established Agency Warehouse Facility #6. The warehouse facility has a $250.0 million maximum committed borrowing capacity, provides us with the ability to fund Fannie Mae, Freddie Mac, HUD, and FHA loans, and matures September 18, 2018. Advances are made at 100% of the loan balance, and t he borrowings under the warehouse agreement bear interest at a rate of 30-day LIBOR plus 135 basis points . In addition to the committed borrowing capacity, the agreement provides $250.0 million of uncommitted borrowing capacity that bears interest at the same rate as the committed facility.
The negative and financial covenants of the warehouse agreement conform to those of the warehouse agreement for Agency Warehouse Facility #1, described above, with the exception of the leverage ratio covenant, which is not included in the warehouse agreement for Agency Warehouse Facility #6.
Uncommitted Agency Warehouse Facility:
The Company has a $1.5 billion uncommitted facility with Fannie Mae under its ASAP funding program. After approval of certain loan documents, Fannie Mae will fund loans after closing and the advances are used to repay the primary warehouse line. Fannie Mae will advance 99% of the loan balance, and borrowings under this program bear interest at LIBOR plus 115 basis points, with a minimum LIBOR rate of 35 basis points. There is no expiration date for this facility. No changes were made to the uncommitted facility during 2017. The uncommitted facility has no specific negative or financial covenants.
During the first quarter of 2018, the Company executed a warehousing and security agreement to establish another Agency warehouse facility. The warehouse facility has a committed $250.0 million maximum borrowing amount and is scheduled to mature on February 2, 2019. The Company can fund Fannie Mae, Freddie Mac, HUD, and FHA loans under the facility. Advances are made at 100% of the loan balance, and the borrowings under the warehouse agreement bear interest at a rate of LIBOR plus 130 basis points. The agreement provides $100.0 million of uncommitted borrowing capacity that bears interest at the same rate as the committed facility. This new agreement has the same financial covenants as Agency Warehouse Facility #1.
Interim Warehouse Facilities
The following section provides a summary of the key terms related to each of the Interim Warehouse Facilities.
Interim Warehouse Facility #1 :
The Company has an $85.0 million committed warehouse line agreement that is scheduled to mature on April 30, 2018. The facility provides the Company with the ability to fund first mortgage loans on multifamily real estate properties for periods of up to three years, using available cash in combination with advances under the facility. Borrowings under the facility are full recourse to the Company and bear interest at 30-day LIBOR plus 190 basis points. Repayments under the credit agreement are interest-only, with principal repayments made upon the earlier of the refinancing of an underlying mortgage or the maturity of an advance under the credit agreement . During the second quarter of 2017, the Company executed the seventh amendment to the credit and security agreement that extended the maturity date to April 30, 2018. No other material modifications were made to the agreement during 2017.
The facility agreement requires the Company’s compliance with the same financial covenants as Agency Warehouse Facility #1, described above, and also includes the following additional financial covenant:
·
minimum rolling four-quarter EBITDA, as defined, to total debt service ratio of 2.00 to 1.0
Interim Warehouse Facility #2 :
The Company has a $100.0 million committed warehouse line agreement that is scheduled to mature on December 13, 2019. The agreement provides the Company with the ability to fund first mortgage loans on multifamily real estate properties for periods of up to three years, using available cash in combination with advances under the facility. Borrowings under the facility are full recourse to the Company. All borrowings originally bear interest at 30-day LIBOR plus 200 basis points. The lender retains a first priority security interest in all mortgages funded by such advances on a cross-collateralized basis. Repayments under the credit agreement are interest-only, with principal repayments made upon the earlier of the refinancing of an underlying mortgage or the maturity of an advance under the credit agreement. During the fourth quarter of 2017, the Company executed the fourth amendment to the agreement that extended the maturity date to December 13, 2019 and reduced the maximum borrowing capacity to $100.0 million. The Company requested the reduction in the maximum borrowing capacity due to the formation of the Interim Program JV, which reduced the Company’s need to fund loans under the Interim Program. No other material modifications were made to the agreement during 2017.
The credit agreement, as amended and restated, requires the borrower and the Company to abide by the same financial covenants as Agency Warehouse Facility #1, described above, with the exception of the leverage ratio covenant, which is not included in the warehouse agreement for Interim Warehouse Facility #2. Additionally, Interim Warehouse Facility #2 has the following additional financial covenants:
·
rolling four-quarter EBITDA, as defined, of not less than $35.0 million and
·
debt service coverage ratio, as defined, of not less than 2.75 to 1.0
Interim Warehouse Facility #3 :
The Company has a $75.0 million repurchase agreement with a national bank that is scheduled to mature on May 19, 2018. The agreement provides the Company with the ability to fund first mortgage loans on multifamily real estate properties for periods of up to three years, using available cash in combination with advances under the facility . Borrowings under the facility are full recourse to the Company. The borrowings under the agreement bear interest at a rate of LIBOR plus 2.00% to 2.50% (“the spread”). The spread varies according to the type of asset the borrowing finances. Repayments under the credit agreement are interest-only, with principal repayments made upon the earlier of the refinancing of an underlying mortgage or the maturity of an advance under the credit agreement . During the second quarter of 2017, the Company exercised its option to extend the maturity date of the repurchase agreement to May 19, 2018. No other material modifications were made to the agreement during 2017.
The Repurchase Agreement requires the borrower and the Company to abide by the following financial covenants:
·
tangible net worth of the Company of not less than (i) $200.0 million plus (ii) 75% of the net proceeds of any equity issuances by the Company or any of its subsidiaries after the closing date,
·
liquid assets of the Company of not less than $15.0 million,
·
leverage ratio, as defined, of not more than 3.0 to 1.0, and
·
debt service coverage ratio, as defined, of not less than 2.75 to 1.0.
The warehouse agreements contain cross-default provisions, such that if a default occurs under any of the Company’s warehouse agreements, generally the lenders under the other warehouse agreements could also declare a default. As of December 31, 2017, the Company was in compliance with all of its warehouse line covenants.
Note Payable
On December 20, 2013, the Company entered into a $175.0 million senior secured term loan credit agreement (the “Term Loan Agreement”) that was issued at a discount of 1.0%. At any time, the Company may also elect to request the establishment of one or more incremental term loan commitments to make up to three additional term loans in an aggregate principal amount not to exceed $60.0 million.
The term loan requires certain mandatory prepayments in certain circumstances pursuant to the terms of the Term Loan Agreement. In April of 2015, the Company made a mandatory prepayment of $3.6 million. In connection with the mandatory prepayment, the Company’s quarterly principal installments were reduced to $0.3 million from $0.4 million, beginning with the June 30, 2015 principal payment. The final principal installment of the term loan is required to be paid in full on the maturity date of December 20, 2020 (or, if earlier, the date of acceleration of the term loan pursuant to the terms of the Term Loan Agreement) and will be in an amount equal to the aggregate outstanding principal of the term loan on such date (together with all accrued interest thereon).
At the Company’s election, the term loan will bear interest at either (i) the “Base Rate” plus an applicable margin or (ii) the London Interbank Offered Rate (“LIBOR Rate”) plus an applicable margin, subject to adjustment if an event of default under the Term Loan Agreement has occurred and is continuing with a minimum LIBOR Rate of 1.0%. The “Base Rate” means the highest of (a) the Agent’s “prime rate,” (b) the federal funds rate plus 0.50% and (c) LIBOR for an interest period of one month plus 1%. During the fourth quarter of 2017, the Company executed the second amendment to Term Loan Agreement that reduced the applicable margin from 4.25% to 3.00% for LIBOR Rate loans and from 3.25% to 2.00% for Base Rate loans as of December 31, 2017.
The obligations of the Company under the Term Loan Agreement are guaranteed by Walker &amp; Dunlop Multifamily, Inc.; Walker &amp; Dunlop, LLC; Walker &amp; Dunlop Capital, LLC; and W&amp;D BE, Inc., each of which is a direct or indirect wholly owned subsidiary of the Company (together with the Company, the “Loan Parties”), pursuant to a Guarantee and Collateral Agreement entered into on December 20, 2013 among the Loan Parties and the Agent (the “Guarantee and Collateral Agreement”). Subject to certain exceptions and qualifications contained in the Term Loan Agreement, the Company is required to cause any newly created or acquired subsidiary, unless such subsidiary has been designated as an Excluded Subsidiary (as defined in the Term Loan Agreement) by the Company in accordance with the terms of the Term Loan Agreement, to guarantee the obligations of the Company under the Term Loan Agreement and become a party to the Guarantee and Collateral Agreement. The Company may designate a newly created or acquired subsidiary as an Excluded Subsidiary so long as certain conditions and requirements provided for in the Term Loan Agreement are met.
The Term Loan Agreement contains certain affirmative and negative covenants that are binding on the Loan Parties, including, but not limited to, restrictions (subject to specified exceptions and qualifications) on the ability of the Loan Parties to incur indebtedness, to create liens on their property, to make investments, to merge, consolidate or enter into any similar combination, or enter into any asset disposition of all or substantially all assets, or liquidate, wind-up or dissolve, to make asset dispositions, to declare or pay dividends or make related distributions, to enter into certain transactions with affiliates, to enter into any negative pledges or other restrictive agreements, to engage in any business other than the business of the Loan Parties as of the date of the Term Loan Agreement and business activities reasonably related or ancillary thereto, to amend certain material contracts or to enter into any sale leaseback arrangements.
In addition, the Term Loan Agreement requires the Company to abide by certain financial covenants calculated for the Company and its subsidiaries on a consolidated basis as follows:
·
As of the last day of any fiscal quarter, permit the Consolidated Corporate Leverage Ratio (as defined in the Term Loan Agreement) to be less than 4.25 to 1.00.
·
As of the last day of any fiscal quarter, permit the Consolidated Corporate Interest Coverage Ratio (as defined in the Term Loan Agreement) to be less than 2.75 to 1.00.
·
As of the last day of any fiscal quarter, permit the Asset Coverage Ratio (as defined in the Term Loan Agreement) to be less than 1.50 to 1.00.
The Term Loan Agreement contains customary events of default (which are in some cases subject to certain exceptions, thresholds, notice requirements and grace periods), including, but not limited to, non-payment of principal or interest or other amounts, misrepresentations, failure to perform or observe covenants, cross-defaults with certain other indebtedness or material agreements, certain change in control events, voluntary or involuntary bankruptcy proceedings, failure of the Term Loan Agreement or other loan documents to be valid and binding, and certain ERISA events and judgments. As of December 31, 2017, the Company was in compliance with all covenants related to the Term Loan Agreement.
The following table shows the components of the note payable as of December 31, 2017 and 2016:
(in thousands, unless otherwise specified)
December 31,
Component
2017
2016
Interest rate and repayments
Unpaid principal balance
$
166,223
$
167,327
Interest rate varies - see above for further details;
Unamortized debt discount
(738)
(987)
quarterly principal payments of $0.3 million
Unamortized debt issuance costs
(1,627)
(2,177)
Carrying balance
$
163,858
$
164,163
The scheduled maturities, as of December 31, 2017, for the aggregate of the warehouse notes payable and the note payable is shown below. The warehouse notes payable obligations are incurred in support of the related loans held for sale and loans held for investment. Amounts advanced under the warehouse notes payable for loans held for sale are included in the subsequent year as the amounts are usually drawn and repaid within 60 days. The amounts included below related to the note payable include only the quarterly and final principal payments required by the related credit agreement (i.e., the non-contingent payments) and do not include any principal payments that are contingent upon Company cash flow, as defined in the credit agreement (i.e., the contingent payments). The maturities below are in thousands.
Year Ending December 31,
Maturities
2018
$
930,314
2019
11,394
2020
164,015
2021
—
2022
—
Thereafter
—
Total
$
1,105,723
All of the debt instruments, including the warehouse facilities, are senior obligations of the Company. All warehouse notes payable balances associated with loans held for sale and outstanding as of December 31, 2017 were or are expected to be repaid in 2018.</t>
  </si>
  <si>
    <t>GOODWILL AND OTHER INTANGIBLE ASSETS</t>
  </si>
  <si>
    <t>Goodwill and Other Intangible Assets</t>
  </si>
  <si>
    <t>NOTE 8—GOODWILL AND OTHER INTANGIBLE ASSETS
A summary of the Company’s goodwill as of and for the year ended December 31, 2017 and 2016 follows:
Years Ended December 31,
(in thousands)
2017
2016
Beginning balance
$
96,420
$
90,338
Additions from acquisitions
27,347
6,082
Impairment
—
—
Ending balance
$
123,767
$
96,420
The addition from acquisitions during 2017 shown in the table above relates to an immaterial acquisition completed during the first quarter of 2017. The Company purchased certain assets and assumed certain liabilities of Deerwood Real Estate Capital, LLC (“Deerwood”), a regional commercial mortgage banking company based in the greater New York City area, for $28.2 million in total consideration, which consisted of $15.0 million of cash consideration and $13.2 million of contingent consideration. The contingent consideration may be earned over the three-year period after the acquisition based on achievement of certain revenue targets. The Company determined the fair value of the contingent consideration using a probability-based, discounted cash flow estimate for the revenue targets (Level 3).
Prior to the acquisition, Deerwood engaged in commercial real estate loan brokerage services across the United States, with a primary focus in the Greater New York City area. The acquisition expands the Company’s network of loan originators and provides further diversification to its loan origination platform.
Substantially all of the value associated with Deerwood related to its assembled workforce and commercial lending platform, resulting in the goodwill shown above. The Company expects all of goodwill to be tax deductible, with the tax-deductible amount of goodwill related to the contingent consideration to be determined once the cash payments to settle the contingent consideration are made. The other assets acquired included immaterial balances related to mortgage pipeline intangible assets and other assets. The operations of Deerwood have been merged into the Company’s existing operations. The goodwill resulting from the acquisition of Deerwood is allocated to the Company’s one reporting unit.
During 2017, the Company recorded an immaterial amount of accretion expense related to the Deerwood contingent consideration and did not make any cash payments. As of December 31, 2017, the Company has fully amortized all material intangible assets obtained from acquisitions.</t>
  </si>
  <si>
    <t>FAIR VALUE MEASUREMENTS</t>
  </si>
  <si>
    <t>Fair Value Measurements</t>
  </si>
  <si>
    <t>NOTE 9—FAIR VALUE MEASUREMENTS
The Company uses valuation techniques that are consistent with the market approach, the income approach, and/or the cost approach to measure assets and liabilities that are measured at fair value.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accounting standards establish a fair value hierarchy for valuation inputs that gives the highest priority to quoted prices in active markets for identical assets or liabilities and the lowest priority to unobservable inputs. The fair value hierarchy is as follows:
·
Level 1 —Financial assets and liabilities whose values are based on unadjusted quoted prices in active markets for identical assets or liabilities that the Company has the ability to access.
·
Level 2 —Financial assets and liabilities whose values are based on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Financial assets and liabilities whose values are based on inputs that are both unobservable and significant to the overall valuation.
The Company's MSRs are measured at fair value on a nonrecurring basis. That is, the instruments are not measured at fair value on an ongoing basis but are subject to fair value adjustments in certain circumstances (for example, when there is evidence of impairment). The Company's MSRs do not trade in an active, open market with readily observable prices. While sales of multifamily MSRs do occur on occasion, precise terms and conditions vary with each transaction and are not readily available. Accordingly, the estimated fair value of the Company’s MSRs was developed using discounted cash flow models that calculate the present value of estimated future net servicing income. The model considers contractually specified servicing fees, prepayment assumptions, delinquency rates, late charges, other ancillary revenue, costs to service, and other economic factors. The Company periodically reassesses and adjusts, when necessary, the underlying inputs and assumptions used in the model to reflect observable market conditions and assumptions that a market participant would consider in valuing an MSR asset. MSRs are carried at the lower of amortized cost or fair value.
A description of the valuation methodologies used for assets and liabilities measured at fair value, as well as the general classification of such instruments pursuant to the valuation hierarchy, is set forth below. These valuation methodologies were applied to all of the Company's assets and liabilities carried at fair value:
·
Derivative Instruments —The derivative positions consist of interest rate lock commitments and forward sale agreements. These instruments are valued using a discounted cash flow model developed based on changes in the U.S. Treasury rate and other observable market data. The value was determined after considering the potential impact of collateralization, adjusted to reflect nonperformance risk of both the counterparty and the Company, and are classified within Level 3 of the valuation hierarchy.
·
Loans Held for Sale —Loans held for sale are reported at fair value. The Company determines the fair value of the loans held for sale using discounted cash flow models that incorporate quoted observable inputs from market participants. Therefore, the Company classifies these loans held for sale as Level 2.
·
Pledged Securities —Pledged securities are valued using quoted market prices from recent trades. Therefore, the Company classifies pledged securities as Level 1.
The following table summarizes financial assets and financial liabilities measured at fair value on a recurring basis as of December 31, 2017 and 2016, segregated by the level of the valuation inputs within the fair value hierarchy used to measure fair value:
Quoted Prices in
Significant
Significant
Active Markets
Other
Other
For Identical
Observable
Unobservable
Assets
Inputs
Inputs
Balance as of
(in thousands)
(Level 1)
(Level 2)
(Level 3)
Period End
December 31, 2017
Assets
Loans held for sale
$
—
$
951,829
$
—
$
951,829
Pledged securities
97,859
—
—
97,859
Derivative assets
—
—
10,357
10,357
Total
$
97,859
$
951,829
$
10,357
$
1,060,045
Liabilities
Derivative liabilities
$
—
$
—
$
1,850
$
1,850
Total
$
—
$
—
$
1,850
$
1,850
December 31, 2016
Assets
Loans held for sale
$
—
$
1,858,358
$
—
$
1,858,358
Pledged securities
84,850
—
—
84,850
Derivative assets
—
—
61,824
61,824
Total
$
84,850
$
1,858,358
$
61,824
$
2,005,032
Liabilities
Derivative liabilities
$
—
$
—
$
4,396
$
4,396
Total
$
—
$
—
$
4,396
$
4,396
There were no transfers between any of the levels within the fair value hierarchy during the years ended December 31, 2017 and 2016.
Derivative instruments (Level 3) are outstanding for short periods of time (generally less than 60 days). A roll forward of derivative instruments is presented below:
Fair Value Measurements
Using Significant
Unobservable Inputs:
Derivative Instruments
(in thousands)
December 31, 2017
Derivative assets and liabilities, net
Beginning balance December 31, 2016
$
57,428
Settlements
(488,291)
Realized gains recorded in earnings (1)
430,863
Unrealized gains recorded in earnings (1)
8,507
Ending balance December 31, 2017
$
8,507
Fair Value Measurements
Using Significant
Unobservable Inputs:
Derivative Instruments
(in thousands)
December 31, 2016
Derivative assets and liabilities, net
Beginning balance December 31, 2015
$
10,345
Settlements
(320,102)
Realized gains (losses) recorded in earnings (1)
309,757
Unrealized gains (losses) recorded in earnings (1)
57,428
Ending balance December 31, 2016
$
57,428
(1)
Realized and unrealized gains from derivatives are recognized in Gains from mortgage banking activities in the Consolidated Statements of Income.
The following table presents information about significant unobservable inputs used in the recurring measurement of the fair value of the Company’s Level 3 assets and liabilities as of December 31, 2017:
Quantitative Information about Level 3 Measurements
(in thousands)
Fair Value
Valuation Technique
Unobservable Input (1)
Input Value (1)
Derivative assets
$
10,357
Discounted cash flow
Counterparty credit risk
—
Derivative liabilities
$
1,850
Discounted cash flow
Counterparty credit risk
—
(1)
Significant increases in this input may lead to significantly lower fair value measurements.
The carrying amounts and the fair values of the Company's financial instruments as of December 31, 2017 and December 31, 2016 are presented below:
December 31, 2017
December 31, 2016
Carrying
Fair
Carrying
Fair
(in thousands)
Amount
Value
Amount
Value
Financial assets:
Cash and cash equivalents
$
191,218
$
191,218
$
118,756
$
118,756
Restricted cash
6,677
6,677
9,861
9,861
Pledged securities
97,859
97,859
84,850
84,850
Loans held for sale
951,829
951,829
1,858,358
1,858,358
Loans held for investment, net
66,510
66,963
220,377
222,313
Derivative assets
10,357
10,357
61,824
61,824
Total financial assets
$
1,324,450
$
1,324,903
$
2,354,026
$
2,355,962
Financial liabilities:
Derivative liabilities
$
1,850
$
1,850
$
4,396
$
4,396
Warehouse notes payable
937,769
939,500
1,990,183
1,992,111
Note payable
163,858
166,223
164,163
167,327
Total financial liabilities
$
1,103,477
$
1,107,573
$
2,158,742
$
2,163,834
The following methods and assumptions were used to estimate the fair value of each class of financial instruments for which it is practicable to estimate that value:
Cash and Cash Equivalents and Restricted Cash —The carrying amounts approximate fair value because of the short maturity of these instruments (Level 1).
Pledged Securities —Consist of highly liquid investments in money market accounts invested in government securities and investments in government guaranteed securities. Substantially all investments have maturities of 90 days or less and are valued using quoted market prices from recent trades.
Loans Held For Sale —Consist of originated loans that are generally transferred or sold within 60 days from the date that a mortgage loan is funded and are valued using discounted cash flow models that incorporate observable prices from market participants.
Loans Held For Investment —Consist of originated interim loans which the Company expects to hold for investment for the term of the loan, which is three years or less, and are valued using discounted cash flow models that incorporate primarily observable inputs from market participants and also credit-related adjustments, if applicable (Level 3). As of December 31, 2017 and December 31, 2016, no credit-related adjustments were required.
Derivative Instruments —Consist of interest rate lock commitments and forward sale agreements. These instruments are valued using discounted cash flow models developed based on changes in the U.S. Treasury rate and other observable market data. The value is determined after considering the potential impact of collateralization, adjusted to reflect nonperformance risk of both the counterparty and the Company.
Warehouse Notes Payable —Consist of borrowings outstanding under warehouse line agreements. The borrowing rates on the warehouse lines are based upon 30-day LIBOR plus a margin. The unpaid principal balance of warehouse notes payable approximates fair value because of the short maturity of these instruments and the monthly resetting of the index rate to prevailing market rates (Level 2).
Note Payable —Consists of borrowings outstanding under a term note agreement. The borrowing rate on the note payable is based upon 30-day LIBOR plus an applicable margin. The Company estimates the fair value by discounting the future cash flows at market rates (Level 2).
Fair Value of Derivative Instruments and Loans Held for Sale —In the normal course of business, the Company enters into contractual commitments to originate and sell multifamily mortgage loans at fixed prices with fixed expiration dates. The commitments become effective when the borrowers "lock-in" a specified interest rate within time frames established by the Company. All mortgagors are evaluated for creditworthiness prior to the extension of the commitment. Market risk arises if interest rates move adversely between the time of the "lock-in" of rates by the borrower and the sale date of the loan to an investor.
To mitigate the effect of the interest rate risk inherent in providing rate lock commitments to borrowers, the Company's policy is to enter into a sale commitment with the investor simultaneous with the rate lock commitment with the borrower. The sale contract with the investor locks in an interest rate and price for the sale of the loan. The terms of the contract with the investor and the rate lock with the borrower are matched in substantially all respects, with the objective of eliminating interest rate risk to the extent practical. Sale commitments with the investors have an expiration date that is longer than our related commitments to the borrower to allow, among other things, for the closing of the loan and processing of paperwork to deliver the loan into the sale commitment.
Both the rate lock commitments to borrowers and the forward sale contracts to buyers are undesignated derivatives and, accordingly, are marked to fair value through Gains on mortgage banking activities in the Consolidated Statements of Income. The fair value of the Company's rate lock commitments to borrowers and loans held for sale and the related input levels includes, as applicable:
·
the estimated gain of the expected loan sale to the investor (Level 2);
·
the expected net cash flows associated with servicing the loan, net of any guaranty obligations retained (Level 2);
·
the effects of interest rate movements between the date of the rate lock and the balance sheet date (Level 2); and
·
the nonperformance risk of both the counterparty and the Company (Level 3).
The fair value of the Company's forward sales contracts to investors considers effects of interest rate movements between the trade date and the balance sheet date (Level 2). The market price changes are multiplied by the notional amount of the forward sales contracts to measure the fair value.
The estimated gain considers the amount that the Company has discounted the price to the borrower from par for competitive reasons, if at all, and the expected net cash flows from servicing to be received upon sale of the loan (Level 2). The fair value of the expected net cash flows associated with servicing the loan is calculated pursuant to the valuation techniques applicable to MSRs (Level 2).
To calculate the effects of interest rate movements, the Company uses applicable published U.S. Treasury prices, and multiplies the price movement between the rate lock date and the balance sheet date by the notional loan commitment amount (Level 2).
The fair value of the Company's forward sales contracts to investors considers the market price movement of the same type of security between the trade date and the balance sheet date (Level 2). The market price changes are multiplied by the notional amount of the forward sales contracts to measure the fair value.
The fair value of the Company’s interest rate lock commitments and forward sales contracts is adjusted to reflect the risk that the agreement will not be fulfilled. The Company’s exposure to nonperformance in interest rate lock commitments and forward sale contracts is represented by the contractual amount of those instruments. Given the credit quality of our counterparties and the short duration of interest rate lock commitments and forward sale contracts, the risk of nonperformance by the Company’s counterparties has historically not been significant (Level 3).
The following table presents the components of fair value and other relevant information associated with the Company’s derivative instruments and loans held for sale as of December 31, 2017 and 2016.
Fair Value Adjustment Components
Balance Sheet Location
Fair Value
Notional or
Estimated
Total
Adjustment
Principal
Gain
Interest Rate
Fair Value
Derivative
Derivative
To Loans
(in thousands)
Amount
on Sale
Movement
Adjustment
Assets
Liabilities
Held for Sale
December 31, 2017
Rate lock commitments
$
241,760
$
7,587
$
(678)
$
6,909
$
6,909
$
—
$
—
Forward sale contracts
1,175,192
—
1,598
1,598
3,448
(1,850)
—
Loans held for sale
933,432
19,317
(920)
18,397
—
—
18,397
Total
$
26,904
$
—
$
26,904
$
10,357
$
(1,850)
$
18,397
December 31, 2016
Rate lock commitments
$
395,462
$
15,844
$
(2,275)
$
13,569
$
14,482
$
(913)
$
—
Forward sale contracts
2,248,385
—
43,859
43,859
47,342
(3,483)
—
Loans held for sale
1,852,923
47,019
(41,584)
5,435
—
—
5,435
Total
$
62,863
$
—
$
62,863
$
61,824
$
(4,396)
$
5,435</t>
  </si>
  <si>
    <t>LITIGATION, COMMITMENTS, AND CONTINGENCIES</t>
  </si>
  <si>
    <t>Litigation, Commitments, and Contingencies</t>
  </si>
  <si>
    <t>NOTE 10—LITIGATION, COMMITMENTS, AND CONTINGENCIES
Fannie Mae DUS Related Commitments —Commitments for the origination and subsequent sale and delivery of loans to Fannie Mae represent those mortgage loan transactions where the borrower has locked an interest rate and scheduled closing and the Company has entered into a mandatory delivery commitment to sell the loan to Fannie Mae. As discussed in NOTE 9, the Company accounts for these commitments as derivatives recorded at fair value.
The Company is generally required to share the risk of any losses associated with loans sold under the Fannie Mae DUS program. The Company is required to secure these obligations by assigning restricted cash balances and securities to Fannie Mae. The amount of collateral required by Fannie Mae is a formulaic calculation at the loan level and considers the balance of the loan, the risk level of the loan, the age of the loan, and the level of risk-sharing. Fannie Mae requires restricted liquidity for Tier 2 loans of 75 basis points, which is funded over a 48-month period that begins upon delivery of the loan to Fannie Mae. Restricted liquidity held in the form of money market funds holding U.S. Treasuries is discounted 5% for purposes of calculating compliance with the restricted liquidity requirements. As of December 31, 2017, the Company held the majority of its restricted liquidity in money market funds holding U.S. Treasuries. Additionally, substantially all of the loans for which the Company has risk sharing are Tier 2 loans.
The Company is in compliance with the December 31, 2017 collateral requirements as outlined above. As of December 31, 2017, reserve requirements for the December 31, 2017 DUS loan portfolio will require the Company to fund $67.2 million in additional restricted liquidity over the next 48 months, assuming no further principal paydowns, prepayments, or defaults within the at risk portfolio. Fannie Mae periodically reassesses the DUS Capital Standards and may make changes to these standards in the future. The Company generates sufficient cash flow from its operations to meet these capital standards and does not expect any future changes to have a material impact on its future operations; however, any future changes to collateral requirements may adversely impact the Company’s available cash.
Fannie Mae has established benchmark standards for capital adequacy, and reserves the right to terminate the Company's servicing authority for all or some of the portfolio if at any time it determines that the Company's financial condition is not adequate to support its obligations under the DUS agreement. The Company is required to maintain acceptable net worth as defined in the agreement, and the Company satisfied the requirements as of December 31, 2017. The net worth requirement is derived primarily from unpaid balances on Fannie Mae loans and the level of risk sharing. At December 31, 2017, the net worth requirement was $155.8 million, and the Company's net worth was $725.9 million, as measured at our wholly owned operating subsidiary, Walker &amp; Dunlop, LLC. As of December 31, 2017, the Company was required to maintain at least $30.7 million of liquid assets to meet operational liquidity requirements for Fannie Mae, Freddie Mac, HUD, and Ginnie Mae . As of December 31, 2017, the Company had operational liquidity of $238.6 million , as measured at our wholly owned operating subsidiary, Walker &amp; Dunlop, LLC .
Litigation —In the ordinary course of business, the Company may be party to various claims and litigation, none of which the Company believes is material. The Company cannot predict the outcome of any pending litigation and may be subject to consequences that could include fines, penalties, and other costs, and the Company’s reputation and business may be impacted. The Company believes that any liability that could be imposed on the Company in connection with the disposition of any pending lawsuits would not have a material adverse effect on its business, results of operations, liquidity, or financial condition.
Lease Commitments —In the normal course of business, the Company enters into lease arrangements for all of its office space. All such lease arrangements are accounted for as operating leases. Rent expense related to these lease agreements is recognized on the straight-line basis over the term of the lease. Rent expense was $7.1 million, $6.4 million, and $5.9 million for the years ended December 31, 2017, 2016, and 2015, respectively.
Minimum cash basis operating lease commitments follow (in thousands):
Year Ending December 31,
2018
$
6,054
2019
5,860
2020
5,436
2021
4,904
2022
4,498
Thereafter
3,267
Total
$
30,019</t>
  </si>
  <si>
    <t>SHARE-BASED PAYMENT</t>
  </si>
  <si>
    <t>Share-Based Payment</t>
  </si>
  <si>
    <t>NOTE 11—SHARE-BASED PAYMENT
As of December 31, 2017, there were 8.5 million shares of stock authorized for issuance to directors, officers, and employees under the 2015 Equity Incentive Plan. At December 31, 2017, 2 .1 million shares remain available for grant under the 2015 Equity Incentive Plan.
During 2017, 2016, and 2015, the Company granted stock options to executive officers under the 2015 Equity Incentive Plan and restricted shares to officers, employees, and non-employee directors, without cost to the grantee. During 2017, 2016, and 2015, the Company also granted 0.3 million, 0.5 million, and zero RSUs, respectively, to the officers and certain other employees in connection with PSPs (“performance awards”). The Company granted the RSUs at the maximum performance thresholds for each metric each year. As of December 31, 2017, all of the RSUs issued in connection with the 2016 and 2017 PSPs are unvested and outstanding.
The performance period for the 2014 PSP concluded on December 31, 2016. The two performance goals related to the 2014 PSP were met at varying levels. Accordingly, 0.6 million shares related to the 2014 PSP vested in the first quarter of 2017. As of December 31, 2017, the Company concluded that the three performance targets related to the 2016 PSP and the 2017 PSP were probable of achievement at varying levels. As of December 31, 2016, the Company concluded that the three performance targets related to the 2016 PSP were probable of achievement at varying levels.
The following table summarizes stock compensation expense for the years ended December 31, 2017, 2016, and 2015:
Components of stock compensation expense (in thousands)
2017
2016
2015
Restricted shares
$
12,336
$
10,272
$
8,214
Stock options
1,570
1,768
1,957
2014 PSP
766
3,625
3,913
2016 PSP
4,728
2,812
—
2017 PSP
1,734
—
—
Total stock compensation expense
$
21,134
$
18,477
$
14,084
Excess tax benefit recognized
$
9,545
$
631
$
1,410
The restricted shares amounts in the table above include both equity-classified awards granted in restricted shares and liability-classified awards to be granted in restricted shares. The excess tax benefits recognized in 2017 and 2016 reduced income tax expense, while the excess tax benefit recognized in 2015 was recorded directly to equity with no impact on income tax expense.
The following table summarizes restricted share activity for the year ended December 31, 2017:
Weighted-
Average
Grant-date
Restricted Shares
Shares
Fair Value
Nonvested at January 1, 2017
1,481,483
$
20.71
Granted
385,379
41.15
Vested
(507,442)
20.08
Forfeited
(14,897)
27.67
Nonvested at December 31, 2017
1,344,523
$
26.68
The fair value of restricted share awards granted during 2017 was estimated using the closing price on the date of grant. The weighted average grant date fair values of restricted shares granted in 2016 and 2015 were $21.51 per share and $21.03 per share, respectively. The fair values of the restricted shares that vested during the years ended December 31, 2017, 2016, and 2015 were $21.2 million, $10.3 million, and $9.6 million, respectively.
As of December 31, 2017, the total unrecognized compensation cost for outstanding restricted shares was $18.9 million. As of December 31, 2017, the weighted-average period over which this unrecognized compensation cost will be recognized is 2.4 years.
The following table summarizes activity related to performance awards for the year ended December 31, 2017:
Weighted-
Average
Grant-date
Restricted Share Units
Share Units
Fair Value
Nonvested at January 1, 2017
1,164,791
$
19.61
Granted
335,991
41.79
Vested
(579,589)
16.07
Forfeited
(59,875)
16.07
Nonvested at December 31, 2017
861,318
$
30.89
The fair value of performance awards granted during 2017 was estimated using the closing price on the date of grant. The weighted average grant date fair values of performance awards granted in 2016 was $23.92 per share. There were no performance shares granted in 2015. The fair value of the performance awards that vested during the year ended December 31, 2017 was $23.1 million. There were no performance awards that vested during the years ended December 31, 2016 and 2015.
As of December 31, 2017, the total unrecognized compensation cost for outstanding performance awards was $10.0 million. As of December 31, 2017, the weighted-average period over which this unrecognized compensation cost will be recognized is 1.6 years. The unrecognized compensation cost is based on the achievement levels that are probable as of December 31, 2017.
The following table summarizes stock options activity for the year ended December 31, 2017:
Weighted-
Weighted-
Average
Aggregate
Average
Remaining
Intrinsic
Exercise
Contract Life
Value
Stock Options
Options
Price
(Years)
(in thousands)
Outstanding at January 1, 2017
1,295,375
$
16.97
Granted
112,731
39.82
Exercised
(11,400)
46.98
Forfeited
—
—
Expired
—
—
Outstanding at December 31, 2017
1,396,706
$
18.85
6.3
$
40,018
Exercisable at December 31, 2017
1,061,465
$
16.59
5.7
$
32,812
The total intrinsic value of the stock options exercised during the years ended December 31, 2017, 2016, and 2015 was $0.4 million, $0.2 million, and $2.6 million, respectively. We received no cash from the exercise of options for each of the years ended December 31, 2017, 2016, and 2015.
As of December 31, 2017, the total unrecognized compensation cost for outstanding options was $1.8 million. As of December 31, 2017, the weighted-average period over which the unrecognized compensation cost will be recognized is 1.8 years.
The fair value of stock option awards granted during 2017, 2016, and 2015 were estimated on the grant date using the Black-Scholes option pricing model, based on the following inputs:
2017
2016
2015
Estimated option life
6.00 years
6.00 years
6.00 years
Risk free interest rate
2.04
%
1.31
%
1.68
%
Expected volatility
35.34
%
34.42
%
33.48
%
Expected dividend rate
0.00
%
0.00
%
0.00
%
Strike price
$
39.82
$
20.40
$
16.72
Weighted average grant date fair value per share of options granted
$
14.98
$
7.21
$
5.90</t>
  </si>
  <si>
    <t>EARNINGS PER SHARE</t>
  </si>
  <si>
    <t>Earnings Per Share</t>
  </si>
  <si>
    <t>NOTE 12—EARNINGS PER SHARE
The following weighted average shares and share equivalents are used to calculate basic and diluted earnings per share for years ended December 31, 2017, 2016, and 2015 :
For the year ended December 31,
(in thousands)
2017
2016
2015
Weighted average number of shares outstanding used to calculate basic earnings per share
30,014
29,432
29,754
Dilutive securities
Unvested restricted shares and restricted share units
1,406
1,403
952
Stock options
785
337
243
Weighted average number of shares and share equivalents outstanding used to calculate diluted earnings per share
32,205
31,172
30,949
The assumed proceeds used for calculating the dilutive impact of restricted stock awards under the treasury method includes the unrecognized compensation costs associated with the awards. The following table presents any average outstanding options to purchase shares of common stock and average restricted shares that were not included in the computation of diluted earnings per share because the effect would have been anti-dilutive (the exercise price of the options or the grant date market price of the restricted shares was greater than the average market price of the Company’s shares during the periods presented).
For the year ended December 31,
(in thousands)
2017
2016
2015
Average options
99
181
—
Average restricted shares
6
181
14
Under the 2015 Equity Incentive Plan, subject to the Company’s approval, grantees have the option of electing to satisfy tax withholding obligations at the time of vesting or exercise by allowing the Company to withhold and purchase the shares of stock otherwise issuable to the grantee. For the years ended December 31, 2017, 2016, and 2015, the Company repurchased and retired 0.2 million, 0.2 million, and 0.2 million restricted shares at a weighted average market price of $41.21, $22.74, and $20.11, upon grantee vesting, respectively. For the year ended December 31, 2017, the Company repurchased and retired 0.3 million restricted share units at a weighted average market price of $39.82. The Company did not repurchase any restricted share units during the years ended December 31, 2016 and 2015.
In the first quarter of 2015, the Company repurchased 3.0 million shares of its common stock from one of its largest stockholders at the time at a price of $15.60 per share, which was below the quoted price at the time, and immediately retired the shares, reducing stockholders’ equity by $46.8 million.
During 2016, the Company repurchased 0.4 million shares of its common stock under a share repurchase program at a weighted average price of $23.11 per share and immediately retired the shares , reducing stockholders’ equity by $9.2 million.
In February 2017, the Company’s Board of Directors approved a stock repurchase program that permits the repurchase of up to $75.0 million of shares of our common stock over a 12-month period beginning on February 10, 2017. During 2017, the Company repurchased 0.3 million shares of its common stock under the share repurchase program at a weighted average price of $47.10 per share and immediately retired the shares , reducing stockholders’ equity by $16.0 million. The Company had $59.0 million of authorized share repurchase capacity remaining as of December 31, 2017.
In February 2018, the Company’s Board of Directors approved a new stock repurchase program that permits the repurchase of up to $50.0 million of shares of our common stock over a 12-month period beginning on February 9, 2018.
In February 2018, the Company’s Board of Directors declared a dividend of $0.25 per share for the first quarter of 2018. The dividend will be paid March 7, 2018 to all holders of record of our restricted and unrestricted common stock and restricted stock units as of February 23, 2018. This dividend represents the first such payment of dividends since the Company’s initial public offering in December 2010. The Company expects this dividend to be an insignificant portion of the Company’s net income for the year ended December 31, 2017, retained earnings as of December 31, 2017, and cash and cash equivalents as of December 31, 2017.
The Term Loan contains direct restrictions to the amount of dividends the Company may pay, and the warehouse debt facilities and agreements with the Agencies contain minimum equity, liquidity, and other capital requirements that indirectly restrict the amount of dividends the Company may pay . The Company does not believe that these restrictions currently limit the amount of dividends the Company can pay for the foreseeable future.</t>
  </si>
  <si>
    <t>INCOME TAXES</t>
  </si>
  <si>
    <t xml:space="preserve">NOTE 13—INCOME TAXES
Income Tax Expense
The Company calculates its provision for federal and state income taxes based on current tax law. The reported tax provision differs from the amounts currently receivable or payable because some income and expense items are recognized in different time periods for financial reporting purposes than for income tax purposes. The following is a summary of income tax expense for the years ended December 31, 2017, 2016, and 2015:
For the year ended December 31,
(in thousands)
2017
2016
2015
Current
Federal
$
45,726
$
28,699
$
29,117
State
7,062
5,176
5,325
Total current expense
$
52,788
$
33,875
$
34,442
Deferred
Federal
$
25,055
$
32,159
$
14,571
State
2,297
5,436
2,348
Revaluation of deferred tax liabilities, net
(58,313)
—
—
Total deferred expense (benefit)
$
(30,961)
$
37,595
$
16,919
Items credited directly to stockholders' equity
Federal
$
—
$
—
$
1,218
State
—
—
192
Total credits to stockholders' equity
$
—
$
—
$
1,410
Income tax expense
$
21,827
$
71,470
$
52,771
I n 2016, the Company adopted a new accounting standard that requires excess tax benefits from stock compensation to be recorded as a reduction to income tax expense instead of being recorded directly to equity. Excess tax benefits recognized for the years ended December 31, 2017 and 2016 reduced income tax expense by $9.5 million and $0.6 million, respectively. In the reconciliation of income tax expense presented below, the reduction of income tax expense from excess tax benefits recognized is included as a component of the “Other” line item.
In December 2017, the Tax Cuts and Jobs Act (“Tax Reform”) was enacted. The Tax Reform significantly reduced the Federal income tax rate from 35.0% to 21.0%. GAAP requires an entity to account for the impact of a tax law change in the period of enactment. Accordingly, the Company revalued its deferred tax assets and deferred tax liabilities using the new Federal income tax rate of 21.0%, which is the rate at which the Company expects the deferred assets and liabilities to reverse in the future. Deferred tax assets decreased as the future benefit from these assets will be less than previously expected, resulting in an increase to deferred tax expense. Deferred tax liabilities also decreased as the future payment of taxes from these liabilities will be less than previously expected, resulting in a decrease to deferred tax expense. As the Company had more deferred tax liabilities than deferred tax assets as of December 31, 2017, the impact of Tax Reform on deferred tax expense was an overall significant decrease in deferred tax expense as shown above.
A reconciliation of the statutory federal tax expense to the income tax expense in the accompanying statements of income follows:
For the year ended December 31,
(in thousands)
2017
2016
2015
Statutory federal expense (35%)
$
81,781
$
65,023
$
47,378
Statutory state income tax expense, net of federal tax benefit
7,594
6,714
4,611
Revaluation of deferred tax liabilities, net
(58,313)
—
—
Other
(9,235)
(267)
782
Income tax expense
$
21,827
$
71,470
$
52,771
Deferred Tax Assets/Liabilities
The tax effects of temporary differences between reported earnings and taxable earnings consisted of the following :
As of December 31,
(in thousands)
2017
2016
Deferred Tax Assets
Compensation related
$
14,320
$
17,341
Credit losses
959
1,269
Other
149
407
Total deferred tax assets
$
15,428
$
19,017
Deferred Tax Liabilities
Mark-to-market of derivatives and loans held for sale
$
(4,389)
$
(19,934)
Mortgage servicing rights related
(115,239)
(135,519)
Acquisition related (1)
(2,323)
(722)
Depreciation
(1,536)
(1,862)
Total deferred tax liabilities
$
(123,487)
$
(158,037)
Deferred tax liabilities, net
$
(108,059)
$
(139,020)
(1)
Acquisition-related deferred tax liabilities consist of book-to-tax differences associated with basis step ups related to the amortization of goodwill recorded from acquisitions, acquisition-related costs capitalized for tax purposes, and book-to-tax differences in intangible asset amortization.
The Company believes it is more likely than not that it will generate sufficient taxable income in future periods to realize the deferred tax assets, even after consideration of Tax Reform. The significant decrease in the deferred tax liabilities, net shown above is related to the revaluation of the Company’s deferred tax assets and deferred tax liabilities from the enactment of Tax Reform.
Tax Uncertainties
The Company periodically assesses its liabilities and contingencies for all periods open to examination by tax authorities based on the latest available information. Where the Company believes it is more likely than not that a tax position will not be sustained, management records its best estimate of the resulting tax liability, including interest, in the consolidated financial statements. As of December 31, 2017, based on all known facts and circumstances and current tax law, management believes that there are no tax positions for which it is reasonably possible that the unrecognized tax benefits will significantly increase or decrease over the next 12 months, producing, individually or in the aggregate, a material effect on the Company’s results of operations, financial condition, or cash flows. </t>
  </si>
  <si>
    <t>SEGMENTS</t>
  </si>
  <si>
    <t>Segments</t>
  </si>
  <si>
    <t>NOTE 14—SEGMENTS
The Company is one of the leading commercial real estate services and finance companies in the United States, with a primary focus on multifamily lending. The Company originates a range of multifamily and other commercial real estate loans that are sold to the Agencies or placed with institutional investors. The Company also services nearly all of the loans it sells to the Agencies and some of the loans that it places with institutional investors. Substantially all of the Company’s operations involve the delivery and servicing of loan products for its customers. Management makes operating decisions and assesses performance based on an ongoing review of these integrated operations, which constitute the Company's only operating segment for financial reporting purposes.
The Company evaluates the performance of its business and allocates resources based on a single-segment concept. No one borrower/key principal accounts for more than 4% of our total risk-sharing loan portfolio.
An analysis of the product concentrations and geographic dispersion that impact the Company’s servicing revenue is shown in the following tables. This information is based on the distribution of the loans serviced for others. The principal balance of the loans serviced for others, by product, as of December 31, 2017, 2016, and 2015 follows:
As of December 31,
(in thousands)
2017
2016
2015
Fannie Mae
$
32,075,617
$
27,728,164
$
22,915,088
Freddie Mac
26,782,581
20,688,410
17,810,007
Ginnie Mae-HUD
9,640,312
9,155,794
5,657,809
Life insurance companies and other
5,993,656
5,508,786
3,829,360
Total
$
74,492,166
$
63,081,154
$
50,212,264
The percentage of unpaid principal balance of the loans serviced for others as of December 31, 2017, 2016, and 2015 by geographical area, is as shown in the following table. No other state accounted for more than 5% unpaid principal balance and related servicing revenues in any of the years presented. The Company does not have any operations outside of the United States.
Percent of Total UPB as of December 31,
2017
2016
2015
California
18.4
%
17.2
%
16.1
%
Florida
9.4
8.2
8.4
Texas
9.2
8.5
7.9
Wisconsin
4.5
5.0
4.9
All other states
58.5
61.1
62.7
Total
100.0
%
100.0
%
100.0
%</t>
  </si>
  <si>
    <t>OTHER OPERATING EXPENSES</t>
  </si>
  <si>
    <t>Other Operating Expenses</t>
  </si>
  <si>
    <t>NOTE 15—OTHER OPERATING EXPENSES
The following is a summary of the major components of other operating expenses for the years ended December 31, 2017, 2016, and 2015.
For the year ended December 31,
(in thousands)
2017
2016
2015
Professional fees
$
12,154
$
$
10,936
Travel and entertainment
8,038
7,004
6,461
Rent
7,057
6,404
5,943
Marketing and preferred broker
7,819
5,607
4,599
Office expenses
6,776
4,539
4,103
All other
6,327
5,695
6,465
Total
$
48,171
$
$
38,507</t>
  </si>
  <si>
    <t>QUARTERLY RESULTS (UNAUDITED)</t>
  </si>
  <si>
    <t>Quarterly Results (Unaudited)</t>
  </si>
  <si>
    <t>NOTE 16—QUARTERLY RESULTS (UNAUDITED)
The following tables set forth unaudited selected financial data and operating information on a quarterly basis as of and for the years ended December 31, 2017 and 2016. As noted previously, the Company’s financial results for the fourth quarter of 2017 reflect the impacts of the Tax Reform, which significantly reduced the Company’s income tax expense with a corresponding increase to Walker &amp; Dunlop net income and impacts the comparison of the fourth quarter of 2017 to the fourth quarter of 2016.
As of and for the year ended December 31, 2017
(in thousands, except per share data)
4th Quarter
3rd Quarter
2nd Quarter
1st Quarter
Gains from mortgage banking activities
$
129,458
$
111,304
$
102,176
$
96,432
Servicing fees
46,713
44,900
43,214
41,525
Total revenues
207,202
179,736
166,407
158,512
Personnel
91,120
78,469
63,516
56,172
Amortization and depreciation
33,705
32,343
32,860
32,338
Total expenses
140,442
125,040
110,325
102,389
Income from operations
66,760
54,696
56,082
56,123
Walker &amp; Dunlop net income
98,961
34,378
34,567
43,221
Diluted earnings per share
$
3.06
$
1.06
$
1.08
$
1.35
Total transaction volume
$
8,312,167
$
8,549,532
$
6,031,636
$
5,012,496
Servicing portfolio
$
74,492,166
$
70,284,682
$
66,290,754
$
64,384,024
As of and for the year ended December 31, 2016
(in thousands, except per share data)
4th Quarter
3rd Quarter
2nd Quarter
1st Quarter
Gains from mortgage banking activities
$
117,779
$
100,630
$
102,453
$
46,323
Servicing fees
39,370
37,134
32,771
31,649
Total revenues
178,391
154,786
147,858
94,241
Personnel
73,126
64,377
55,758
34,230
Amortization and depreciation
30,603
29,244
26,425
25,155
Total expenses
117,210
106,074
96,152
70,059
Income from operations
61,181
48,712
51,706
24,182
Walker &amp; Dunlop net income
36,790
29,628
32,021
15,458
Diluted earnings per share
$
1.16
$
0.96
$
1.05
$
0.50
Total transaction volume
$
6,260,898
$
5,032,238
$
5,389,276
$
2,615,700
Servicing portfolio
$
63,081,154
$
59,121,989
$
57,321,824
$
51,040,752</t>
  </si>
  <si>
    <t>SUMMARY OF SIGNIFICANT ACCOUNTING POLICIES (Policies)</t>
  </si>
  <si>
    <t>Consolidation</t>
  </si>
  <si>
    <t>Principles of Consolidation —The consolidated financial statements include the accounts of the Company and all of its consolidated entities. All intercompany transactions have been eliminated. When the Company has significant influence over operating and financial decisions for an entity but does not own a majority of the voting interests, the Company accounts for the investment using the equity method of accounting.</t>
  </si>
  <si>
    <t>Subsequent Events</t>
  </si>
  <si>
    <t>Subsequent Events —The Company has evaluated the effects of all events that have occurred subsequent to December 31, 2017. There have been no material events that would require recognition in the consolidated financial statements. The Company has made certain disclosures in the notes to the consolidated financial statements of events that have occurred subsequent to December 31, 2017. No other material subsequent events have occurred that would require disclosure.</t>
  </si>
  <si>
    <t>Use of Estimates</t>
  </si>
  <si>
    <t>Use of Estimates —The preparation of consolidated financial statements in accordance with accounting principles generally accepted in the United States of America (“GAAP”) requires management to make estimates and assumptions that affect the reported amounts of assets, liabilities, revenues, and expenses, including guaranty obligations, allowance for risk-sharing obligations, capitalized mortgage servicing rights, derivative instruments, and the disclosure of contingent assets and liabilities. Actual results may vary from these estimates.</t>
  </si>
  <si>
    <t>Comprehensive Income</t>
  </si>
  <si>
    <t>Comprehensive Income— For the years ended December 31, 2017, 2016, and 2015, comprehensive income equaled Net income before noncontrolling interests ; therefore, a separate statement of comprehensive income is not included in the accompanying consolidated financial statements.</t>
  </si>
  <si>
    <t>Gains from Mortgage Banking Activities and Mortgage Servicing Rights</t>
  </si>
  <si>
    <t>Gains from Mortgage Banking Activities and Mortgage Servicing Rights — Gains from mortgage banking activities income is recognized when the Company records a derivative asset upon the commitment to originate a loan with a borrower and sell the loan to an investor. This commitment asset is recognized at fair value, which reflects the fair value of the contractual loan origination related fees and sale premiums, net of any co-broker fees, and the estimated fair value of the expected net cash flows associated with the servicing of the loan, net of the estimated net future cash flows associated with any guaranty obligations retained. For loans the Company brokers, gains from mortgage banking activities are recognized when the loan is closed and represent the origination fee earned by the Company. The co-broker fees for the years ended December 31, 2017, 2016, and 2015 were $19.3 million, $35.8 million, and $18.0 million, respectively.
Transfer of financial assets is reported as a sale when (a) the transferor surrenders control over those assets, (b) the transferred financial assets have been legally isolated from the Company’s creditors, (c) the transferred assets can be pledged or exchanged by the transferee, and (d) consideration other than beneficial interests in the transferred assets is received in exchange. The transferor is considered to have surrendered control over transferred assets if, and only if, certain conditions are met. The Company determined that all loans sold during the periods presented met these specific conditions and accounted for all transfers of loans held for sale as completed sales.
When a loan is sold, the Company retains the right to service the loan and initially recognizes an individual mortgage servicing right (“MSR”) for the loan sold at fair value. The initial capitalized amount is equal to the estimated fair value of the expected net cash flows associated with servicing the loans, net of the expected net cash flows associated with any guaranty obligations. The following describes the principal assumptions used in estimating the value of capitalized MSRs:
Discount rate —Depending upon loan type, the discount rate used is management's best estimate of market discount rates. The rates used for loans sold were 10% to 15% for each of the periods presented and varied based on loan type.
Estimated Life —The estimated life of the MSRs is derived based upon the stated yield maintenance and/or prepayment protection term of the underlying loan and may be reduced by 6 to 12 months based upon the expiration of various types of prepayment provisions and/or lockout provisions prior to that stated maturity date. The Company’s model for originated MSRs assumes no prepayment while the prepayment provisions have not expired and full prepayment of the loan at or near the point where the prepayment provisions have expired. The Company’s historical experience is that the prepayment provisions typically do not provide a significant deterrent to a borrower’s paying off the loan within 6 to 12 months of the expiration of the prepayment provisions.
Servicing Cost —The estimated future cost to service the loan for the estimated life of the MSR is subtracted from the estimated future cash flows.
The assumptions used to estimate the fair value of MSRs at loan sale are based on internal models and are compared to assumptions used by other market participants periodically. When such comparisons indicate that these assumptions have changed significantly, the Company adjusts its assumptions accordingly.
Subsequent to the initial measurement date, MSRs are amortized using the interest method over the period that servicing income is expected to be received and presented as a component of Amortization and depreciation in the Consolidated Statements of Income. For MSRs recognized at loan sale, the individual loan-level MSR is written off through a charge to Amortization and depreciation when a loan prepays, defaults, or is probable of default. We evaluate MSRs for impairment quarterly. The Company tests for impairment on the purchased stand-alone servicing portfolio separately from the Company’s other MSRs. The MSRs from both stand-alone portfolio purchases and from loan sales are tested for impairment at the portfolio level. The Company engages a third party to assist in determining an estimated fair value of our existing and outstanding MSRs on at least a semi-annual basis.
The fair value of MSRs acquired through a stand-alone servicing portfolio purchase is equal to the purchase price paid. For purchased stand-alone servicing portfolios, we record a portfolio-level MSR asset and determine the estimated life of the portfolio based on the prepayment characteristics of the portfolio. We subsequently amortize such MSRs and test for impairment quarterly as discussed in more detail above.
For MSRs related to purchased stand-alone servicing portfolios, a constant rate of prepayments and defaults is included in the determination of the portfolio’s estimated life (and thus included as a component of the portfolio’s amortization). Accordingly, prepayments and defaults of individual MSRs do not change the level of amortization expense recorded for the portfolio unless the pattern of actual prepayments and defaults varies significantly from the estimated pattern. When such a significant difference in the pattern of estimated and actual prepayments and defaults occurs, we prospectively adjust the estimated life of the portfolio (and thus future amortization) to approximate the actual pattern observed.</t>
  </si>
  <si>
    <t>Guaranty Obligation and Allowance for Risk-sharing Obligations</t>
  </si>
  <si>
    <t>Guaranty Obligation and Allowance for Risk-sharing Obligations— When a loan is sold under the Fannie Mae DUS program, the Company undertakes an obligation to partially guarantee the performance of the loan. Upon loan sale, a liability for the fair value of the obligation undertaken in issuing the guaranty is recognized and presented as Guaranty obligation, net of accumulated amortization on the Consolidated Balance Sheets. The recognized guaranty obligation is the greater of the fair value of the Company’s obligation to stand ready to perform over the term of the guaranty (the noncontingent guaranty) and the fair value of the Company’s obligation to make future payments should those triggering events or conditions occur (contingent guaranty).
Historically, the fair value of the contingent guaranty at inception has been de minimis; therefore, the fair value of the noncontingent guaranty has been recognized. In determining the fair value of the guaranty obligation, the Company considers the risk profile of the collateral, historical loss experience, and various market indicators. Generally, the estimated fair value of the guaranty obligation is based on the present value of the cash flows expected to be paid under the guaranty over the estimated life of the loan (historically three to five basis points per year) discounted using a 12-15 percent discount rate. The discount rate used is consistent with what is used for the calculation of the MSR for each loan. The estimated life of the guaranty obligation is the estimated period over which the Company believes it will be required to stand ready under the guaranty. Subsequent to the initial measurement date, the liability is amortized over the life of the guaranty period using the straight-line method as a component of and reduction to Amortization and depreciation in the Consolidated Statements of Income, unless, as discussed more fully below, the loan defaults, or management determines that the loan’s risk profile is such that amortization should cease.
The Company monitors the performance of each risk-sharing loan for events or conditions which may signal a potential default. Our process for identifying which risk-sharing loans may be probable of loss consists of an assessment of several qualitative and quantitative factors including payment status, property financial performance, local real estate market conditions, loan-to-value ratio, debt-service-coverage ratio, and property condition. Historically, initial loss recognition occurs at or before a loan becomes 60 days delinquent. In instances where payment under the guaranty on a specific loan is determined to be probable and estimable (as the loan is probable of foreclosure or in foreclosure), the Company records a liability for the estimated allowance for risk-sharing (a “specific reserve”) through a charge to the provision for risk-sharing obligations, which is a component of Provision (benefit) for credit losses in the Consolidated Statements of Income, along with a write-off of the associated loan-specific MSR.
The amount of the allowance considers the Company’s assessment of the likelihood of repayment by the borrower or key principal(s), the risk characteristics of the loan, the loan’s risk rating, historical loss experience, adverse situations affecting individual loans, the estimated disposition value of the underlying collateral, and the level of risk sharing. The estimate of property fair value at initial recognition of the allowance for risk-sharing obligations is based on appraisals, broker opinions of value, or net operating income and market capitalization rates, depending on the facts and circumstances associated with the loan. We regularly monitor the specific reserves on all applicable loans and update loss estimates as current information is received. The settlement with Fannie Mae is based on the actual sales price of the property and selling and property preservation costs and considers the Fannie Mae loss-sharing requirements.
In addition to the specific reserves discussed above, the Company also records an allowance for risk-sharing obligations related to risk-sharing loans on its watch list (“general reserves”). Such loans are not probable of foreclosure but are probable of loss as the characteristics of these loans indicate that it is probable that these loans include some losses even though the loss cannot be attributed to a specific loan. For all other risk-sharing loans not on our watch list, the Company continues to carry a guaranty obligation. The Company calculates the general reserves based on a migration analysis of the loans on its historical watch lists, adjusted for qualitative factors. When the Company places a risk-sharing loan on its watch list, the Company transfers the remaining unamortized balance of the guaranty obligation to the general reserves. The Company recognizes a provision for risk-sharing obligations to the extent the calculated general reserve exceeds the remaining unamortized guaranty obligation. If a risk-sharing loan is subsequently removed from the watch list due to improved financial performance or other factors, the Company transfers the unamortized balance of the guaranty obligation back to the guaranty obligation classification on the balance sheet and amortizes the remaining unamortized balance evenly over the remaining estimated life.
For each loan for which we have a risk-sharing obligation, we record one of the following liabilities associated with that loan as discussed above: guaranty obligation, general reserve, or specific reserve. Although the liability type may change over the life of the loan, at any particular point in time, only one such liability is associated with a loan for which we have a risk-sharing obligation. The total of the specific reserves and general reserves is presented as Allowance for risk-sharing obligations in the Consolidated Balance Sheets.</t>
  </si>
  <si>
    <t>Loans Held for Investment, net</t>
  </si>
  <si>
    <t>Loans Held for Investment, net — Loans held for investment are multifamily loans originated by the Company through the Interim Program for properties that currently do not qualify for permanent GSE or HUD (collectively, the “Agencies”) financing. These loans have terms of up to three years and are all interest-only, multifamily loans with similar risk characteristics and no geographic concentration. The loans are carried at their unpaid principal balances, adjusted for net unamortized loan fees and costs, and net of any allowance for loan losses. Interest income is accrued based on the actual coupon rate, adjusted for the level-yield amortization of net deferred fees and costs, and is recognized as revenue when earned and deemed collectible.
As of December 31, 2017, Loans held for investment, net consisted of 5 loans with an aggregate $67.0 million of unpaid principal balance less $0.4 million of net unamortized deferred fees and costs and $0.1 million of allowance for loan losses. As of December 31, 2016, Loans held for investment, net consisted of 12 loans with an aggregate $222.3 million of unpaid principal balance less $1.5 million of net unamortized deferred fees and costs and $0.4 million of allowance for loan losses.
The allowance for loan losses is the Company’s estimate of credit losses inherent in the loan portfolio at the balance sheet date. The allowance for loan losses is estimated collectively for loans with similar characteristics and for which there is no evidence of impairment. The collective allowance is based on recent historical loss probability and historical loss rates incurred in our risk-sharing portfolio, adjusted as needed for current market conditions. We use the loss experience from our risk-sharing portfolio as a proxy for losses incurred in our loans held for investment portfolio since (i) we have not experienced any actual losses related to our loans held for investment to date and (ii) the loans in the loans-held-for-investment portfolio have similar characteristics to loans held in the risk-sharing portfolio. The allowance for loan losses recorded as of December 31, 2017 and December 31, 2016 is based on the Company’s collective assessment of the portfolio.
None of the loans held for investment was delinquent, impaired, or on non-accrual status as of December 31, 2017 or December 31, 2016. Additionally, we have not experienced any delinquencies related to these loans or charged off any loan held for investment since the inception of the Interim Program in 2012.</t>
  </si>
  <si>
    <t>Provision (Benefit) for Credit Losses</t>
  </si>
  <si>
    <t>Provision (Benefit) for Credit Losses— The Company records the income statement impact of the changes in the allowance for loan losses and the allowance for risk-sharing obligations within Provision (benefit) for credit losses in the Consolidated Statements of Income. Provision (benefit) for credit losses consisted of the following activity for the years ended December 31, 2017, 2016, and 2015:
(in thousands)
2017
2016
2015
Benefit for loan losses
$
(294)
$
(467)
$
(36)
Provision (benefit) for risk-sharing obligations
51
(145)
1,680
Provision (benefit) for credit losses
$
(243)
$
(612)
$
1,644</t>
  </si>
  <si>
    <t>Business Combinations</t>
  </si>
  <si>
    <t>Business Combinations — The Company accounts for business combinations using the acquisition method of accounting, under which the purchase price of the acquisition is allocated to the assets acquired and liabilities assumed using the fair values determined by management as of the acquisition date. The Company recognizes identifiable assets acquired and liabilities (both specific and contingent) assumed at their fair values at the acquisition date. Furthermore, acquisition-related costs, such as due diligence, legal and accounting fees, are not capitalized or applied in determining the fair value of the acquired assets. The excess of the purchase price over the assets acquired, identifiable intangible assets and liabilities assumed is recognized as goodwill. During the measurement period, the Company records adjustments to the assets acquired and liabilities assumed with corresponding adjustments to goodwill in the reporting period in which the adjustment is identified. After the measurement period, which could be up to one year after the transaction date, subsequent adjustments are recorded to the Company’s Consolidated Statements of Income.</t>
  </si>
  <si>
    <t>Goodwill</t>
  </si>
  <si>
    <t>Goodwill — The Company evaluates goodwill for impairment annually. In addition to the annual impairment evaluation, the Company evaluates at least quarterly whether events or circumstances have occurred in the period subsequent to the annual impairment testing which indicate that it is more likely than not an impairment loss has occurred. The Company currently has only one reporting unit; therefore, all goodwill is allocated to that one reporting unit. The Company performs its impairment testing annually as of October 1. The annual impairment analysis begins by comparing the Company’s market capitalization to its net assets. If the market capitalization exceeds the net asset value, further analysis is not required, and goodwill is not considered impaired. As of the date of our latest annual impairment test, October 1, 2017, the Company’s market capitalization exceeded its net asset value by $937.9 million, or 131.8%. As of December 31, 2017, there have been no events subsequent to that analysis that are indicative of an impairment loss.</t>
  </si>
  <si>
    <t>Derivative Assets and Liabilities</t>
  </si>
  <si>
    <t>Derivative Assets and Liabilities — Certain loan commitments and forward sales commitments meet the definition of a derivative and are recorded at fair value in the Consolidated Balance Sheets. The estimated fair value of loan commitments includes the fair value of loan origination fees and premiums on anticipated sale of the loan, net of co-broker fees, and the fair value of the expected net cash flows associated with the servicing of the loan, net of any estimated net future cash flows associated with the risk-sharing obligation. The estimated fair value of forward sale commitments includes the effects of interest rate movements between the trade date and balance sheet date. Adjustments to the fair value are reflected as a component of income within Gains on mortgage banking in the Consolidated Statements of Income.</t>
  </si>
  <si>
    <t>Loans Held for Sale —Loans held for sale represent originated loans that are generally transferred or sold within 60 days from the date that a mortgage loan is funded. The Company initially measures all originated loans at fair value. Subsequent to initial measurement, the Company measures all mortgage loans at fair value, unless the Company documents at the time the loan is originated that it will measure the specific loan at the lower of cost or fair value for the life of the loan. Electing to use fair value allows a better offset of the change in fair value of the loan and the change in fair value of the derivative instruments used as economic hedges. During the period prior to its sale, interest income on a loan held for sale is calculated in accordance with the terms of the individual loan. There were no loans held for sale that were valued at the lower of cost or fair value or on a non-accrual status at December 31, 2017 and 2016.</t>
  </si>
  <si>
    <t>Share-Based Payment —The Company recognizes compensation costs for all share-based payment awards made to employees and directors, including restricted stock, restricted stock units, and employee stock options based on the grant date fair value.
Restricted stock awards are granted without cost to the Company’s officers, employees, and non-employee directors, for which the fair value of the award was calculated as the fair value of the Company’s common stock on the date of grant.
Stock option awards are granted to executive officers, with an exercise price equal to the closing price of the Company’s common stock on the date of the grant, and are granted with a ten-year exercise period, vesting ratably over three years dependent solely on continued employment. To estimate the grant-date fair value of stock options, the Company uses the Black-Scholes pricing model. The Black-Scholes model estimates the per share fair value of an option on its date of grant based on the following inputs: the option’s exercise price, the price of the underlying stock on the date of the grant, the estimated option life, the estimated dividend yield, a “risk-free” interest rate, and the expected volatility. For each of the years presented, the Company used the simplified method to estimate the expected term of the options as the Company did not have sufficient historical exercise data to provide a reasonable basis for estimating the expected term. The Company has historically used an estimated dividend yield of zero as the Company’s stock options are not dividend eligible and at the time of grant there was no expectation that the Company would pay a dividend. For the “risk-free” rate, the Company uses a U.S. Treasury Note due in a number of years equal to the option’s expected term. For all years presented in the Consolidated Statements of Income, the expected volatility was calculated based on the Company’s historical common stock volatility. The Company issues new shares from the pool of authorized but not yet issued shares when an employee exercises stock options.
Generally, the Company’s stock option and restricted stock awards for its officers and employees vest ratably over a three-year period based solely on continued employment. Restricted stock awards for non-employee directors fully vest after one year.
In 2014, 2016, and 2017, the Company offered a performance share plan (“PSP”) for the Company’s executives and certain other members of senior management. The performance period for each PSP is three full calendar years beginning on January 1 of the first year of the performance period. Participants in the PSP receive restricted stock units (“RSUs”) on the grant date for the PSP in an amount equal to achievement of all performance targets at a maximum level. If the performance targets are met at the end of the performance period and the participant remains employed by the Company, the participant fully vests in the RSUs, which immediately convert to unrestricted shares of common stock. If the performance targets are not met at the maximum level, the participant forfeits a portion of the RSUs. If the participant is no longer employed by the Company, the participant forfeits all of the RSUs. The performance targets for the 2014 PSP are based on meeting adjusted diluted earnings per share and total revenues goals. The performance targets for the 2016 and 2017 PSPs are based on meeting diluted earnings per share, return on equity, and total revenues goals. The Company records compensation expense for the PSP based on the grant-date fair value in an amount proportionate to the service time rendered by the participant when it is probable that the achievement of the goals will be met.
Compensation expense for restricted shares and stock options is adjusted for actual forfeitures and is recognized on a straight-line basis, for each separately vesting portion of the award as if the award were in substance multiple awards, over the requisite service period of the award. Share-based compensation is recognized within the income statement as Personnel , the same expense line as the cash compensation paid to the respective employees.</t>
  </si>
  <si>
    <t>Net Warehouse Interest Income</t>
  </si>
  <si>
    <t>Net Warehouse Interest Income— The Company presents warehouse interest income net of warehouse interest expense. Warehouse interest income is the interest earned from loans held for sale and loans held for investment. For the periods presented in the Consolidated Balance Sheets, all loans that were held for sale were financed with matched borrowings under our warehouse facilities incurred to fund a specific loan held for sale. A portion of all loans that are held for investment is financed with matched borrowings under our warehouse facilities. The portion of loans held for investment not funded with matched borrowings is financed with the Company’s own cash. Warehouse interest expense is incurred on borrowings used to fund loans solely while they are held for sale or for investment. Warehouse interest income and expense are earned or incurred on loans held for sale after a loan is closed and before a loan is sold. Warehouse interest income and expense are earned or incurred on loans held for investment after a loan is closed and before a loan is repaid. Included in Net warehouse interest income for the years ended December 31, 2017, 2016, and 2015 are the following components:
For the year ended December 31,
(in thousands)
2017
2016
2015
Warehouse interest income - loans held for sale
$
61,298
$
47,523
$
37,675
Warehouse interest expense - loans held for sale
(46,221)
(31,278)
(23,134)
Net warehouse interest income - loans held for sale
$
15,077
$
16,245
$
14,541
Warehouse interest income - loans held for investment
$
15,218
$
12,808
$
15,456
Warehouse interest expense - loans held for investment
(5,828)
(5,326)
(6,037)
Net warehouse interest income - loans held for investment
$
9,390
$
7,482
$
9,419</t>
  </si>
  <si>
    <t>Income Taxes</t>
  </si>
  <si>
    <t>Income Taxes — The Company files income tax returns in the applicable U.S. federal, state, and local jurisdictions and generally is subject to examination by the respective jurisdictions for three years from the filing of a tax return. The Company accounts for income taxes using the asset and liability method. Deferred tax assets and liabilities are recognized for the estimated future tax consequences attributable to the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in the period when the new rate is enacted.
Deferred tax assets are recognized only to the extent that it is more likely than not that they will be realizable based on consideration of available evidence, including future reversals of existing taxable temporary differences, projected future taxable income, and tax planning strategies.
The Company had no accruals for tax uncertainties as of December 31, 2017 and 2016.</t>
  </si>
  <si>
    <t>Statement of Cash Flows</t>
  </si>
  <si>
    <t>Statement of Cash Flows —The Company records the fair value of premiums and origination fees as a component of the fair value of derivatives when a loan intended to be sold is rate locked and records the related income within Gains from mortgage banking activitie s within the Consolidated Statements of Income. The cash for the origination fee is received upon closing of the loan, and the cash for the premium is received upon loan sale, resulting in a mismatch of the recognition of income and the receipt of cash in a given period when the derivative or loan held for sale remains outstanding at period end.
The Company accounts for this mismatch by recording an adjustment called Change in the fair value of premiums and origination fees within the Consolidated Statements of Cash Flows. The amount of the adjustment reflects a reduction to cash provided by or used in operations for the amount of income recognized upon rate lock (i.e., non-cash income) for derivatives and loans held for sale outstanding at period end and an increase to cash provided by or used in operations for cash received upon loan origination or sale for derivatives and loans held for sale that were outstanding at prior period end. When income recognized upon rate lock is greater than cash received upon loan origination or sale, the adjustment is a negative amount. When income recognized upon rate lock is less than cash received upon loan origination or loan sale, the adjustment is a positive amount.
For presentation in the Consolidated Statements of Cash Flows, the Company considers Pledged securities, at fair value to be restricted cash equivalents. The following table presents a reconciliation of the total of cash, cash equivalents, restricted cash, and restricted cash equivalents as presented in the Consolidated Statements of Cash Flows to the related captions in the Consolidated Balance Sheets as of December 31, 2017, 2016, 2015, and 2014.
December 31,
(in thousands)
2017
2016
2015
2014
Cash and cash equivalents
$
191,218
$
118,756
$
136,988
$
113,354
Restricted cash
6,677
9,861
5,306
13,854
Pledged securities, at fair value (restricted cash equivalents)
97,859
84,850
72,190
67,719
Total cash, cash equivalents, restricted cash, and restricted cash equivalents
$
295,754
$
213,467
$
214,484
$
194,927</t>
  </si>
  <si>
    <t>Pledged Securities</t>
  </si>
  <si>
    <t>Pledged Securities —As collateral against its Fannie Mae risk-sharing obligations ( NOTES 5 and 10), certain securities have been pledged to the benefit of Fannie Mae to secure the Company's risk-sharing obligations. The balance of securities pledged against Fannie Mae risk-sharing obligations and included as a component of Pledged securities, at fair value within the Consolidated Balance Sheets as of December 31, 2017 and 2016 was $95.7 million and $80.5 million, respectively. Additionally, the Company has pledged an immaterial amount of cash as collateral against its risk-sharing obligations with Fannie Mae and Freddie Mac. The pledged securities as of December 31, 2017 and 2016 consist primarily of a highly liquid investment valued using quoted market prices from recent trades, and are therefore considered restricted cash equivalents for presentation in the Consolidated Statements of Cash Flows.</t>
  </si>
  <si>
    <t>Cash and Cash Equivalents</t>
  </si>
  <si>
    <t>Cash and Cash Equivalents —The term cash and cash equivalents, as used in the accompanying consolidated financial statements, includes currency on hand, demand deposits with financial institutions, and short-term, highly liquid investments purchased with an original maturity of three months or less. The Company had no cash equivalents as of December 31, 2017 and 2016.</t>
  </si>
  <si>
    <t>Restricted Cash</t>
  </si>
  <si>
    <t>Restricted Cash —Restricted cash represents primarily good faith deposits from borrowers. The Company records a corresponding liability for these good faith deposits from borrowers within Performance deposits from borrowers within the Consolidated Balance Sheets.</t>
  </si>
  <si>
    <t>Servicing Fees and Other Receivables, Net</t>
  </si>
  <si>
    <t>Servicing Fees and Other Receivables, Net —Servicing fees and other receivables, net represents amounts currently due to the Company pursuant to contractual servicing agreements, investor good faith deposits held in escrow by others, general accounts receivable, and advances of principal and interest payments and tax and insurance escrow amounts if the borrower is delinquent in making loan payments, to the extent such amounts are determined to be reimbursable and recoverable.</t>
  </si>
  <si>
    <t>Concentrations of Credit Risk</t>
  </si>
  <si>
    <t>Concentrations of Credit Risk —Financial instruments, which potentially subject the Company to concentrations of credit risk, consist principally of cash and cash equivalents, loans held for sale, and derivative financial instruments.
The Company places the cash and temporary investments with high-credit-quality financial institutions and believes no significant credit risk exists. The counterparties to the loans held for sale and funding commitments are owners of residential multifamily properties located throughout the United States. Mortgage loans are generally transferred or sold within 60 days from the date that a mortgage loan is funded. There is no material residual counterparty risk with respect to the Company's funding commitments as each potential borrower must make a non-refundable good faith deposit when the funding commitment is executed. The counterparty to the forward sale is Fannie Mae, Freddie Mac, or a broker-dealer that has been determined to be a credit-worthy counterparty by us and our warehouse lenders. There is a risk that the purchase price agreed to by the investor will be reduced in the event of a late delivery. The risk for non-delivery of a loan primarily results from the risk that a borrower does not close on the funding commitment in a timely manner. This risk is generally mitigated by the non-refundable good faith deposit.</t>
  </si>
  <si>
    <t>Recently Adopted and Recently Announced Accounting Pronouncements</t>
  </si>
  <si>
    <t>Recently Adopted Accounting Pronouncements —In the first quarter of 2017, Accounting Standards Update 2017-04 (“ASU 2017-04”), Intangibles—Goodwill and Other (Topic 350): Simplifying the Test for Goodwill Impairment , was issued. ASU 2017-04 simplifies the accounting for goodwill impairment by eliminating the requirement to calculate the implied fair value of a reporting unit’s goodwill. ASU 2017-04 is effective for the Company on January 1, 2020, with early adoption permitted. The Company prospectively adopted ASU 2017-04 in the first quarter of 2017. There was no impact to the Company as the Company was not required to measure a goodwill impairment charge.
In the first quarter of 2017, Accounting Standards Update 2017-01 (“ASU 2017-01”), Business Combinations (Topic 805): Clarifying the Definition of a Business , was issued. ASU 2017-01 changed the definition of a business in an effort to assist entities with evaluating whether a set of transferred assets and activities is a business. ASU 2017-01 is effective for the Company on January 1, 2018, with early adoption permitted. The Company prospectively adopted ASU 2017-01 in the first quarter of 2017 with no current impact to the Company.
In the second quarter of 2014, Accounting Standards Update 2014-09 (“ASU 2014-09”), Revenue from Contracts with Customers (Topic 606) was issued. ASU 2014-09 represents a comprehensive reform of many of the revenue recognition requirements in GAAP. The guidance in the ASU supersedes the revenue recognition requirements in Topic 605, Revenue Recognition , and supersedes or amends much of the industry-specific revenue recognition guidance found throughout the Accounting Standards Codification. The core principle of the guidance is that an entity should recognize revenue to depict the transfer of promised goods or services to customers in an amount that reflects the consideration to which the entity expects to be entitled in exchange for those goods and services. The ASU creates a five-step process for achieving the core principle: 1) identifying the contract with the customer, 2) identifying the performance obligations in the contract, 3) determining the transaction price, 4) allocating the transaction price to the performance obligations, and 5) recognizing revenue when an entity has completed the performance obligations. The ASU also requires additional disclosures that allow users of the financial statements to understand the nature, amount, timing, and uncertainty of revenue and cash flows resulting from contracts with customers. The guidance permits the use of the full retrospective or modified retrospective transition methods.
The Company adopted ASU 2014-09 in the first quarter of 2018 without a material impact to the Company. Substantially all of the Company’s revenue streams are related to loans, derivatives, financial instruments, and transfers and servicing, all of which are outside the scope of the new standard. The Company has also concluded that ASU 2014-09 will not have a significant impact on the Company’s disclosures related to revenue recognition.
In the first quarter of 2016, Accounting Standards Update 2016-01 (“ASU 2016-01”), Financial Instruments – Overall – Recognition and Measurement of Financial Assets and Financial Liabilities was issued. The guidance requires that unconsolidated equity investments not accounted for under the equity method be recorded at fair value, with changes in fair value recorded through net income. The accounting principles that permitted available-for-sale classification with unrealized holding gains and losses recorded in other comprehensive income for equity securities will no longer be applicable. The guidance is not applicable to debt securities and loans and requires minor changes to the disclosure and presentation of financial instruments. The Company adopted ASU 2016-01 in the first quarter of 2018 with no impact to the Company’s reported financial results.
Recently Announced Accounting Pronouncement s —In the first quarter of 2016, Accounting Standards Update 2016-02 (“ASU 2016-02”), Leases (Topic 842) was issued. ASU 2016-02 represents a significant reform to the accounting for leases. Lessees initially recognize a lease liability for the obligation to make lease payments and a right-of-use (“ROU”) asset for the right to use the underlying asset for the lease term. The lease liability is measured at the present value of the lease payments over the lease term. The ROU asset is measured at the lease liability amount, adjusted for lease prepayments, lease incentives received, and the lessee’s initial direct costs. Lessees generally recognize lease expense for these leases on a straight-line basis, which is similar to what they do today. ASU 2016-02 requires additional disclosures and is effective for the Company January 1, 2019. It also requires entities to use a modified retrospective approach for leases that exist or are entered into after the beginning of the earliest comparative period in the financial statements with a cumulative-effect adjustment to retained earnings recorded at the earliest comparative period. The Financial Accounting Standards Board (“FASB”) recently issued a proposed update to ASU 2016-02 that would provide companies with the option to apply a practical expedient that allows adoption of the provisions of ASU 2016-02 prospectively with a cumulative-effect adjustment recorded to retained earnings upon the date of adoption.
The Company intends to adopt the standard when required on January 1, 2019 and to elect the available practical expedients, including the proposed practical expedient discussed in the previous paragraph, if approved by the FASB. The Company has completed its analysis of the new standard and has begun to adapt our accounting systems for adoption. The Company expects to have its accounting systems ready in time for the adoption next year. The Company is also in the process of analyzing the disclosures that will be required for the new standard. We expect ASU 2016-02 to have an impact on the Consolidated Balance Sheets as quantified below when we recognize ROU assets and the corresponding lease liability. We expect an immaterial impact on the Consolidated Statements of Income. There will be no change to the classification of the Company’s leases, which are all currently classified as operating leases. Based on the Company’s leases as of December 31, 2017, the Company estimates it would record ROU assets of approximately $26.6 million as of December 31, 2017 with a corresponding balance of lease liabilities. The Company expects that the ROU asset and lease liability balances recorded upon adoption will not differ materially from this estimate.
In the second quarter of 2016, Accounting Standards Update 2016-13 (“ASU 2016-13”), Financial Instruments - Credit Losses (Topic 326): Measurement of Credit Losses on Financial Instruments was issued. ASU 2016-13 ("the Standard") represents a significant change to the incurred loss model currently used to account for credit losses. The Standard requires an entity to estimate the credit losses expected over the life of the credit exposure upon initial recognition of that exposure. The expected credit losses consider historical information, current information, and reasonable and supportable forecasts, including estimates of prepayments. Exposures with similar risk characteristics are required to be grouped together when estimating expected credit losses. The initial estimate and subsequent changes to the estimated credit losses are required to be reported in current earnings in the income statement and through an allowance in the balance sheet. ASU 2016-13 is applicable to financial assets subject to credit losses and measured at amortized cost and certain off-balance-sheet credit exposures. The Standard will modify the way the Company estimates its allowance for risk-sharing obligations and its allowance for loan losses. ASU 2016-13 requires modified retrospective application to all outstanding, in-scope instruments, with a cumulative-effect adjustment recorded to opening retained earnings as of the beginning of the period of adoption.
The Company plans on adopting ASU 2016-13 when the standard is required to be adopted, January 1, 2020. The Company is in the preliminary stages of implementation as it is still in the process of determining the significance of the impact the Standard will have on its financial statements and the timing of when it will adopt ASU 2016-13. The Company expects its allowance for risk-sharing obligations to increase when ASU 2016-13 is adopted.
There were no other accounting pronouncements issued during 2018 or 2017 that have the potential to impact the Company’s consolidated financial statements.</t>
  </si>
  <si>
    <t>Reclassifications</t>
  </si>
  <si>
    <t>Reclassifications — The Company has made certain immaterial reclassifications to prior-year balances to conform to current-year presentation.</t>
  </si>
  <si>
    <t>SUMMARY OF SIGNIFICANT ACCOUNTING POLICIES (Tables)</t>
  </si>
  <si>
    <t>Schedule of Provision (Benefit) for Credit Losses</t>
  </si>
  <si>
    <t>(in thousands)
2017
2016
2015
Benefit for loan losses
$
(294)
$
(467)
$
(36)
Provision (benefit) for risk-sharing obligations
51
(145)
1,680
Provision (benefit) for credit losses
$
(243)
$
(612)
$
1,644</t>
  </si>
  <si>
    <t>Schedule of Net Warehouse Interest Income</t>
  </si>
  <si>
    <t>For the year ended December 31,
(in thousands)
2017
2016
2015
Warehouse interest income - loans held for sale
$
61,298
$
47,523
$
37,675
Warehouse interest expense - loans held for sale
(46,221)
(31,278)
(23,134)
Net warehouse interest income - loans held for sale
$
15,077
$
16,245
$
14,541
Warehouse interest income - loans held for investment
$
15,218
$
12,808
$
15,456
Warehouse interest expense - loans held for investment
(5,828)
(5,326)
(6,037)
Net warehouse interest income - loans held for investment
$
9,390
$
7,482
$
9,419</t>
  </si>
  <si>
    <t>Schedule of Cash, Cash Equivalents, Restricted Cash, and Restricted Cash Equivalents</t>
  </si>
  <si>
    <t>December 31,
(in thousands)
2017
2016
2015
2014
Cash and cash equivalents
$
191,218
$
118,756
$
136,988
$
113,354
Restricted cash
6,677
9,861
5,306
13,854
Pledged securities, at fair value (restricted cash equivalents)
97,859
84,850
72,190
67,719
Total cash, cash equivalents, restricted cash, and restricted cash equivalents
$
295,754
$
213,467
$
214,484
$
194,927</t>
  </si>
  <si>
    <t>GAINS FROM MORTGAGE BANKING ACTIVITIES (Tables)</t>
  </si>
  <si>
    <t>Schedule of Gains from Mortgage Banking Activities</t>
  </si>
  <si>
    <t>For the year ended December 31,
(in thousands)
2017
2016
2015
Contractual loan origination related fees, net
$
245,484
$
174,360
$
156,835
Fair value of expected net cash flows from servicing recognized at commitment
207,662
205,311
142,420
Fair value of expected guaranty obligation recognized at commitment
(13,776)
(12,486)
(8,789)
Total gains from mortgage banking activities
$
439,370
$
367,185
$
290,466</t>
  </si>
  <si>
    <t>MORTGAGE SERVICING RIGHTS (Tables)</t>
  </si>
  <si>
    <t>Schedule of Activity Related to Capitalized MSRs</t>
  </si>
  <si>
    <t>For the year ended December 31,
(in thousands)
2017
2016
Beginning balance
$
521,930
$
412,348
Additions, following the sale of loan
239,503
181,032
Purchases
7,781
43,097
Amortization
(119,599)
(99,417)
Pre-payments and write-offs
(14,859)
(15,130)
Ending balance
$
634,756
$
521,930</t>
  </si>
  <si>
    <t>Summary of Components of Net Carrying Value of Acquired and Originated MSRs</t>
  </si>
  <si>
    <t>As of December 31, 2017
Gross
Accumulated
Net
(in thousands)
carrying value
amortization
carrying value
Acquired MSRs
$
183,715
$
(121,643)
$
62,072
Originated MSRs
820,137
(247,453)
572,684
Total
$
1,003,852
$
(369,096)
$
634,756
As of December 31, 2016
Gross
Accumulated
Net
(in thousands)
carrying value
amortization
carrying value
Acquired MSRs
$
175,934
$
(104,264)
$
71,670
Originated MSRs
642,030
(191,770)
450,260
Total
$
817,964
$
(296,034)
$
521,930</t>
  </si>
  <si>
    <t>Schedule of Expected Amortization of MSRs</t>
  </si>
  <si>
    <t>Originated MSRs
Acquired MSRs
Total MSRs
(in thousands)
Amortization
Amortization
Amortization
Year Ending December 31,
2018
$
107,258
$
11,828
$
119,086
2019
93,265
10,694
103,959
2020
82,695
9,183
91,878
2021
72,138
7,512
79,650
2022
59,073
5,662
64,735
Thereafter
158,255
17,193
175,448
Total
$
572,684
$
62,072
$
634,756</t>
  </si>
  <si>
    <t>GUARANTY OBLIGATION AND ALLOWANCE FOR RISK-SHARING OBLIGATIONS (Tables)</t>
  </si>
  <si>
    <t>Schedule of Activity Related to Guaranty Obligation</t>
  </si>
  <si>
    <t>For the year ended December 31,
(in thousands)
2017
2016
Beginning balance
$
32,292
$
27,570
Additions, following the sale of loan
16,039
10,597
Amortization
(7,025)
(5,946)
Other
(119)
71
Ending balance
$
41,187
$
32,292</t>
  </si>
  <si>
    <t>Summary of Allowance for Risk-Sharing Obligations</t>
  </si>
  <si>
    <t>For the year ended December 31,
(in thousands)
2017
2016
Beginning balance
$
3,613
$
5,586
Provision (benefit) for risk-sharing obligations
51
(145)
Write-offs
—
(1,757)
Other
119
(71)
Ending balance
$
3,783
$
3,613</t>
  </si>
  <si>
    <t>DEBT (Tables)</t>
  </si>
  <si>
    <t>Schedule of Maturities</t>
  </si>
  <si>
    <t>Year Ending December 31,
Maturities
2018
$
930,314
2019
11,394
2020
164,015
2021
—
2022
—
Thereafter
—
Total
$
1,105,723</t>
  </si>
  <si>
    <t>Warehouse Facilities</t>
  </si>
  <si>
    <t>Schedule of Debt Obligations</t>
  </si>
  <si>
    <t>December 31, 2017
(dollars in thousands)
Committed
Uncommitted
Temporary
Total Facility
Outstanding
Facility 1
Amount
Amount
Increase
Capacity
Balance
Interest rate
Agency Warehouse Facility #1
$
425,000
$
300,000
$
—
$
725,000
$
100,188
30-day LIBOR plus 1.30%
Agency Warehouse Facility #2
500,000
300,000
—
800,000
346,291
30-day LIBOR plus 1.30%
Agency Warehouse Facility #3
480,000
—
400,000
880,000
44,619
30-day LIBOR plus 1.25%
Agency Warehouse Facility #4
350,000
—
—
350,000
129,787
30-day LIBOR plus 1.30%
Agency Warehouse Facility #5
30,000
—
—
30,000
19,057
30-day LIBOR plus 1.80%
Agency Warehouse Facility #6
250,000
250,000
—
500,000
130,859
30-day LIBOR plus 1.35%
Fannie Mae repurchase agreement, uncommitted line and open maturity
—
1,500,000
—
1,500,000
123,153
30-day LIBOR plus 1.15%
Total Agency Warehouse Facilities
$
2,035,000
$
2,350,000
$
400,000
$
4,785,000
$
893,954
Interim Warehouse Facility #1
$
85,000
$
—
$
—
$
85,000
$
10,290
30-day LIBOR plus 1.90%
Interim Warehouse Facility #2
100,000
—
—
100,000
24,662
30-day LIBOR plus 2.00%
Interim Warehouse Facility #3
75,000
—
—
75,000
10,594
30-day LIBOR plus 2.00% to 2.50%
Total Interim Warehouse Facilities
$
260,000
$
—
$
—
$
260,000
$
45,546
Debt issuance costs
—
—
—
—
(1,731)
Total warehouse facilities
$
2,295,000
$
2,350,000
$
400,000
$
5,045,000
$
937,769
December 31, 2016
(dollars in thousands)
Committed
Uncommitted
Temporary
Total Facility
Outstanding
Facility 1
Amount
Amount
Increase
Capacity
Balance
Interest rate
Agency Warehouse Facility #1
$
425,000
$
—
$
—
$
425,000
$
109,087
30-day LIBOR plus 1.40%
Agency Warehouse Facility #2
650,000
—
—
650,000
274,181
30-day LIBOR plus 1.40%
Agency Warehouse Facility #3
280,000
—
400,000
680,000
320,801
30-day LIBOR plus 1.35%
Agency Warehouse Facility #4
350,000
—
—
350,000
186,869
30-day LIBOR plus 1.40%
Agency Warehouse Facility #5
30,000
—
—
30,000
14,551
30-day LIBOR plus 1.80%
Fannie Mae repurchase agreement, uncommitted line and open maturity
—
1,500,000
—
1,500,000
943,505
30-day LIBOR plus 1.15%
Total agency warehouse facilities
$
1,735,000
$
1,500,000
$
400,000
$
3,635,000
$
1,848,994
Interim Warehouse Facility #1
$
85,000
$
—
$
—
$
85,000
$
36,916
30-day LIBOR plus 1.90%
Interim Warehouse Facility #2
200,000
—
—
200,000
70,196
30-day LIBOR plus 2.00%
Interim Warehouse Facility #3
75,000
—
—
75,000
36,005
30-day LIBOR plus 2.00% to 2.50%
Total interim warehouse facilities
$
360,000
$
—
$
—
$
360,000
$
143,117
Debt issuance costs
—
—
—
—
(1,928)
Total warehouse facilities
$
2,095,000
$
1,500,000
$
400,000
$
3,995,000
$
1,990,183</t>
  </si>
  <si>
    <t>Notes Payable</t>
  </si>
  <si>
    <t>(in thousands, unless otherwise specified)
December 31,
Component
2017
2016
Interest rate and repayments
Unpaid principal balance
$
166,223
$
167,327
Interest rate varies - see above for further details;
Unamortized debt discount
(738)
(987)
quarterly principal payments of $0.3 million
Unamortized debt issuance costs
(1,627)
(2,177)
Carrying balance
$
163,858
$
164,163</t>
  </si>
  <si>
    <t>GOODWILL AND OTHER INTANGIBLE ASSETS (Tables)</t>
  </si>
  <si>
    <t>Schedule of Goodwill</t>
  </si>
  <si>
    <t>Years Ended December 31,
(in thousands)
2017
2016
Beginning balance
$
96,420
$
90,338
Additions from acquisitions
27,347
6,082
Impairment
—
—
Ending balance
$
123,767
$
96,420</t>
  </si>
  <si>
    <t>FAIR VALUE MEASUREMENTS (Tables)</t>
  </si>
  <si>
    <t>Summary of Financial Assets and Financial Liabilities Measured at Fair Value on a Recurring Basis</t>
  </si>
  <si>
    <t>Quoted Prices in
Significant
Significant
Active Markets
Other
Other
For Identical
Observable
Unobservable
Assets
Inputs
Inputs
Balance as of
(in thousands)
(Level 1)
(Level 2)
(Level 3)
Period End
December 31, 2017
Assets
Loans held for sale
$
—
$
951,829
$
—
$
951,829
Pledged securities
97,859
—
—
97,859
Derivative assets
—
—
10,357
10,357
Total
$
97,859
$
951,829
$
10,357
$
1,060,045
Liabilities
Derivative liabilities
$
—
$
—
$
1,850
$
1,850
Total
$
—
$
—
$
1,850
$
1,850
December 31, 2016
Assets
Loans held for sale
$
—
$
1,858,358
$
—
$
1,858,358
Pledged securities
84,850
—
—
84,850
Derivative assets
—
—
61,824
61,824
Total
$
84,850
$
1,858,358
$
61,824
$
2,005,032
Liabilities
Derivative liabilities
$
—
$
—
$
4,396
$
4,396
Total
$
—
$
—
$
4,396
$
4,396</t>
  </si>
  <si>
    <t>Schedule of Roll Forward of Derivative Instruments</t>
  </si>
  <si>
    <t>Fair Value Measurements
Using Significant
Unobservable Inputs:
Derivative Instruments
(in thousands)
December 31, 2017
Derivative assets and liabilities, net
Beginning balance December 31, 2016
$
57,428
Settlements
(488,291)
Realized gains recorded in earnings (1)
430,863
Unrealized gains recorded in earnings (1)
8,507
Ending balance December 31, 2017
$
8,507
Fair Value Measurements
Using Significant
Unobservable Inputs:
Derivative Instruments
(in thousands)
December 31, 2016
Derivative assets and liabilities, net
Beginning balance December 31, 2015
$
10,345
Settlements
(320,102)
Realized gains (losses) recorded in earnings (1)
309,757
Unrealized gains (losses) recorded in earnings (1)
57,428
Ending balance December 31, 2016
$
57,428
(1)
Realized and unrealized gains from derivatives are recognized in Gains from mortgage banking activities in the Consolidated Statements of Income.</t>
  </si>
  <si>
    <t>Schedule of Significant Unobservable Inputs Used in the Measurement of the Fair Value of Level 3 Assets and Liabilities</t>
  </si>
  <si>
    <t>Quantitative Information about Level 3 Measurements
(in thousands)
Fair Value
Valuation Technique
Unobservable Input (1)
Input Value (1)
Derivative assets
$
10,357
Discounted cash flow
Counterparty credit risk
—
Derivative liabilities
$
1,850
Discounted cash flow
Counterparty credit risk
—
(1)
Significant increases in this input may lead to significantly lower fair value measurements.</t>
  </si>
  <si>
    <t>Schedule of Carrying Amounts and the Fair Values of the Company's Financial Instruments</t>
  </si>
  <si>
    <t>December 31, 2017
December 31, 2016
Carrying
Fair
Carrying
Fair
(in thousands)
Amount
Value
Amount
Value
Financial assets:
Cash and cash equivalents
$
191,218
$
191,218
$
118,756
$
118,756
Restricted cash
6,677
6,677
9,861
9,861
Pledged securities
97,859
97,859
84,850
84,850
Loans held for sale
951,829
951,829
1,858,358
1,858,358
Loans held for investment, net
66,510
66,963
220,377
222,313
Derivative assets
10,357
10,357
61,824
61,824
Total financial assets
$
1,324,450
$
1,324,903
$
2,354,026
$
2,355,962
Financial liabilities:
Derivative liabilities
$
1,850
$
1,850
$
4,396
$
4,396
Warehouse notes payable
937,769
939,500
1,990,183
1,992,111
Note payable
163,858
166,223
164,163
167,327
Total financial liabilities
$
1,103,477
$
1,107,573
$
2,158,742
$
2,163,834</t>
  </si>
  <si>
    <t>Schedule of Fair Value of Derivative Instruments and Loans Held for Sale</t>
  </si>
  <si>
    <t>Fair Value Adjustment Components
Balance Sheet Location
Fair Value
Notional or
Estimated
Total
Adjustment
Principal
Gain
Interest Rate
Fair Value
Derivative
Derivative
To Loans
(in thousands)
Amount
on Sale
Movement
Adjustment
Assets
Liabilities
Held for Sale
December 31, 2017
Rate lock commitments
$
241,760
$
7,587
$
(678)
$
6,909
$
6,909
$
—
$
—
Forward sale contracts
1,175,192
—
1,598
1,598
3,448
(1,850)
—
Loans held for sale
933,432
19,317
(920)
18,397
—
—
18,397
Total
$
26,904
$
—
$
26,904
$
10,357
$
(1,850)
$
18,397
December 31, 2016
Rate lock commitments
$
395,462
$
15,844
$
(2,275)
$
13,569
$
14,482
$
(913)
$
—
Forward sale contracts
2,248,385
—
43,859
43,859
47,342
(3,483)
—
Loans held for sale
1,852,923
47,019
(41,584)
5,435
—
—
5,435
Total
$
62,863
$
—
$
62,863
$
61,824
$
(4,396)
$
5,435</t>
  </si>
  <si>
    <t>LITIGATION, COMMITMENTS, AND CONTINGENCIES (Tables)</t>
  </si>
  <si>
    <t>Schedule of Future Minimum Lease Payments</t>
  </si>
  <si>
    <t>Year Ending December 31,
2018
$
6,054
2019
5,860
2020
5,436
2021
4,904
2022
4,498
Thereafter
3,267
Total
$
30,019</t>
  </si>
  <si>
    <t>SHARE-BASED PAYMENT (Tables)</t>
  </si>
  <si>
    <t>Schedule of Stock Compensation Expense</t>
  </si>
  <si>
    <t>Components of stock compensation expense (in thousands)
2017
2016
2015
Restricted shares
$
12,336
$
10,272
$
8,214
Stock options
1,570
1,768
1,957
2014 PSP
766
3,625
3,913
2016 PSP
4,728
2,812
—
2017 PSP
1,734
—
—
Total stock compensation expense
$
21,134
$
18,477
$
14,084
Excess tax benefit recognized
$
9,545
$
631
$
1,410</t>
  </si>
  <si>
    <t>Schedule of Restricted Share Activity</t>
  </si>
  <si>
    <t>Weighted-
Average
Grant-date
Restricted Shares
Shares
Fair Value
Nonvested at January 1, 2017
1,481,483
$
20.71
Granted
385,379
41.15
Vested
(507,442)
20.08
Forfeited
(14,897)
27.67
Nonvested at December 31, 2017
1,344,523
$
26.68</t>
  </si>
  <si>
    <t>Schedule of Restricted Share Units Activity</t>
  </si>
  <si>
    <t>Weighted-
Average
Grant-date
Restricted Share Units
Share Units
Fair Value
Nonvested at January 1, 2017
1,164,791
$
19.61
Granted
335,991
41.79
Vested
(579,589)
16.07
Forfeited
(59,875)
16.07
Nonvested at December 31, 2017
861,318
$
30.89</t>
  </si>
  <si>
    <t>Schedule of Stock Option Activity</t>
  </si>
  <si>
    <t>Weighted-
Weighted-
Average
Aggregate
Average
Remaining
Intrinsic
Exercise
Contract Life
Value
Stock Options
Options
Price
(Years)
(in thousands)
Outstanding at January 1, 2017
1,295,375
$
16.97
Granted
112,731
39.82
Exercised
(11,400)
46.98
Forfeited
—
—
Expired
—
—
Outstanding at December 31, 2017
1,396,706
$
18.85
6.3
$
40,018
Exercisable at December 31, 2017
1,061,465
$
16.59
5.7
$
32,812</t>
  </si>
  <si>
    <t>Schedule of Stock Options Valuation Assumptions</t>
  </si>
  <si>
    <t>2017
2016
2015
Estimated option life
6.00 years
6.00 years
6.00 years
Risk free interest rate
2.04
%
1.31
%
1.68
%
Expected volatility
35.34
%
34.42
%
33.48
%
Expected dividend rate
0.00
%
0.00
%
0.00
%
Strike price
$
39.82
$
20.40
$
16.72
Weighted average grant date fair value per share of options granted
$
14.98
$
7.21
$
5.90</t>
  </si>
  <si>
    <t>EARNINGS PER SHARE (Tables)</t>
  </si>
  <si>
    <t>Schedule of Weighted Average Shares and Share Equivalents that are Used to Calculate Basic and Diluted Earnings Per Share</t>
  </si>
  <si>
    <t>For the year ended December 31,
(in thousands)
2017
2016
2015
Weighted average number of shares outstanding used to calculate basic earnings per share
30,014
29,432
29,754
Dilutive securities
Unvested restricted shares and restricted share units
1,406
1,403
952
Stock options
785
337
243
Weighted average number of shares and share equivalents outstanding used to calculate diluted earnings per share
32,205
31,172
30,949</t>
  </si>
  <si>
    <t>Schedule of Outstanding Options to Purchase Shares of Common Stock and Average Restricted Shares that were not Included in Computation of Diluted Earnings per Share</t>
  </si>
  <si>
    <t>For the year ended December 31,
(in thousands)
2017
2016
2015
Average options
99
181
—
Average restricted shares
6
181
14</t>
  </si>
  <si>
    <t>INCOME TAXES (Tables)</t>
  </si>
  <si>
    <t>Summary of Provision for Income Taxes</t>
  </si>
  <si>
    <t>For the year ended December 31,
(in thousands)
2017
2016
2015
Current
Federal
$
45,726
$
28,699
$
29,117
State
7,062
5,176
5,325
Total current expense
$
52,788
$
33,875
$
34,442
Deferred
Federal
$
25,055
$
32,159
$
14,571
State
2,297
5,436
2,348
Revaluation of deferred tax liabilities, net
(58,313)
—
—
Total deferred expense (benefit)
$
(30,961)
$
37,595
$
16,919
Items credited directly to stockholders' equity
Federal
$
—
$
—
$
1,218
State
—
—
192
Total credits to stockholders' equity
$
—
$
—
$
1,410
Income tax expense
$
21,827
$
71,470
$
52,771</t>
  </si>
  <si>
    <t>Schedule of Reconciliation of the Statutory Federal Tax Provision to Income Tax Provision</t>
  </si>
  <si>
    <t>For the year ended December 31,
(in thousands)
2017
2016
2015
Statutory federal expense (35%)
$
81,781
$
65,023
$
47,378
Statutory state income tax expense, net of federal tax benefit
7,594
6,714
4,611
Revaluation of deferred tax liabilities, net
(58,313)
—
—
Other
(9,235)
(267)
782
Income tax expense
$
21,827
$
71,470
$
52,771</t>
  </si>
  <si>
    <t>Schedule of Deferred Tax Assets and Liabilities</t>
  </si>
  <si>
    <t>As of December 31,
(in thousands)
2017
2016
Deferred Tax Assets
Compensation related
$
14,320
$
17,341
Credit losses
959
1,269
Other
149
407
Total deferred tax assets
$
15,428
$
19,017
Deferred Tax Liabilities
Mark-to-market of derivatives and loans held for sale
$
(4,389)
$
(19,934)
Mortgage servicing rights related
(115,239)
(135,519)
Acquisition related (1)
(2,323)
(722)
Depreciation
(1,536)
(1,862)
Total deferred tax liabilities
$
(123,487)
$
(158,037)
Deferred tax liabilities, net
$
(108,059)
$
(139,020)</t>
  </si>
  <si>
    <t>SEGMENTS (Tables)</t>
  </si>
  <si>
    <t>Schedule of Loans Serviced for Others, by Product</t>
  </si>
  <si>
    <t>As of December 31,
(in thousands)
2017
2016
2015
Fannie Mae
$
32,075,617
$
27,728,164
$
22,915,088
Freddie Mac
26,782,581
20,688,410
17,810,007
Ginnie Mae-HUD
9,640,312
9,155,794
5,657,809
Life insurance companies and other
5,993,656
5,508,786
3,829,360
Total
$
74,492,166
$
63,081,154
$
50,212,264</t>
  </si>
  <si>
    <t>Schedule of Percentage of Unpaid Principal Balance of the Loans Serviced for Others</t>
  </si>
  <si>
    <t>Percent of Total UPB as of December 31,
2017
2016
2015
California
18.4
%
17.2
%
16.1
%
Florida
9.4
8.2
8.4
Texas
9.2
8.5
7.9
Wisconsin
4.5
5.0
4.9
All other states
58.5
61.1
62.7
Total
100.0
%
100.0
%
100.0
%</t>
  </si>
  <si>
    <t>OTHER OPERATING EXPENSES (Tables)</t>
  </si>
  <si>
    <t>Summary of Major Components of Other Operating Expenses</t>
  </si>
  <si>
    <t>For the year ended December 31,
(in thousands)
2017
2016
2015
Professional fees
$
12,154
$
$
10,936
Travel and entertainment
8,038
7,004
6,461
Rent
7,057
6,404
5,943
Marketing and preferred broker
7,819
5,607
4,599
Office expenses
6,776
4,539
4,103
All other
6,327
5,695
6,465
Total
$
48,171
$
$
38,507</t>
  </si>
  <si>
    <t>QUARTERLY RESULTS (UNAUDITED) (Tables)</t>
  </si>
  <si>
    <t>Schedule of Unaudited Selected Financial Data and Operating Information on a Quarterly Basis</t>
  </si>
  <si>
    <t>As of and for the year ended December 31, 2017
(in thousands, except per share data)
4th Quarter
3rd Quarter
2nd Quarter
1st Quarter
Gains from mortgage banking activities
$
129,458
$
111,304
$
102,176
$
96,432
Servicing fees
46,713
44,900
43,214
41,525
Total revenues
207,202
179,736
166,407
158,512
Personnel
91,120
78,469
63,516
56,172
Amortization and depreciation
33,705
32,343
32,860
32,338
Total expenses
140,442
125,040
110,325
102,389
Income from operations
66,760
54,696
56,082
56,123
Walker &amp; Dunlop net income
98,961
34,378
34,567
43,221
Diluted earnings per share
$
3.06
$
1.06
$
1.08
$
1.35
Total transaction volume
$
8,312,167
$
8,549,532
$
6,031,636
$
5,012,496
Servicing portfolio
$
74,492,166
$
70,284,682
$
66,290,754
$
64,384,024
As of and for the year ended December 31, 2016
(in thousands, except per share data)
4th Quarter
3rd Quarter
2nd Quarter
1st Quarter
Gains from mortgage banking activities
$
117,779
$
100,630
$
102,453
$
46,323
Servicing fees
39,370
37,134
32,771
31,649
Total revenues
178,391
154,786
147,858
94,241
Personnel
73,126
64,377
55,758
34,230
Amortization and depreciation
30,603
29,244
26,425
25,155
Total expenses
117,210
106,074
96,152
70,059
Income from operations
61,181
48,712
51,706
24,182
Walker &amp; Dunlop net income
36,790
29,628
32,021
15,458
Diluted earnings per share
$
1.16
$
0.96
$
1.05
$
0.50
Total transaction volume
$
6,260,898
$
5,032,238
$
5,389,276
$
2,615,700
Servicing portfolio
$
63,081,154
$
59,121,989
$
57,321,824
$
51,040,752</t>
  </si>
  <si>
    <t>ORGANIZATION (Details) - USD ($) $ in Millions</t>
  </si>
  <si>
    <t>3 Months Ended</t>
  </si>
  <si>
    <t>Sep. 30, 2017</t>
  </si>
  <si>
    <t>Joint Venture With Affiliate of Company With Significant Commercial Real Estate Holdings</t>
  </si>
  <si>
    <t>Unpaid principal of loans sold</t>
  </si>
  <si>
    <t>Percentage of ownership</t>
  </si>
  <si>
    <t>15.00%</t>
  </si>
  <si>
    <t>SUMMARY OF SIGNIFICANT ACCOUNTING POLICIES - Mortgage Banking and Guaranty Obligations (Detail) - USD ($) $ in Millions</t>
  </si>
  <si>
    <t>Gains from Mortgage Banking Activities</t>
  </si>
  <si>
    <t>Co-broker fees from mortgage banking activities</t>
  </si>
  <si>
    <t>Fannie Mae DUS program | Minimum</t>
  </si>
  <si>
    <t>Guaranty Obligation and Allowance for Credit Losses</t>
  </si>
  <si>
    <t>Average expected cash flows (as a percent)</t>
  </si>
  <si>
    <t>0.03%</t>
  </si>
  <si>
    <t>Discount rate (as a percent)</t>
  </si>
  <si>
    <t>12.00%</t>
  </si>
  <si>
    <t>Fannie Mae DUS program | Maximum</t>
  </si>
  <si>
    <t>0.05%</t>
  </si>
  <si>
    <t>Maximum delinquency period of loans at which initial loss recognition occurs</t>
  </si>
  <si>
    <t>60 days</t>
  </si>
  <si>
    <t>MSRs | Minimum</t>
  </si>
  <si>
    <t>Discount rate used for estimated capitalized MSRs (as a percent)</t>
  </si>
  <si>
    <t>10.00%</t>
  </si>
  <si>
    <t>Reduction in estimated life of MSRs</t>
  </si>
  <si>
    <t>6 months</t>
  </si>
  <si>
    <t>MSRs | Maximum</t>
  </si>
  <si>
    <t>12 months</t>
  </si>
  <si>
    <t>SUMMARY OF SIGNIFICANT ACCOUNTING POLICIES - Loans Held-for-Investment, Net (Detail) $ in Thousands</t>
  </si>
  <si>
    <t>Dec. 31, 2017USD ($)loan</t>
  </si>
  <si>
    <t>Dec. 31, 2016USD ($)loan</t>
  </si>
  <si>
    <t>Loans Held-for-Investment, Net</t>
  </si>
  <si>
    <t>Number of loans held for investment | loan</t>
  </si>
  <si>
    <t>Unpaid principal balance of loans held for investment</t>
  </si>
  <si>
    <t>Net unamortized deferred fees and costs</t>
  </si>
  <si>
    <t>Allowance for loan losses</t>
  </si>
  <si>
    <t>Loans held for investment, delinquent</t>
  </si>
  <si>
    <t>Loans held for investment, impaired</t>
  </si>
  <si>
    <t>Loans, non-accrual status</t>
  </si>
  <si>
    <t>Loans Held for Investment | Maximum</t>
  </si>
  <si>
    <t>Term of loans</t>
  </si>
  <si>
    <t>3 years</t>
  </si>
  <si>
    <t>SUMMARY OF SIGNIFICANT ACCOUNTING POLICIES - Schedule of Provision (Benefit) for Credit Losses (Detail) - USD ($) $ in Thousands</t>
  </si>
  <si>
    <t>Provision (benefit) for loan losses</t>
  </si>
  <si>
    <t>Provision for risk-sharing obligations</t>
  </si>
  <si>
    <t>SUMMARY OF SIGNIFICANT ACCOUNTING POLICIES - Goodwill (Detail) $ in Millions</t>
  </si>
  <si>
    <t>Dec. 31, 2017segment</t>
  </si>
  <si>
    <t>Oct. 01, 2017USD ($)</t>
  </si>
  <si>
    <t>Number of reporting units | segment</t>
  </si>
  <si>
    <t>Market capitalization in excess net asset value | $</t>
  </si>
  <si>
    <t>Market capitalization in excess net asset value, percentage</t>
  </si>
  <si>
    <t>131.80%</t>
  </si>
  <si>
    <t>SUMMARY OF SIGNIFICANT ACCOUNTING POLICIES - Loans Held-for-Sale (Detail) - USD ($)</t>
  </si>
  <si>
    <t>Loans Held-for-Sale</t>
  </si>
  <si>
    <t>Period of originated loans within which they are transferred or sold</t>
  </si>
  <si>
    <t>Loans held for sale carried at lower of cost or fair value</t>
  </si>
  <si>
    <t>Mortgage Loans</t>
  </si>
  <si>
    <t>SUMMARY OF SIGNIFICANT ACCOUNTING POLICIES - Share-Based Payment (Detail)</t>
  </si>
  <si>
    <t>Stock options</t>
  </si>
  <si>
    <t>Fair value assumptions, Black-Scholes</t>
  </si>
  <si>
    <t>Expiration period</t>
  </si>
  <si>
    <t>10 years</t>
  </si>
  <si>
    <t>Vesting period</t>
  </si>
  <si>
    <t>Expected dividend yield</t>
  </si>
  <si>
    <t>0.00%</t>
  </si>
  <si>
    <t>Stock options | Officers And Employees</t>
  </si>
  <si>
    <t>RSUs | 2014 PSP</t>
  </si>
  <si>
    <t>RSUs | 2016 PSP</t>
  </si>
  <si>
    <t>RSUs | 2017 PSP</t>
  </si>
  <si>
    <t>Restricted shares | Officers And Employees</t>
  </si>
  <si>
    <t>Restricted shares | Non-Employee Directors</t>
  </si>
  <si>
    <t>1 year</t>
  </si>
  <si>
    <t>SUMMARY OF SIGNIFICANT ACCOUNTING POLICIES - Schedule of Net Warehouse Interest Income (Detail) - USD ($) $ in Thousands</t>
  </si>
  <si>
    <t>Warehouse interest income</t>
  </si>
  <si>
    <t>Warehouse interest expense</t>
  </si>
  <si>
    <t>SUMMARY OF SIGNIFICANT ACCOUNTING POLICIES - Cash Flows (Detail) - USD ($) $ in Thousands</t>
  </si>
  <si>
    <t>Dec. 31, 2014</t>
  </si>
  <si>
    <t>Cash, Cash Equivalents, Restricted Cash, and Restricted Cash Equivalents</t>
  </si>
  <si>
    <t>Total cash, cash equivalents, restricted cash, and restricted cash equivalents</t>
  </si>
  <si>
    <t>SUMMARY OF SIGNIFICANT ACCOUNTING POLICIES - Income Taxes and Pledged Securities (Detail) - USD ($) $ in Thousands</t>
  </si>
  <si>
    <t>Tax Uncertainties</t>
  </si>
  <si>
    <t>Accruals for tax uncertainties</t>
  </si>
  <si>
    <t>Fannie Mae DUS program</t>
  </si>
  <si>
    <t>SUMMARY OF SIGNIFICANT ACCOUNTING POLICIES - Cash Equivalents and Recent Accounting Pronouncements (Detail) - USD ($)</t>
  </si>
  <si>
    <t>Cash equivalents</t>
  </si>
  <si>
    <t>Proforma Adjustment | ASU 2016-02</t>
  </si>
  <si>
    <t>Recently Announced Accounting Pronouncements</t>
  </si>
  <si>
    <t>Operating lease right of use assets</t>
  </si>
  <si>
    <t>Operating lease liabilities</t>
  </si>
  <si>
    <t>GAINS FROM MORTGAGE BANKING ACTIVITIES (Details) - USD ($) $ in Thousands</t>
  </si>
  <si>
    <t>Mar. 31, 2017</t>
  </si>
  <si>
    <t>Sep. 30, 2016</t>
  </si>
  <si>
    <t>Jun. 30, 2016</t>
  </si>
  <si>
    <t>Mar. 31, 2016</t>
  </si>
  <si>
    <t>Contractual loan origination related fees, net</t>
  </si>
  <si>
    <t>Fair value of expected net future cash flows from servicing recognized at commitment</t>
  </si>
  <si>
    <t>Fair value of expected guaranty obligation recognized at commitment</t>
  </si>
  <si>
    <t>Total gains from mortgage banking activities</t>
  </si>
  <si>
    <t>MORTGAGE SERVICING RIGHTS - Fair Value Disclosures (Detail) - MSRs - USD ($) $ in Millions</t>
  </si>
  <si>
    <t>Fair value of the MSRs</t>
  </si>
  <si>
    <t>Sensitivity Analysis of Fair Value, example 1, impact of percent adverse change in discount rate, percent</t>
  </si>
  <si>
    <t>1.00%</t>
  </si>
  <si>
    <t>Decrease in fair value as a result of 100 basis point increase in discount rate</t>
  </si>
  <si>
    <t>Sensitivity Analysis of Fair Value, example 2, impact of percent adverse change in discount rate, percent</t>
  </si>
  <si>
    <t>2.00%</t>
  </si>
  <si>
    <t>Decrease in fair value as a result of 200 basis point increase in discount rate</t>
  </si>
  <si>
    <t>MORTGAGE SERVICING RIGHTS - Schedule of Activity Related to Capitalized MSRs (Detail) - USD ($) $ in Thousands</t>
  </si>
  <si>
    <t>Beginning balance</t>
  </si>
  <si>
    <t>Ending balance</t>
  </si>
  <si>
    <t>Servicing portfolio loans unpaid principal balance</t>
  </si>
  <si>
    <t>Additions, following sale of loan</t>
  </si>
  <si>
    <t>Purchases</t>
  </si>
  <si>
    <t>Amortization</t>
  </si>
  <si>
    <t>Pre-payments and write-offs</t>
  </si>
  <si>
    <t>HUD Loan Portfolio Acquired</t>
  </si>
  <si>
    <t>HUD Loan Portfolio Acquired | MSRs</t>
  </si>
  <si>
    <t>Weighted average estimated remaining life of acquired servicing portfolio</t>
  </si>
  <si>
    <t>10 years 8 months 12 days</t>
  </si>
  <si>
    <t>10 years 10 months 24 days</t>
  </si>
  <si>
    <t>MORTGAGE SERVICING RIGHTS - Summary of Components of Net Carrying Value of Acquired and Originated MSRs (Detail) - USD ($) $ in Thousands</t>
  </si>
  <si>
    <t>Mortgage Servicing Rights Acquired and Originated</t>
  </si>
  <si>
    <t>Gross carrying value</t>
  </si>
  <si>
    <t>Accumulated amortization</t>
  </si>
  <si>
    <t>Net carrying value</t>
  </si>
  <si>
    <t>Acquired MSRs</t>
  </si>
  <si>
    <t>Originated MSRs</t>
  </si>
  <si>
    <t>MORTGAGE SERVICING RIGHTS - Schedule of Expected Amortization of MSRs (Detail) - USD ($) $ in Thousands</t>
  </si>
  <si>
    <t>Future amortization</t>
  </si>
  <si>
    <t>Thereafter</t>
  </si>
  <si>
    <t>MORTGAGE SERVICING RIGHTS - Prepayment fees and Other information (Detail) - MSRs - USD ($) $ in Millions</t>
  </si>
  <si>
    <t>Expected amortization period for net carrying value</t>
  </si>
  <si>
    <t>7 years 4 months 24 days</t>
  </si>
  <si>
    <t>Other revenues</t>
  </si>
  <si>
    <t>Prepayment fees</t>
  </si>
  <si>
    <t>GUARANTY OBLIGATION AND ALLOWANCE FOR RISK-SHARING OBLIGATIONS - Schedule of Activity Related to Guaranty Obligation (Detail) - USD ($) $ in Thousands</t>
  </si>
  <si>
    <t>Guaranty obligation, net of accumulated amortization - beginning balance</t>
  </si>
  <si>
    <t>Additions, following the sale of loan</t>
  </si>
  <si>
    <t>Guaranty obligation, net of accumulated amortization - ending balance</t>
  </si>
  <si>
    <t>GUARANTY OBLIGATION AND ALLOWANCE FOR RISK-SHARING OBLIGATIONS - Summary of Allowance for Risk-Sharing Obligations (Detail) - USD ($) $ in Thousands</t>
  </si>
  <si>
    <t>Allowance for Risk-Sharing Contracts</t>
  </si>
  <si>
    <t>Write-offs</t>
  </si>
  <si>
    <t>Recoveries on risk-sharing obligations previously written off</t>
  </si>
  <si>
    <t>Maximum quantifiable contingent liability associated with guarantees</t>
  </si>
  <si>
    <t>SERVICING - (Detail) - USD ($) $ in Thousands</t>
  </si>
  <si>
    <t>Loans serviced</t>
  </si>
  <si>
    <t>Custodial escrow accounts</t>
  </si>
  <si>
    <t>DEBT - Summary Information (Detail) - USD ($) $ in Thousands</t>
  </si>
  <si>
    <t>Mar. 31, 2018</t>
  </si>
  <si>
    <t>Outstanding Balance</t>
  </si>
  <si>
    <t>LIBOR</t>
  </si>
  <si>
    <t>Reference rate for variable interest on the line of credit</t>
  </si>
  <si>
    <t>30-day LIBOR</t>
  </si>
  <si>
    <t>Interest rate at end of period (as a percent)</t>
  </si>
  <si>
    <t>1.56%</t>
  </si>
  <si>
    <t>0.77%</t>
  </si>
  <si>
    <t>Committed Amount</t>
  </si>
  <si>
    <t>Uncommitted Amount</t>
  </si>
  <si>
    <t>Temporary Increase</t>
  </si>
  <si>
    <t>Total Facility Capacity</t>
  </si>
  <si>
    <t>Interest expense</t>
  </si>
  <si>
    <t>Facility fees</t>
  </si>
  <si>
    <t>Agency Warehouse Facility #1</t>
  </si>
  <si>
    <t>Maturity date</t>
  </si>
  <si>
    <t>Oct. 29,
		2018</t>
  </si>
  <si>
    <t>Advances made as a percentage of the loan balance</t>
  </si>
  <si>
    <t>100.00%</t>
  </si>
  <si>
    <t>Agency Warehouse Facility #2</t>
  </si>
  <si>
    <t>Sep. 10,
		2018</t>
  </si>
  <si>
    <t>Agency Warehouse Facility #3</t>
  </si>
  <si>
    <t>Apr. 30,
		2018</t>
  </si>
  <si>
    <t>Agency Warehouse Facility #3, Temporary Increase</t>
  </si>
  <si>
    <t>Jan. 1,
		2018</t>
  </si>
  <si>
    <t>Agency Warehouse Facility #4</t>
  </si>
  <si>
    <t>Oct. 5,
		2018</t>
  </si>
  <si>
    <t>Agency Warehouse Facility #5</t>
  </si>
  <si>
    <t>Jul. 12,
		2019</t>
  </si>
  <si>
    <t>Agency Warehouse Facility #6</t>
  </si>
  <si>
    <t>Sep. 18,
		2018</t>
  </si>
  <si>
    <t>Agency Warehouse Facility #7</t>
  </si>
  <si>
    <t>Feb. 2,
		2019</t>
  </si>
  <si>
    <t>Agency Warehouse Facility #7 | LIBOR</t>
  </si>
  <si>
    <t>Basis points added to reference rate</t>
  </si>
  <si>
    <t>1.30%</t>
  </si>
  <si>
    <t>Interim Warehouse Facility #1</t>
  </si>
  <si>
    <t>Term of facility</t>
  </si>
  <si>
    <t>Interim Warehouse Facility #2</t>
  </si>
  <si>
    <t>Dec. 13,
		2019</t>
  </si>
  <si>
    <t>Interim Warehouse Facility #3</t>
  </si>
  <si>
    <t>May 19,
		2018</t>
  </si>
  <si>
    <t>Loans Held for Sale | Agency Warehouse Facility</t>
  </si>
  <si>
    <t>Loans Held for Sale | Agency Warehouse Facility #1 | Agency Warehouse Facility</t>
  </si>
  <si>
    <t>Loans Held for Sale | Agency Warehouse Facility #1 | Agency Warehouse Facility | LIBOR</t>
  </si>
  <si>
    <t>1.40%</t>
  </si>
  <si>
    <t>Loans Held for Sale | Agency Warehouse Facility #2 | Agency Warehouse Facility</t>
  </si>
  <si>
    <t>Loans Held for Sale | Agency Warehouse Facility #2 | Agency Warehouse Facility | LIBOR</t>
  </si>
  <si>
    <t>Loans Held for Sale | Agency Warehouse Facility #3 | Agency Warehouse Facility</t>
  </si>
  <si>
    <t>Loans Held for Sale | Agency Warehouse Facility #3 | Agency Warehouse Facility | LIBOR</t>
  </si>
  <si>
    <t>1.25%</t>
  </si>
  <si>
    <t>1.35%</t>
  </si>
  <si>
    <t>Loans Held for Sale | Agency Warehouse Facility #4 | Agency Warehouse Facility</t>
  </si>
  <si>
    <t>Loans Held for Sale | Agency Warehouse Facility #4 | Agency Warehouse Facility | LIBOR</t>
  </si>
  <si>
    <t>Loans Held for Sale | Agency Warehouse Facility #5 | Agency Warehouse Facility</t>
  </si>
  <si>
    <t>Loans Held for Sale | Agency Warehouse Facility #5 | Agency Warehouse Facility | LIBOR</t>
  </si>
  <si>
    <t>1.80%</t>
  </si>
  <si>
    <t>Loans Held for Sale | Agency Warehouse Facility #6 | Agency Warehouse Facility</t>
  </si>
  <si>
    <t>Loans Held for Sale | Agency Warehouse Facility #6 | Agency Warehouse Facility | LIBOR</t>
  </si>
  <si>
    <t>Loans Held for Investment | Interim Warehouse Facility</t>
  </si>
  <si>
    <t>Loans Held for Investment | Interim Warehouse Facility #1 | Interim Warehouse Facility</t>
  </si>
  <si>
    <t>Loans Held for Investment | Interim Warehouse Facility #1 | Interim Warehouse Facility | LIBOR</t>
  </si>
  <si>
    <t>1.90%</t>
  </si>
  <si>
    <t>Loans Held for Investment | Interim Warehouse Facility #2 | Interim Warehouse Facility</t>
  </si>
  <si>
    <t>Loans Held for Investment | Interim Warehouse Facility #2 | Interim Warehouse Facility | LIBOR</t>
  </si>
  <si>
    <t>Loans Held for Investment | Interim Warehouse Facility #3 | Interim Warehouse Facility</t>
  </si>
  <si>
    <t>Loans Held for Investment | Interim Warehouse Facility #3 | Interim Warehouse Facility | LIBOR</t>
  </si>
  <si>
    <t>Loans Held for Investment | Interim Warehouse Facility #3 | Interim Warehouse Facility | LIBOR | Minimum</t>
  </si>
  <si>
    <t>Loans Held for Investment | Interim Warehouse Facility #3 | Interim Warehouse Facility | LIBOR | Maximum</t>
  </si>
  <si>
    <t>2.50%</t>
  </si>
  <si>
    <t>National Banks | Agency Warehouse Facility</t>
  </si>
  <si>
    <t>National Banks | Interim Warehouse Facility</t>
  </si>
  <si>
    <t>Fannie Mae | Uncommitted Agency Warehouse Facility</t>
  </si>
  <si>
    <t>99.00%</t>
  </si>
  <si>
    <t>Fannie Mae | Uncommitted Agency Warehouse Facility | LIBOR | Minimum</t>
  </si>
  <si>
    <t>Minimum variable base rate percentage under terms of the debt agreement</t>
  </si>
  <si>
    <t>0.35%</t>
  </si>
  <si>
    <t>Fannie Mae | Uncommitted Agency Warehouse Facility | Agency Warehouse Facility</t>
  </si>
  <si>
    <t>Fannie Mae | Loans Held for Sale | Uncommitted Agency Warehouse Facility | Agency Warehouse Facility</t>
  </si>
  <si>
    <t>Fannie Mae | Loans Held for Sale | Uncommitted Agency Warehouse Facility | Agency Warehouse Facility | LIBOR</t>
  </si>
  <si>
    <t>1.15%</t>
  </si>
  <si>
    <t>DEBT - Covenants and Terms (Detail) $ in Millions</t>
  </si>
  <si>
    <t>Dec. 31, 2017USD ($)</t>
  </si>
  <si>
    <t>Minimum tangible net worth under covenant requirement</t>
  </si>
  <si>
    <t>Percentage of equity issued by the company or its subsidiaries added to base amount to determine compliance with tangible net worth covenants</t>
  </si>
  <si>
    <t>75.00%</t>
  </si>
  <si>
    <t>Minimum liquid asset to be maintained under financial covenants</t>
  </si>
  <si>
    <t>Debt covenant, aggregate minimum unpaid principal amount of all mortgage loans comprising the company's consolidated servicing portfolio</t>
  </si>
  <si>
    <t>Debt covenant, aggregate minimum unpaid principal amount of all Fannie Mae DUS mortgage loans comprising the company's consolidated servicing portfolio</t>
  </si>
  <si>
    <t>Debt covenant, exclusion from servicing portfolio measure of loans past due period</t>
  </si>
  <si>
    <t>Debt covenant, maximum percentage of Fannie Mae DUS loans 60 days past due to total servicing portfolio</t>
  </si>
  <si>
    <t>3.50%</t>
  </si>
  <si>
    <t>Maximum indebtedness to tangible net worth</t>
  </si>
  <si>
    <t>Minimum rolling four-quarter EBITDA to total debt service ratio</t>
  </si>
  <si>
    <t>Minimum EBITDA to be maintained under financial covenants</t>
  </si>
  <si>
    <t>Debt service coverage ratio</t>
  </si>
  <si>
    <t>DEBT - Notes Payable - Terms (Detail) $ in Millions</t>
  </si>
  <si>
    <t>Dec. 20, 2013USD ($)loan</t>
  </si>
  <si>
    <t>Apr. 30, 2015USD ($)</t>
  </si>
  <si>
    <t>Jun. 30, 2015USD ($)</t>
  </si>
  <si>
    <t>Mar. 31, 2015USD ($)</t>
  </si>
  <si>
    <t>Reference rate</t>
  </si>
  <si>
    <t>Term Loan Agreement</t>
  </si>
  <si>
    <t>Amount of loan agreement</t>
  </si>
  <si>
    <t>Maximum amount of all incremental term loans</t>
  </si>
  <si>
    <t>Discount on issue of term loan (as a percent)</t>
  </si>
  <si>
    <t>Quarterly equal installments</t>
  </si>
  <si>
    <t>Mandatory prepayment</t>
  </si>
  <si>
    <t>Debt instrument maturity date</t>
  </si>
  <si>
    <t>Dec. 20,
		2020</t>
  </si>
  <si>
    <t>Minimum LIBOR rate, default terms (as a percent)</t>
  </si>
  <si>
    <t>Term Loan Agreement | Base Rate</t>
  </si>
  <si>
    <t>3.25%</t>
  </si>
  <si>
    <t>Term Loan Agreement | Prime rate (Base)</t>
  </si>
  <si>
    <t>prime rate</t>
  </si>
  <si>
    <t>Term Loan Agreement | Federal funds rate (Base)</t>
  </si>
  <si>
    <t>Federal funds rate</t>
  </si>
  <si>
    <t>0.50%</t>
  </si>
  <si>
    <t>Term Loan Agreement | 30-day LIBOR (Base)</t>
  </si>
  <si>
    <t>one month LIBOR</t>
  </si>
  <si>
    <t>Term Loan Agreement | LIBOR</t>
  </si>
  <si>
    <t>4.25%</t>
  </si>
  <si>
    <t>Amendment to Term Loan | Base Rate</t>
  </si>
  <si>
    <t>Amendment to Term Loan | LIBOR</t>
  </si>
  <si>
    <t>3.00%</t>
  </si>
  <si>
    <t>Minimum | Term Loan Agreement</t>
  </si>
  <si>
    <t>Consolidated Corporate Leverage Ratio</t>
  </si>
  <si>
    <t>Consolidated Corporate Interest Coverage Ratio</t>
  </si>
  <si>
    <t>Asset Coverage Ratio</t>
  </si>
  <si>
    <t>Maximum | Term Loan Agreement</t>
  </si>
  <si>
    <t>Number of additional term loans | loan</t>
  </si>
  <si>
    <t>DEBT - Notes Payable - Summary (Detail) - USD ($) $ in Thousands</t>
  </si>
  <si>
    <t>Jun. 30, 2015</t>
  </si>
  <si>
    <t>Mar. 31, 2015</t>
  </si>
  <si>
    <t>Unpaid principal balance</t>
  </si>
  <si>
    <t>Carrying balance</t>
  </si>
  <si>
    <t>Unamortized debt discount</t>
  </si>
  <si>
    <t>Period for amounts drawn and repaid</t>
  </si>
  <si>
    <t>DEBT - Notes Payable - Maturities (Detail) $ in Thousands</t>
  </si>
  <si>
    <t>GOODWILL AND OTHER INTANGIBLE ASSETS - Schedule of Goodwill (Detail) - USD ($) $ in Thousands</t>
  </si>
  <si>
    <t>Goodwill activity</t>
  </si>
  <si>
    <t>Additions from acquisitions</t>
  </si>
  <si>
    <t>Impairment</t>
  </si>
  <si>
    <t>GOODWILL AND OTHER INTANGIBLE ASSETS - Additional Information (Detail) $ in Millions</t>
  </si>
  <si>
    <t>Mar. 31, 2017USD ($)</t>
  </si>
  <si>
    <t>Goodwill acquired</t>
  </si>
  <si>
    <t>Deerwood</t>
  </si>
  <si>
    <t>Total consideration</t>
  </si>
  <si>
    <t>Purchase consideration paid in cash</t>
  </si>
  <si>
    <t>Contingent consideration</t>
  </si>
  <si>
    <t>Earn-out period for contingent consideration</t>
  </si>
  <si>
    <t>FAIR VALUE MEASUREMENTS - Summary of Financial Assets and Financial Liabilities Measured at Fair Value on a Recurring Basis (Detail) - USD ($) $ in Thousands</t>
  </si>
  <si>
    <t>Loans held for sale</t>
  </si>
  <si>
    <t>Pledged securities</t>
  </si>
  <si>
    <t>Recurring</t>
  </si>
  <si>
    <t>Total financial assets</t>
  </si>
  <si>
    <t>Total financial liabilities</t>
  </si>
  <si>
    <t>Level 1 | Recurring</t>
  </si>
  <si>
    <t>Level 2 | Recurring</t>
  </si>
  <si>
    <t>Level 3 | Recurring</t>
  </si>
  <si>
    <t>FAIR VALUE MEASUREMENTS - Additional Information (Detail) - USD ($) $ in Thousands</t>
  </si>
  <si>
    <t>Amount of transfers between any of the levels within the fair value hierarchy</t>
  </si>
  <si>
    <t>Maximum</t>
  </si>
  <si>
    <t>Contract term</t>
  </si>
  <si>
    <t>FAIR VALUE MEASUREMENTS - Schedule of Roll Forward of Derivative Instruments (Detail) - USD ($) $ in Thousands</t>
  </si>
  <si>
    <t>Derivative assets and liabilities, net</t>
  </si>
  <si>
    <t>Settlements</t>
  </si>
  <si>
    <t>Realized gains recorded in earnings</t>
  </si>
  <si>
    <t>Unrealized gains recorded in earnings</t>
  </si>
  <si>
    <t>FAIR VALUE MEASUREMENTS - Schedule of Significant Unobservable Inputs Used in the Measurement of the Fair Value of Level 3 Assets and Liabilities (Detail) - USD ($) $ in Thousands</t>
  </si>
  <si>
    <t>Recurring | Level 3</t>
  </si>
  <si>
    <t>Recurring | Level 3 | Discounted Cash Flow | Derivative Assets</t>
  </si>
  <si>
    <t>Recurring | Level 3 | Derivative Liabilities | Discounted Cash Flow</t>
  </si>
  <si>
    <t>FAIR VALUE MEASUREMENTS - Schedule of Carrying Amounts and the Fair Values of the Company's Financial Instruments (Detail) - USD ($) $ in Thousands</t>
  </si>
  <si>
    <t>Financial assets:</t>
  </si>
  <si>
    <t>Financial liabilities:</t>
  </si>
  <si>
    <t>Carrying Amount</t>
  </si>
  <si>
    <t>Fair Value</t>
  </si>
  <si>
    <t>FAIR VALUE MEASUREMENTS - General information (Detail) - USD ($)</t>
  </si>
  <si>
    <t>Other information</t>
  </si>
  <si>
    <t>Maximum | Pledged securities</t>
  </si>
  <si>
    <t>Maximum term of maturity of investments</t>
  </si>
  <si>
    <t>90 days</t>
  </si>
  <si>
    <t>Maximum | Loans Held for Investment</t>
  </si>
  <si>
    <t>Investment period for loans held for investment</t>
  </si>
  <si>
    <t>Level 3 | Loans Held for Investment</t>
  </si>
  <si>
    <t>Credit-related adjustments</t>
  </si>
  <si>
    <t>FAIR VALUE MEASUREMENTS - Schedule of Fair Value of Derivative Instruments and Loans Held for Sale (Detail) - USD ($) $ in Thousands</t>
  </si>
  <si>
    <t>Derivative notional amount and balance sheet location</t>
  </si>
  <si>
    <t>Estimated Gain on Sale</t>
  </si>
  <si>
    <t>Total Fair Value Adjustment</t>
  </si>
  <si>
    <t>Derivative Liabilities</t>
  </si>
  <si>
    <t>Fair Value Adjustment To Loans Held for Sale</t>
  </si>
  <si>
    <t>Notional or Principal Amount</t>
  </si>
  <si>
    <t>Interest Rate Movement</t>
  </si>
  <si>
    <t>Rate Lock Commitments</t>
  </si>
  <si>
    <t>Forward Sale Contracts</t>
  </si>
  <si>
    <t>LITIGATION, COMMITMENTS, AND CONTINGENCIES - Commitments (Detail) - DUS Risk-Sharing Obligations - Fannie Mae $ in Millions</t>
  </si>
  <si>
    <t>Period of funding for collateral requirement</t>
  </si>
  <si>
    <t>48 months</t>
  </si>
  <si>
    <t>Amount of additional capital required to be funded over the next 48 months</t>
  </si>
  <si>
    <t>Net worth requirement</t>
  </si>
  <si>
    <t>Net worth</t>
  </si>
  <si>
    <t>Minimum liquid assets to be maintained to meet operational liquidity requirements</t>
  </si>
  <si>
    <t>Operational liquidity</t>
  </si>
  <si>
    <t>New Tier 2 loans</t>
  </si>
  <si>
    <t>Collateral requirements percentage (as a percent)</t>
  </si>
  <si>
    <t>0.75%</t>
  </si>
  <si>
    <t>New Tier 2 loans | Money Market Funds Holding US Treasuries</t>
  </si>
  <si>
    <t>Restricted liquidity collateral reduction percentage</t>
  </si>
  <si>
    <t>5.00%</t>
  </si>
  <si>
    <t>LITIGATION, COMMITMENTS, AND CONTINGENCIES - Schedule of Future Minimum Lease Payments (Detail) - USD ($) $ in Thousands</t>
  </si>
  <si>
    <t>Rent expense</t>
  </si>
  <si>
    <t>Minimum cash basis operating lease commitments</t>
  </si>
  <si>
    <t>SHARE-BASED PAYMENT - Plan Information (Details)</t>
  </si>
  <si>
    <t>Mar. 31, 2017shares</t>
  </si>
  <si>
    <t>Dec. 31, 2017itemshares</t>
  </si>
  <si>
    <t>Dec. 31, 2016itemshares</t>
  </si>
  <si>
    <t>Dec. 31, 2015shares</t>
  </si>
  <si>
    <t>RSUs</t>
  </si>
  <si>
    <t>Granted (in shares)</t>
  </si>
  <si>
    <t>Performance shares vested</t>
  </si>
  <si>
    <t>2015 Equity Incentive Plan</t>
  </si>
  <si>
    <t>Number of shares of stock authorized for issuance</t>
  </si>
  <si>
    <t>Number of shares remaining available for grant</t>
  </si>
  <si>
    <t>PSPs | RSUs | Officers And Employees</t>
  </si>
  <si>
    <t>2014 PSP | RSUs</t>
  </si>
  <si>
    <t>Number of performance targets | item</t>
  </si>
  <si>
    <t>2016 PSP | RSUs</t>
  </si>
  <si>
    <t>2017 PSP | RSUs</t>
  </si>
  <si>
    <t>SHARE-BASED PAYMENT - Compensation Costs (Details) - USD ($) $ in Thousands</t>
  </si>
  <si>
    <t>Compensation costs</t>
  </si>
  <si>
    <t>Share-based compensation</t>
  </si>
  <si>
    <t>Excess tax benefit recognized</t>
  </si>
  <si>
    <t>Restricted shares</t>
  </si>
  <si>
    <t>SHARE-BASED PAYMENT - Plan Activity (Details) - USD ($) $ / shares in Units, $ in Thousands</t>
  </si>
  <si>
    <t>Restricted Shares - Shares</t>
  </si>
  <si>
    <t>Nonvested at beginning of period (in shares)</t>
  </si>
  <si>
    <t>Vested (in shares)</t>
  </si>
  <si>
    <t>Forfeited (in shares)</t>
  </si>
  <si>
    <t>Nonvested at end of period (in shares)</t>
  </si>
  <si>
    <t>Restricted Shares - Weighted Average Grant-date Fair Value</t>
  </si>
  <si>
    <t>Nonvested at beginning of period (in dollars per share)</t>
  </si>
  <si>
    <t>Granted (in dollars per share)</t>
  </si>
  <si>
    <t>Vested (in dollars per share)</t>
  </si>
  <si>
    <t>Forfeited (in dollars per share)</t>
  </si>
  <si>
    <t>Nonvested at end of period (in dollars per share)</t>
  </si>
  <si>
    <t>Additional disclosures</t>
  </si>
  <si>
    <t>Fair value, vested shares (in dollars)</t>
  </si>
  <si>
    <t>Unrecognized compensation</t>
  </si>
  <si>
    <t>Unrecognized compensation for outstanding restricted shares/units</t>
  </si>
  <si>
    <t>Unrecognized compensation cost, period for recognition</t>
  </si>
  <si>
    <t>2 years 4 months 24 days</t>
  </si>
  <si>
    <t>Options</t>
  </si>
  <si>
    <t>Outstanding at beginning of period (in shares)</t>
  </si>
  <si>
    <t>Exercised (in shares)</t>
  </si>
  <si>
    <t>Outstanding at end of period (in shares)</t>
  </si>
  <si>
    <t>Exercisable at end of period (in shares)</t>
  </si>
  <si>
    <t>Weighted Average Exercise Price</t>
  </si>
  <si>
    <t>Outstanding at beginning of period (in dollars per share)</t>
  </si>
  <si>
    <t>Exercised (in dollars per share)</t>
  </si>
  <si>
    <t>Outstanding at end of period (in dollars per share)</t>
  </si>
  <si>
    <t>Exercisable at end of period (in dollars per share)</t>
  </si>
  <si>
    <t>Weighted-Average Remaining Contract Life (Years)</t>
  </si>
  <si>
    <t>Outstanding at end of period (in years)</t>
  </si>
  <si>
    <t>6 years 3 months 18 days</t>
  </si>
  <si>
    <t>Exercisable at end of period (in years)</t>
  </si>
  <si>
    <t>5 years 8 months 12 days</t>
  </si>
  <si>
    <t>Aggregate Intrinsic Value</t>
  </si>
  <si>
    <t>Outstanding at end of period (in dollars)</t>
  </si>
  <si>
    <t>Exercisable at end of period (in dollars)</t>
  </si>
  <si>
    <t>Intrinsic value of options exercised, (in dollars)</t>
  </si>
  <si>
    <t>Cash received from the exercise of options</t>
  </si>
  <si>
    <t>Unrecognized compensation cost for outstanding options</t>
  </si>
  <si>
    <t>1 year 9 months 18 days</t>
  </si>
  <si>
    <t>1 year 7 months 6 days</t>
  </si>
  <si>
    <t>SHARE-BASED PAYMENT - Fair Value Assumptions (Details) - Stock options - $ / shares</t>
  </si>
  <si>
    <t>Estimated option life</t>
  </si>
  <si>
    <t>6 years</t>
  </si>
  <si>
    <t>Risk free interest rate</t>
  </si>
  <si>
    <t>2.04%</t>
  </si>
  <si>
    <t>1.31%</t>
  </si>
  <si>
    <t>1.68%</t>
  </si>
  <si>
    <t>Expected volatility</t>
  </si>
  <si>
    <t>35.34%</t>
  </si>
  <si>
    <t>34.42%</t>
  </si>
  <si>
    <t>33.48%</t>
  </si>
  <si>
    <t>Expected dividend rate</t>
  </si>
  <si>
    <t>Strike price</t>
  </si>
  <si>
    <t>Weighted average grant date fair value per share of options granted</t>
  </si>
  <si>
    <t>EARNINGS PER SHARE - Schedule of Weighted Average Shares and Share Equivalents that are Used to Calculate Basic and Diluted Earnings Per Share (Detail) - shares shares in Thousands</t>
  </si>
  <si>
    <t>Earnings per share</t>
  </si>
  <si>
    <t>Weighted average number of shares outstanding used to calculate basic earnings per share</t>
  </si>
  <si>
    <t>Dilutive securities</t>
  </si>
  <si>
    <t>Weighted average number of shares and share equivalents outstanding used to calculate diluted earnings per share</t>
  </si>
  <si>
    <t>Restricted shares and restricted share units</t>
  </si>
  <si>
    <t>EARNINGS PER SHARE - Antidilutive securities (Detail) - shares shares in Thousands</t>
  </si>
  <si>
    <t>Antidilutive Securities</t>
  </si>
  <si>
    <t>Shares outstanding excluded from computation of earnings per share</t>
  </si>
  <si>
    <t>EARNINGS PER SHARE - Restricted Stock Awards and Share Repurchases (Detail) $ / shares in Units, $ in Thousands, shares in Millions</t>
  </si>
  <si>
    <t>1 Months Ended</t>
  </si>
  <si>
    <t>Feb. 28, 2018$ / shares</t>
  </si>
  <si>
    <t>Feb. 28, 2017USD ($)</t>
  </si>
  <si>
    <t>Mar. 31, 2015USD ($)shareholder$ / sharesshares</t>
  </si>
  <si>
    <t>Dec. 31, 2017USD ($)$ / sharesshares</t>
  </si>
  <si>
    <t>Dec. 31, 2016USD ($)$ / sharesshares</t>
  </si>
  <si>
    <t>Dec. 31, 2015USD ($)$ / sharesshares</t>
  </si>
  <si>
    <t>Feb. 23, 2018USD ($)</t>
  </si>
  <si>
    <t>Repurchases of common stock</t>
  </si>
  <si>
    <t>Reduction of equity for retirement of repurchased shares</t>
  </si>
  <si>
    <t>Subsequent Event</t>
  </si>
  <si>
    <t>Dividends</t>
  </si>
  <si>
    <t>Dividend declared per share | $ / shares</t>
  </si>
  <si>
    <t>Repurchased and retired shares | shares</t>
  </si>
  <si>
    <t>Weighted average market price of shares repurchased and retired (in dollars per share) | $ / shares</t>
  </si>
  <si>
    <t>Common shares</t>
  </si>
  <si>
    <t>Number of stockholders participating in a share repurchase and retirement transaction | shareholder</t>
  </si>
  <si>
    <t>Price paid per share for repurchased common stock | $ / shares</t>
  </si>
  <si>
    <t>Share repurchase program 2016</t>
  </si>
  <si>
    <t>Share repurchase program 2016 | Common shares</t>
  </si>
  <si>
    <t>Authorized share repurchase capacity remaining</t>
  </si>
  <si>
    <t>Share repurchase program 2017 | Common shares</t>
  </si>
  <si>
    <t>Repurchase authorization</t>
  </si>
  <si>
    <t>Share repurchase program, period for repurchases</t>
  </si>
  <si>
    <t>Share repurchase program 2018 | Common shares</t>
  </si>
  <si>
    <t>INCOME TAXES - Provision (Details) - USD ($) $ in Thousands</t>
  </si>
  <si>
    <t>Current</t>
  </si>
  <si>
    <t>Federal</t>
  </si>
  <si>
    <t>State</t>
  </si>
  <si>
    <t>Total current expense</t>
  </si>
  <si>
    <t>Deferred</t>
  </si>
  <si>
    <t>Revaluation of deferred tax liabilities, net</t>
  </si>
  <si>
    <t>Total deferred expense (benefit)</t>
  </si>
  <si>
    <t>Items credited directly to stockholders' equity</t>
  </si>
  <si>
    <t>Total credits to stockholders' equity</t>
  </si>
  <si>
    <t>INCOME TAXES - Statutory Reconciliation (Details) - USD ($) $ in Thousands</t>
  </si>
  <si>
    <t>Jan. 01, 2018</t>
  </si>
  <si>
    <t>Statutory rate</t>
  </si>
  <si>
    <t>Statutory tax rate (as a percentage)</t>
  </si>
  <si>
    <t>35.00%</t>
  </si>
  <si>
    <t>Reconciliation</t>
  </si>
  <si>
    <t>Statutory federal expense (35%)</t>
  </si>
  <si>
    <t>Statutory state income tax expense, net of federal tax benefit</t>
  </si>
  <si>
    <t>Forecast</t>
  </si>
  <si>
    <t>21.00%</t>
  </si>
  <si>
    <t>INCOME TAXES - Deferred Tax Assets and Liabilities (Details) - USD ($) $ in Thousands</t>
  </si>
  <si>
    <t>Deferred Tax Assets:</t>
  </si>
  <si>
    <t>Compensation related</t>
  </si>
  <si>
    <t>Credit losses</t>
  </si>
  <si>
    <t>Total deferred tax assets</t>
  </si>
  <si>
    <t>Deferred Tax Liabilities:</t>
  </si>
  <si>
    <t>Mark-to-market of derivatives and loans held for sale</t>
  </si>
  <si>
    <t>Mortgage servicing rights related</t>
  </si>
  <si>
    <t>Acquisition related</t>
  </si>
  <si>
    <t>Depreciation</t>
  </si>
  <si>
    <t>Total deferred tax liabilities</t>
  </si>
  <si>
    <t>INCOME TAXES - Tax Uncertainties (Details)</t>
  </si>
  <si>
    <t>Tax positions for which it is reasonably possible the unrecognized obligation will significantly increase or decrease over the next 12 months</t>
  </si>
  <si>
    <t>SEGMENTS - Concentration of Risk (Details)</t>
  </si>
  <si>
    <t>Maximum borrower/key principal exposure (as a percent)</t>
  </si>
  <si>
    <t>4.00%</t>
  </si>
  <si>
    <t>SEGMENTS - Product Concentration (Details) - USD ($) $ in Thousands</t>
  </si>
  <si>
    <t>Product concentration</t>
  </si>
  <si>
    <t>Fannie Mae</t>
  </si>
  <si>
    <t>Freddie Mac</t>
  </si>
  <si>
    <t>Ginnie Mae-HUD</t>
  </si>
  <si>
    <t>Life insurance companies and other</t>
  </si>
  <si>
    <t>SEGMENTS - Geographic Concentration (Details)</t>
  </si>
  <si>
    <t>Geographic concentration</t>
  </si>
  <si>
    <t>Percentage of unpaid principal balance of the loans serviced for others</t>
  </si>
  <si>
    <t>California</t>
  </si>
  <si>
    <t>18.40%</t>
  </si>
  <si>
    <t>17.20%</t>
  </si>
  <si>
    <t>16.10%</t>
  </si>
  <si>
    <t>Florida</t>
  </si>
  <si>
    <t>9.40%</t>
  </si>
  <si>
    <t>8.20%</t>
  </si>
  <si>
    <t>8.40%</t>
  </si>
  <si>
    <t>Texas</t>
  </si>
  <si>
    <t>9.20%</t>
  </si>
  <si>
    <t>8.50%</t>
  </si>
  <si>
    <t>7.90%</t>
  </si>
  <si>
    <t>Wisconsin</t>
  </si>
  <si>
    <t>4.50%</t>
  </si>
  <si>
    <t>4.90%</t>
  </si>
  <si>
    <t>All other states</t>
  </si>
  <si>
    <t>58.50%</t>
  </si>
  <si>
    <t>61.10%</t>
  </si>
  <si>
    <t>62.70%</t>
  </si>
  <si>
    <t>Threshold percentage, unpaid principal balance and related servicing revenues by geographical area</t>
  </si>
  <si>
    <t>OTHER OPERATING EXPENSES (Details) - USD ($) $ in Thousands</t>
  </si>
  <si>
    <t>Professional fees</t>
  </si>
  <si>
    <t>Travel and entertainment</t>
  </si>
  <si>
    <t>Rent</t>
  </si>
  <si>
    <t>Marketing and preferred broker</t>
  </si>
  <si>
    <t>Office expenses</t>
  </si>
  <si>
    <t>All other</t>
  </si>
  <si>
    <t>QUARTERLY RESULTS (UNAUDITED) (Details) - USD ($) $ / shares in Units, $ in Thousands</t>
  </si>
  <si>
    <t>Unaudited selected financial data and operating information</t>
  </si>
  <si>
    <t>Total originations</t>
  </si>
  <si>
    <t>Servicing portfolio</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497770</v>
      </c>
    </row>
    <row r="12" spans="1:4">
      <c r="A12" s="4" t="s">
        <v>20</v>
      </c>
      <c r="B12" s="4" t="s">
        <v>21</v>
      </c>
    </row>
    <row r="13" spans="1:4">
      <c r="A13" s="4" t="s">
        <v>22</v>
      </c>
      <c r="B13" s="4" t="s">
        <v>23</v>
      </c>
    </row>
    <row r="14" spans="1:4">
      <c r="A14" s="4" t="s">
        <v>24</v>
      </c>
      <c r="B14" s="4" t="s">
        <v>16</v>
      </c>
    </row>
    <row r="15" spans="1:4">
      <c r="A15" s="4" t="s">
        <v>25</v>
      </c>
      <c r="B15" s="4" t="s">
        <v>26</v>
      </c>
    </row>
    <row r="16" spans="1:4">
      <c r="A16" s="4" t="s">
        <v>27</v>
      </c>
      <c r="D16" s="6" t="n">
        <v>987.1</v>
      </c>
    </row>
    <row r="17" spans="1:4">
      <c r="A17" s="4" t="s">
        <v>28</v>
      </c>
      <c r="C17" s="5" t="n">
        <v>307939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178</v>
      </c>
      <c r="B1" s="2" t="s">
        <v>1</v>
      </c>
    </row>
    <row r="2" spans="1:2">
      <c r="B2" s="2" t="s">
        <v>2</v>
      </c>
    </row>
    <row r="3" spans="1:2">
      <c r="A3" s="4" t="s">
        <v>179</v>
      </c>
    </row>
    <row r="4" spans="1:2">
      <c r="A4" s="3" t="s">
        <v>180</v>
      </c>
    </row>
    <row r="5" spans="1:2">
      <c r="A5" s="4" t="s">
        <v>180</v>
      </c>
      <c r="B5"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2</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4" t="s">
        <v>186</v>
      </c>
    </row>
    <row r="4" spans="1:2">
      <c r="A4" s="3" t="s">
        <v>187</v>
      </c>
    </row>
    <row r="5" spans="1:2">
      <c r="A5" s="4" t="s">
        <v>187</v>
      </c>
      <c r="B5"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89</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5</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1</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4</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91218</v>
      </c>
      <c r="C3" s="7" t="n">
        <v>118756</v>
      </c>
    </row>
    <row r="4" spans="1:3">
      <c r="A4" s="4" t="s">
        <v>33</v>
      </c>
      <c r="B4" s="5" t="n">
        <v>6677</v>
      </c>
      <c r="C4" s="5" t="n">
        <v>9861</v>
      </c>
    </row>
    <row r="5" spans="1:3">
      <c r="A5" s="4" t="s">
        <v>34</v>
      </c>
      <c r="B5" s="5" t="n">
        <v>97859</v>
      </c>
      <c r="C5" s="5" t="n">
        <v>84850</v>
      </c>
    </row>
    <row r="6" spans="1:3">
      <c r="A6" s="4" t="s">
        <v>35</v>
      </c>
      <c r="B6" s="5" t="n">
        <v>951829</v>
      </c>
      <c r="C6" s="5" t="n">
        <v>1858358</v>
      </c>
    </row>
    <row r="7" spans="1:3">
      <c r="A7" s="4" t="s">
        <v>36</v>
      </c>
      <c r="B7" s="5" t="n">
        <v>66510</v>
      </c>
      <c r="C7" s="5" t="n">
        <v>220377</v>
      </c>
    </row>
    <row r="8" spans="1:3">
      <c r="A8" s="4" t="s">
        <v>37</v>
      </c>
      <c r="B8" s="5" t="n">
        <v>41693</v>
      </c>
      <c r="C8" s="5" t="n">
        <v>29459</v>
      </c>
    </row>
    <row r="9" spans="1:3">
      <c r="A9" s="4" t="s">
        <v>38</v>
      </c>
      <c r="B9" s="5" t="n">
        <v>10357</v>
      </c>
      <c r="C9" s="5" t="n">
        <v>61824</v>
      </c>
    </row>
    <row r="10" spans="1:3">
      <c r="A10" s="4" t="s">
        <v>39</v>
      </c>
      <c r="B10" s="5" t="n">
        <v>634756</v>
      </c>
      <c r="C10" s="5" t="n">
        <v>521930</v>
      </c>
    </row>
    <row r="11" spans="1:3">
      <c r="A11" s="4" t="s">
        <v>40</v>
      </c>
      <c r="B11" s="5" t="n">
        <v>124543</v>
      </c>
      <c r="C11" s="5" t="n">
        <v>97372</v>
      </c>
    </row>
    <row r="12" spans="1:3">
      <c r="A12" s="4" t="s">
        <v>41</v>
      </c>
      <c r="B12" s="5" t="n">
        <v>82985</v>
      </c>
      <c r="C12" s="5" t="n">
        <v>49645</v>
      </c>
    </row>
    <row r="13" spans="1:3">
      <c r="A13" s="4" t="s">
        <v>42</v>
      </c>
      <c r="B13" s="5" t="n">
        <v>2208427</v>
      </c>
      <c r="C13" s="5" t="n">
        <v>3052432</v>
      </c>
    </row>
    <row r="14" spans="1:3">
      <c r="A14" s="3" t="s">
        <v>43</v>
      </c>
    </row>
    <row r="15" spans="1:3">
      <c r="A15" s="4" t="s">
        <v>44</v>
      </c>
      <c r="B15" s="5" t="n">
        <v>130479</v>
      </c>
      <c r="C15" s="5" t="n">
        <v>93211</v>
      </c>
    </row>
    <row r="16" spans="1:3">
      <c r="A16" s="4" t="s">
        <v>45</v>
      </c>
      <c r="B16" s="5" t="n">
        <v>6461</v>
      </c>
      <c r="C16" s="5" t="n">
        <v>10480</v>
      </c>
    </row>
    <row r="17" spans="1:3">
      <c r="A17" s="4" t="s">
        <v>46</v>
      </c>
      <c r="B17" s="5" t="n">
        <v>1850</v>
      </c>
      <c r="C17" s="5" t="n">
        <v>4396</v>
      </c>
    </row>
    <row r="18" spans="1:3">
      <c r="A18" s="4" t="s">
        <v>47</v>
      </c>
      <c r="B18" s="5" t="n">
        <v>41187</v>
      </c>
      <c r="C18" s="5" t="n">
        <v>32292</v>
      </c>
    </row>
    <row r="19" spans="1:3">
      <c r="A19" s="4" t="s">
        <v>48</v>
      </c>
      <c r="B19" s="5" t="n">
        <v>3783</v>
      </c>
      <c r="C19" s="5" t="n">
        <v>3613</v>
      </c>
    </row>
    <row r="20" spans="1:3">
      <c r="A20" s="4" t="s">
        <v>49</v>
      </c>
      <c r="B20" s="5" t="n">
        <v>108059</v>
      </c>
      <c r="C20" s="5" t="n">
        <v>139020</v>
      </c>
    </row>
    <row r="21" spans="1:3">
      <c r="A21" s="4" t="s">
        <v>50</v>
      </c>
      <c r="B21" s="5" t="n">
        <v>937769</v>
      </c>
      <c r="C21" s="5" t="n">
        <v>1990183</v>
      </c>
    </row>
    <row r="22" spans="1:3">
      <c r="A22" s="4" t="s">
        <v>51</v>
      </c>
      <c r="B22" s="5" t="n">
        <v>163858</v>
      </c>
      <c r="C22" s="5" t="n">
        <v>164163</v>
      </c>
    </row>
    <row r="23" spans="1:3">
      <c r="A23" s="4" t="s">
        <v>52</v>
      </c>
      <c r="B23" s="5" t="n">
        <v>1393446</v>
      </c>
      <c r="C23" s="5" t="n">
        <v>2437358</v>
      </c>
    </row>
    <row r="24" spans="1:3">
      <c r="A24" s="3" t="s">
        <v>53</v>
      </c>
    </row>
    <row r="25" spans="1:3">
      <c r="A25" s="4" t="s">
        <v>54</v>
      </c>
      <c r="B25" s="4" t="s">
        <v>55</v>
      </c>
      <c r="C25" s="4" t="s">
        <v>55</v>
      </c>
    </row>
    <row r="26" spans="1:3">
      <c r="A26" s="4" t="s">
        <v>56</v>
      </c>
      <c r="B26" s="5" t="n">
        <v>300</v>
      </c>
      <c r="C26" s="5" t="n">
        <v>296</v>
      </c>
    </row>
    <row r="27" spans="1:3">
      <c r="A27" s="4" t="s">
        <v>57</v>
      </c>
      <c r="B27" s="5" t="n">
        <v>229173</v>
      </c>
      <c r="C27" s="5" t="n">
        <v>228889</v>
      </c>
    </row>
    <row r="28" spans="1:3">
      <c r="A28" s="4" t="s">
        <v>58</v>
      </c>
      <c r="B28" s="5" t="n">
        <v>579943</v>
      </c>
      <c r="C28" s="5" t="n">
        <v>381031</v>
      </c>
    </row>
    <row r="29" spans="1:3">
      <c r="A29" s="4" t="s">
        <v>59</v>
      </c>
      <c r="B29" s="5" t="n">
        <v>809416</v>
      </c>
      <c r="C29" s="5" t="n">
        <v>610216</v>
      </c>
    </row>
    <row r="30" spans="1:3">
      <c r="A30" s="4" t="s">
        <v>60</v>
      </c>
      <c r="B30" s="5" t="n">
        <v>5565</v>
      </c>
      <c r="C30" s="5" t="n">
        <v>4858</v>
      </c>
    </row>
    <row r="31" spans="1:3">
      <c r="A31" s="4" t="s">
        <v>61</v>
      </c>
      <c r="B31" s="5" t="n">
        <v>814981</v>
      </c>
      <c r="C31" s="5" t="n">
        <v>615074</v>
      </c>
    </row>
    <row r="32" spans="1:3">
      <c r="A32" s="4" t="s">
        <v>62</v>
      </c>
      <c r="B32" s="4" t="s">
        <v>55</v>
      </c>
      <c r="C32" s="4" t="s">
        <v>55</v>
      </c>
    </row>
    <row r="33" spans="1:3">
      <c r="A33" s="4" t="s">
        <v>63</v>
      </c>
      <c r="B33" s="7" t="n">
        <v>2208427</v>
      </c>
      <c r="C33" s="7" t="n">
        <v>30524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09</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2</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9"/>
    <col customWidth="1" max="2" min="2" width="80"/>
  </cols>
  <sheetData>
    <row r="1" spans="1:2">
      <c r="A1" s="1" t="s">
        <v>218</v>
      </c>
      <c r="B1" s="2" t="s">
        <v>1</v>
      </c>
    </row>
    <row r="2" spans="1:2">
      <c r="B2" s="2" t="s">
        <v>2</v>
      </c>
    </row>
    <row r="3" spans="1:2">
      <c r="A3" s="3" t="s">
        <v>173</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235</v>
      </c>
      <c r="B12" s="4" t="s">
        <v>236</v>
      </c>
    </row>
    <row r="13" spans="1:2">
      <c r="A13" s="4" t="s">
        <v>237</v>
      </c>
      <c r="B13" s="4" t="s">
        <v>238</v>
      </c>
    </row>
    <row r="14" spans="1:2">
      <c r="A14" s="4" t="s">
        <v>239</v>
      </c>
      <c r="B14" s="4" t="s">
        <v>240</v>
      </c>
    </row>
    <row r="15" spans="1:2">
      <c r="A15" s="4" t="s">
        <v>96</v>
      </c>
      <c r="B15" s="4" t="s">
        <v>241</v>
      </c>
    </row>
    <row r="16" spans="1:2">
      <c r="A16" s="4" t="s">
        <v>202</v>
      </c>
      <c r="B16" s="4" t="s">
        <v>242</v>
      </c>
    </row>
    <row r="17" spans="1:2">
      <c r="A17" s="4" t="s">
        <v>243</v>
      </c>
      <c r="B17" s="4" t="s">
        <v>244</v>
      </c>
    </row>
    <row r="18" spans="1:2">
      <c r="A18" s="4" t="s">
        <v>245</v>
      </c>
      <c r="B18" s="4" t="s">
        <v>246</v>
      </c>
    </row>
    <row r="19" spans="1:2">
      <c r="A19" s="4" t="s">
        <v>247</v>
      </c>
      <c r="B19" s="4" t="s">
        <v>248</v>
      </c>
    </row>
    <row r="20" spans="1:2">
      <c r="A20" s="4" t="s">
        <v>249</v>
      </c>
      <c r="B20" s="4" t="s">
        <v>250</v>
      </c>
    </row>
    <row r="21" spans="1:2">
      <c r="A21" s="4" t="s">
        <v>251</v>
      </c>
      <c r="B21" s="4" t="s">
        <v>252</v>
      </c>
    </row>
    <row r="22" spans="1:2">
      <c r="A22" s="4" t="s">
        <v>253</v>
      </c>
      <c r="B22" s="4" t="s">
        <v>254</v>
      </c>
    </row>
    <row r="23" spans="1:2">
      <c r="A23" s="4" t="s">
        <v>255</v>
      </c>
      <c r="B23" s="4" t="s">
        <v>256</v>
      </c>
    </row>
    <row r="24" spans="1:2">
      <c r="A24" s="4" t="s">
        <v>257</v>
      </c>
      <c r="B24" s="4" t="s">
        <v>258</v>
      </c>
    </row>
    <row r="25" spans="1:2">
      <c r="A25" s="4" t="s">
        <v>259</v>
      </c>
      <c r="B25" s="4" t="s">
        <v>260</v>
      </c>
    </row>
    <row r="26" spans="1:2">
      <c r="A26" s="4" t="s">
        <v>261</v>
      </c>
      <c r="B26"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73</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0</v>
      </c>
      <c r="B1" s="2" t="s">
        <v>1</v>
      </c>
    </row>
    <row r="2" spans="1:2">
      <c r="B2" s="2" t="s">
        <v>2</v>
      </c>
    </row>
    <row r="3" spans="1:2">
      <c r="A3" s="3" t="s">
        <v>176</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73</v>
      </c>
      <c r="B1" s="2" t="s">
        <v>1</v>
      </c>
    </row>
    <row r="2" spans="1:2">
      <c r="B2" s="2" t="s">
        <v>2</v>
      </c>
    </row>
    <row r="3" spans="1:2">
      <c r="A3" s="3" t="s">
        <v>178</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80</v>
      </c>
      <c r="B1" s="2" t="s">
        <v>1</v>
      </c>
    </row>
    <row r="2" spans="1:2">
      <c r="B2" s="2" t="s">
        <v>2</v>
      </c>
    </row>
    <row r="3" spans="1:2">
      <c r="A3" s="3" t="s">
        <v>182</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29"/>
    <col customWidth="1" max="2" min="2" width="80"/>
  </cols>
  <sheetData>
    <row r="1" spans="1:2">
      <c r="A1" s="1" t="s">
        <v>285</v>
      </c>
      <c r="B1" s="2" t="s">
        <v>1</v>
      </c>
    </row>
    <row r="2" spans="1:2">
      <c r="B2" s="2" t="s">
        <v>2</v>
      </c>
    </row>
    <row r="3" spans="1:2">
      <c r="A3" s="3" t="s">
        <v>190</v>
      </c>
    </row>
    <row r="4" spans="1:2">
      <c r="A4" s="4" t="s">
        <v>286</v>
      </c>
      <c r="B4" s="4" t="s">
        <v>287</v>
      </c>
    </row>
    <row r="5" spans="1:2">
      <c r="A5" s="4" t="s">
        <v>288</v>
      </c>
    </row>
    <row r="6" spans="1:2">
      <c r="A6" s="3" t="s">
        <v>190</v>
      </c>
    </row>
    <row r="7" spans="1:2">
      <c r="A7" s="4" t="s">
        <v>289</v>
      </c>
      <c r="B7" s="4" t="s">
        <v>290</v>
      </c>
    </row>
    <row r="8" spans="1:2">
      <c r="A8" s="4" t="s">
        <v>291</v>
      </c>
    </row>
    <row r="9" spans="1:2">
      <c r="A9" s="3" t="s">
        <v>190</v>
      </c>
    </row>
    <row r="10" spans="1:2">
      <c r="A10" s="4" t="s">
        <v>289</v>
      </c>
      <c r="B10"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3</v>
      </c>
      <c r="B1" s="2" t="s">
        <v>1</v>
      </c>
    </row>
    <row r="2" spans="1:2">
      <c r="B2" s="2" t="s">
        <v>2</v>
      </c>
    </row>
    <row r="3" spans="1:2">
      <c r="A3" s="3" t="s">
        <v>192</v>
      </c>
    </row>
    <row r="4" spans="1:2">
      <c r="A4" s="4" t="s">
        <v>294</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4</v>
      </c>
      <c r="B1" s="2" t="s">
        <v>2</v>
      </c>
      <c r="C1" s="2" t="s">
        <v>30</v>
      </c>
    </row>
    <row r="2" spans="1:3">
      <c r="A2" s="3" t="s">
        <v>65</v>
      </c>
    </row>
    <row r="3" spans="1:3">
      <c r="A3" s="4" t="s">
        <v>66</v>
      </c>
      <c r="B3" s="5" t="n">
        <v>50000</v>
      </c>
      <c r="C3" s="5" t="n">
        <v>50000</v>
      </c>
    </row>
    <row r="4" spans="1:3">
      <c r="A4" s="4" t="s">
        <v>67</v>
      </c>
      <c r="B4" s="5" t="n">
        <v>0</v>
      </c>
      <c r="C4" s="5" t="n">
        <v>0</v>
      </c>
    </row>
    <row r="5" spans="1:3">
      <c r="A5" s="4" t="s">
        <v>68</v>
      </c>
      <c r="B5" s="8" t="n">
        <v>0.01</v>
      </c>
      <c r="C5" s="8" t="n">
        <v>0.01</v>
      </c>
    </row>
    <row r="6" spans="1:3">
      <c r="A6" s="4" t="s">
        <v>69</v>
      </c>
      <c r="B6" s="5" t="n">
        <v>200000</v>
      </c>
      <c r="C6" s="5" t="n">
        <v>200000</v>
      </c>
    </row>
    <row r="7" spans="1:3">
      <c r="A7" s="4" t="s">
        <v>70</v>
      </c>
      <c r="B7" s="5" t="n">
        <v>30016</v>
      </c>
      <c r="C7" s="5" t="n">
        <v>29551</v>
      </c>
    </row>
    <row r="8" spans="1:3">
      <c r="A8" s="4" t="s">
        <v>71</v>
      </c>
      <c r="B8" s="5" t="n">
        <v>30016</v>
      </c>
      <c r="C8" s="5" t="n">
        <v>295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95</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7</v>
      </c>
      <c r="B1" s="2" t="s">
        <v>1</v>
      </c>
    </row>
    <row r="2" spans="1:2">
      <c r="B2" s="2" t="s">
        <v>2</v>
      </c>
    </row>
    <row r="3" spans="1:2">
      <c r="A3" s="3" t="s">
        <v>198</v>
      </c>
    </row>
    <row r="4" spans="1:2">
      <c r="A4" s="4" t="s">
        <v>308</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310</v>
      </c>
      <c r="B1" s="2" t="s">
        <v>1</v>
      </c>
    </row>
    <row r="2" spans="1:2">
      <c r="B2" s="2" t="s">
        <v>2</v>
      </c>
    </row>
    <row r="3" spans="1:2">
      <c r="A3" s="3" t="s">
        <v>201</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04</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07</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09</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8</v>
      </c>
      <c r="B1" s="2" t="s">
        <v>1</v>
      </c>
    </row>
    <row r="2" spans="1:2">
      <c r="B2" s="2" t="s">
        <v>2</v>
      </c>
    </row>
    <row r="3" spans="1:2">
      <c r="A3" s="3" t="s">
        <v>212</v>
      </c>
    </row>
    <row r="4" spans="1:2">
      <c r="A4" s="4" t="s">
        <v>339</v>
      </c>
      <c r="B4"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15</v>
      </c>
    </row>
    <row r="4" spans="1:2">
      <c r="A4" s="4" t="s">
        <v>342</v>
      </c>
      <c r="B4"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345</v>
      </c>
    </row>
    <row r="2" spans="1:3">
      <c r="B2" s="2" t="s">
        <v>346</v>
      </c>
      <c r="C2" s="2" t="s">
        <v>4</v>
      </c>
    </row>
    <row r="3" spans="1:3">
      <c r="A3" s="4" t="s">
        <v>347</v>
      </c>
    </row>
    <row r="4" spans="1:3">
      <c r="A4" s="3" t="s">
        <v>219</v>
      </c>
    </row>
    <row r="5" spans="1:3">
      <c r="A5" s="4" t="s">
        <v>348</v>
      </c>
      <c r="B5" s="6" t="n">
        <v>119.8</v>
      </c>
    </row>
    <row r="6" spans="1:3">
      <c r="A6" s="4" t="s">
        <v>347</v>
      </c>
    </row>
    <row r="7" spans="1:3">
      <c r="A7" s="3" t="s">
        <v>219</v>
      </c>
    </row>
    <row r="8" spans="1:3">
      <c r="A8" s="4" t="s">
        <v>349</v>
      </c>
      <c r="C8"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1</v>
      </c>
      <c r="B1" s="2" t="s">
        <v>1</v>
      </c>
    </row>
    <row r="2" spans="1:4">
      <c r="B2" s="2" t="s">
        <v>2</v>
      </c>
      <c r="C2" s="2" t="s">
        <v>30</v>
      </c>
      <c r="D2" s="2" t="s">
        <v>73</v>
      </c>
    </row>
    <row r="3" spans="1:4">
      <c r="A3" s="3" t="s">
        <v>352</v>
      </c>
    </row>
    <row r="4" spans="1:4">
      <c r="A4" s="4" t="s">
        <v>353</v>
      </c>
      <c r="B4" s="6" t="n">
        <v>19.3</v>
      </c>
      <c r="C4" s="6" t="n">
        <v>35.8</v>
      </c>
      <c r="D4" s="7" t="n">
        <v>18</v>
      </c>
    </row>
    <row r="5" spans="1:4">
      <c r="A5" s="4" t="s">
        <v>354</v>
      </c>
    </row>
    <row r="6" spans="1:4">
      <c r="A6" s="3" t="s">
        <v>355</v>
      </c>
    </row>
    <row r="7" spans="1:4">
      <c r="A7" s="4" t="s">
        <v>356</v>
      </c>
      <c r="B7" s="4" t="s">
        <v>357</v>
      </c>
    </row>
    <row r="8" spans="1:4">
      <c r="A8" s="4" t="s">
        <v>358</v>
      </c>
      <c r="B8" s="4" t="s">
        <v>359</v>
      </c>
    </row>
    <row r="9" spans="1:4">
      <c r="A9" s="4" t="s">
        <v>360</v>
      </c>
    </row>
    <row r="10" spans="1:4">
      <c r="A10" s="3" t="s">
        <v>355</v>
      </c>
    </row>
    <row r="11" spans="1:4">
      <c r="A11" s="4" t="s">
        <v>356</v>
      </c>
      <c r="B11" s="4" t="s">
        <v>361</v>
      </c>
    </row>
    <row r="12" spans="1:4">
      <c r="A12" s="4" t="s">
        <v>358</v>
      </c>
      <c r="B12" s="4" t="s">
        <v>350</v>
      </c>
    </row>
    <row r="13" spans="1:4">
      <c r="A13" s="4" t="s">
        <v>362</v>
      </c>
      <c r="B13" s="4" t="s">
        <v>363</v>
      </c>
    </row>
    <row r="14" spans="1:4">
      <c r="A14" s="4" t="s">
        <v>364</v>
      </c>
    </row>
    <row r="15" spans="1:4">
      <c r="A15" s="3" t="s">
        <v>352</v>
      </c>
    </row>
    <row r="16" spans="1:4">
      <c r="A16" s="4" t="s">
        <v>365</v>
      </c>
      <c r="B16" s="4" t="s">
        <v>366</v>
      </c>
      <c r="C16" s="4" t="s">
        <v>366</v>
      </c>
      <c r="D16" s="4" t="s">
        <v>366</v>
      </c>
    </row>
    <row r="17" spans="1:4">
      <c r="A17" s="4" t="s">
        <v>367</v>
      </c>
      <c r="B17" s="4" t="s">
        <v>368</v>
      </c>
    </row>
    <row r="18" spans="1:4">
      <c r="A18" s="4" t="s">
        <v>369</v>
      </c>
    </row>
    <row r="19" spans="1:4">
      <c r="A19" s="3" t="s">
        <v>352</v>
      </c>
    </row>
    <row r="20" spans="1:4">
      <c r="A20" s="4" t="s">
        <v>365</v>
      </c>
      <c r="B20" s="4" t="s">
        <v>350</v>
      </c>
      <c r="C20" s="4" t="s">
        <v>350</v>
      </c>
      <c r="D20" s="4" t="s">
        <v>350</v>
      </c>
    </row>
    <row r="21" spans="1:4">
      <c r="A21" s="4" t="s">
        <v>367</v>
      </c>
      <c r="B21" s="4" t="s">
        <v>37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0</v>
      </c>
      <c r="D2" s="2" t="s">
        <v>73</v>
      </c>
    </row>
    <row r="3" spans="1:4">
      <c r="A3" s="3" t="s">
        <v>74</v>
      </c>
    </row>
    <row r="4" spans="1:4">
      <c r="A4" s="4" t="s">
        <v>75</v>
      </c>
      <c r="B4" s="7" t="n">
        <v>439370</v>
      </c>
      <c r="C4" s="7" t="n">
        <v>367185</v>
      </c>
      <c r="D4" s="7" t="n">
        <v>290466</v>
      </c>
    </row>
    <row r="5" spans="1:4">
      <c r="A5" s="4" t="s">
        <v>76</v>
      </c>
      <c r="B5" s="5" t="n">
        <v>176352</v>
      </c>
      <c r="C5" s="5" t="n">
        <v>140924</v>
      </c>
      <c r="D5" s="5" t="n">
        <v>114757</v>
      </c>
    </row>
    <row r="6" spans="1:4">
      <c r="A6" s="4" t="s">
        <v>77</v>
      </c>
      <c r="B6" s="5" t="n">
        <v>20396</v>
      </c>
      <c r="C6" s="5" t="n">
        <v>9168</v>
      </c>
      <c r="D6" s="5" t="n">
        <v>4473</v>
      </c>
    </row>
    <row r="7" spans="1:4">
      <c r="A7" s="4" t="s">
        <v>78</v>
      </c>
      <c r="B7" s="5" t="n">
        <v>51272</v>
      </c>
      <c r="C7" s="5" t="n">
        <v>34272</v>
      </c>
      <c r="D7" s="5" t="n">
        <v>34542</v>
      </c>
    </row>
    <row r="8" spans="1:4">
      <c r="A8" s="4" t="s">
        <v>79</v>
      </c>
      <c r="B8" s="5" t="n">
        <v>711857</v>
      </c>
      <c r="C8" s="5" t="n">
        <v>575276</v>
      </c>
      <c r="D8" s="5" t="n">
        <v>468198</v>
      </c>
    </row>
    <row r="9" spans="1:4">
      <c r="A9" s="3" t="s">
        <v>80</v>
      </c>
    </row>
    <row r="10" spans="1:4">
      <c r="A10" s="4" t="s">
        <v>81</v>
      </c>
      <c r="B10" s="5" t="n">
        <v>289277</v>
      </c>
      <c r="C10" s="5" t="n">
        <v>227491</v>
      </c>
      <c r="D10" s="5" t="n">
        <v>184590</v>
      </c>
    </row>
    <row r="11" spans="1:4">
      <c r="A11" s="4" t="s">
        <v>82</v>
      </c>
      <c r="B11" s="5" t="n">
        <v>131246</v>
      </c>
      <c r="C11" s="5" t="n">
        <v>111427</v>
      </c>
      <c r="D11" s="5" t="n">
        <v>98173</v>
      </c>
    </row>
    <row r="12" spans="1:4">
      <c r="A12" s="4" t="s">
        <v>83</v>
      </c>
      <c r="B12" s="5" t="n">
        <v>-243</v>
      </c>
      <c r="C12" s="5" t="n">
        <v>-612</v>
      </c>
      <c r="D12" s="5" t="n">
        <v>1644</v>
      </c>
    </row>
    <row r="13" spans="1:4">
      <c r="A13" s="4" t="s">
        <v>84</v>
      </c>
      <c r="B13" s="5" t="n">
        <v>9745</v>
      </c>
      <c r="C13" s="5" t="n">
        <v>9851</v>
      </c>
      <c r="D13" s="5" t="n">
        <v>9918</v>
      </c>
    </row>
    <row r="14" spans="1:4">
      <c r="A14" s="4" t="s">
        <v>85</v>
      </c>
      <c r="B14" s="5" t="n">
        <v>48171</v>
      </c>
      <c r="C14" s="5" t="n">
        <v>41338</v>
      </c>
      <c r="D14" s="5" t="n">
        <v>38507</v>
      </c>
    </row>
    <row r="15" spans="1:4">
      <c r="A15" s="4" t="s">
        <v>86</v>
      </c>
      <c r="B15" s="5" t="n">
        <v>478196</v>
      </c>
      <c r="C15" s="5" t="n">
        <v>389495</v>
      </c>
      <c r="D15" s="5" t="n">
        <v>332832</v>
      </c>
    </row>
    <row r="16" spans="1:4">
      <c r="A16" s="4" t="s">
        <v>87</v>
      </c>
      <c r="B16" s="5" t="n">
        <v>233661</v>
      </c>
      <c r="C16" s="5" t="n">
        <v>185781</v>
      </c>
      <c r="D16" s="5" t="n">
        <v>135366</v>
      </c>
    </row>
    <row r="17" spans="1:4">
      <c r="A17" s="4" t="s">
        <v>88</v>
      </c>
      <c r="B17" s="5" t="n">
        <v>21827</v>
      </c>
      <c r="C17" s="5" t="n">
        <v>71470</v>
      </c>
      <c r="D17" s="5" t="n">
        <v>52771</v>
      </c>
    </row>
    <row r="18" spans="1:4">
      <c r="A18" s="4" t="s">
        <v>89</v>
      </c>
      <c r="B18" s="5" t="n">
        <v>211834</v>
      </c>
      <c r="C18" s="5" t="n">
        <v>114311</v>
      </c>
      <c r="D18" s="5" t="n">
        <v>82595</v>
      </c>
    </row>
    <row r="19" spans="1:4">
      <c r="A19" s="4" t="s">
        <v>90</v>
      </c>
      <c r="B19" s="5" t="n">
        <v>707</v>
      </c>
      <c r="C19" s="5" t="n">
        <v>414</v>
      </c>
      <c r="D19" s="5" t="n">
        <v>467</v>
      </c>
    </row>
    <row r="20" spans="1:4">
      <c r="A20" s="4" t="s">
        <v>91</v>
      </c>
      <c r="B20" s="7" t="n">
        <v>211127</v>
      </c>
      <c r="C20" s="7" t="n">
        <v>113897</v>
      </c>
      <c r="D20" s="7" t="n">
        <v>82128</v>
      </c>
    </row>
    <row r="21" spans="1:4">
      <c r="A21" s="4" t="s">
        <v>92</v>
      </c>
      <c r="B21" s="8" t="n">
        <v>7.03</v>
      </c>
      <c r="C21" s="8" t="n">
        <v>3.87</v>
      </c>
      <c r="D21" s="8" t="n">
        <v>2.76</v>
      </c>
    </row>
    <row r="22" spans="1:4">
      <c r="A22" s="4" t="s">
        <v>93</v>
      </c>
      <c r="B22" s="8" t="n">
        <v>6.56</v>
      </c>
      <c r="C22" s="8" t="n">
        <v>3.65</v>
      </c>
      <c r="D22" s="8" t="n">
        <v>2.65</v>
      </c>
    </row>
    <row r="23" spans="1:4">
      <c r="A23" s="4" t="s">
        <v>94</v>
      </c>
      <c r="B23" s="5" t="n">
        <v>30014</v>
      </c>
      <c r="C23" s="5" t="n">
        <v>29432</v>
      </c>
      <c r="D23" s="5" t="n">
        <v>29754</v>
      </c>
    </row>
    <row r="24" spans="1:4">
      <c r="A24" s="4" t="s">
        <v>95</v>
      </c>
      <c r="B24" s="5" t="n">
        <v>32205</v>
      </c>
      <c r="C24" s="5" t="n">
        <v>31172</v>
      </c>
      <c r="D24" s="5" t="n">
        <v>30949</v>
      </c>
    </row>
    <row r="25" spans="1:4">
      <c r="A25" s="4" t="s">
        <v>96</v>
      </c>
    </row>
    <row r="26" spans="1:4">
      <c r="A26" s="3" t="s">
        <v>74</v>
      </c>
    </row>
    <row r="27" spans="1:4">
      <c r="A27" s="4" t="s">
        <v>97</v>
      </c>
      <c r="B27" s="7" t="n">
        <v>15077</v>
      </c>
      <c r="C27" s="7" t="n">
        <v>16245</v>
      </c>
      <c r="D27" s="7" t="n">
        <v>14541</v>
      </c>
    </row>
    <row r="28" spans="1:4">
      <c r="A28" s="4" t="s">
        <v>98</v>
      </c>
    </row>
    <row r="29" spans="1:4">
      <c r="A29" s="3" t="s">
        <v>74</v>
      </c>
    </row>
    <row r="30" spans="1:4">
      <c r="A30" s="4" t="s">
        <v>97</v>
      </c>
      <c r="B30" s="7" t="n">
        <v>9390</v>
      </c>
      <c r="C30" s="7" t="n">
        <v>7482</v>
      </c>
      <c r="D30" s="7" t="n">
        <v>94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71</v>
      </c>
      <c r="B1" s="2" t="s">
        <v>1</v>
      </c>
    </row>
    <row r="2" spans="1:3">
      <c r="B2" s="2" t="s">
        <v>372</v>
      </c>
      <c r="C2" s="2" t="s">
        <v>373</v>
      </c>
    </row>
    <row r="3" spans="1:3">
      <c r="A3" s="3" t="s">
        <v>374</v>
      </c>
    </row>
    <row r="4" spans="1:3">
      <c r="A4" s="4" t="s">
        <v>375</v>
      </c>
      <c r="B4" s="5" t="n">
        <v>5</v>
      </c>
      <c r="C4" s="5" t="n">
        <v>12</v>
      </c>
    </row>
    <row r="5" spans="1:3">
      <c r="A5" s="4" t="s">
        <v>376</v>
      </c>
      <c r="B5" s="7" t="n">
        <v>67000</v>
      </c>
      <c r="C5" s="7" t="n">
        <v>222300</v>
      </c>
    </row>
    <row r="6" spans="1:3">
      <c r="A6" s="4" t="s">
        <v>377</v>
      </c>
      <c r="B6" s="5" t="n">
        <v>400</v>
      </c>
      <c r="C6" s="5" t="n">
        <v>1500</v>
      </c>
    </row>
    <row r="7" spans="1:3">
      <c r="A7" s="4" t="s">
        <v>378</v>
      </c>
      <c r="B7" s="5" t="n">
        <v>100</v>
      </c>
      <c r="C7" s="5" t="n">
        <v>400</v>
      </c>
    </row>
    <row r="8" spans="1:3">
      <c r="A8" s="4" t="s">
        <v>98</v>
      </c>
    </row>
    <row r="9" spans="1:3">
      <c r="A9" s="3" t="s">
        <v>374</v>
      </c>
    </row>
    <row r="10" spans="1:3">
      <c r="A10" s="4" t="s">
        <v>379</v>
      </c>
      <c r="B10" s="5" t="n">
        <v>0</v>
      </c>
      <c r="C10" s="5" t="n">
        <v>0</v>
      </c>
    </row>
    <row r="11" spans="1:3">
      <c r="A11" s="4" t="s">
        <v>380</v>
      </c>
      <c r="B11" s="5" t="n">
        <v>0</v>
      </c>
      <c r="C11" s="5" t="n">
        <v>0</v>
      </c>
    </row>
    <row r="12" spans="1:3">
      <c r="A12" s="4" t="s">
        <v>381</v>
      </c>
      <c r="B12" s="7" t="n">
        <v>0</v>
      </c>
      <c r="C12" s="7" t="n">
        <v>0</v>
      </c>
    </row>
    <row r="13" spans="1:3">
      <c r="A13" s="4" t="s">
        <v>382</v>
      </c>
    </row>
    <row r="14" spans="1:3">
      <c r="A14" s="3" t="s">
        <v>374</v>
      </c>
    </row>
    <row r="15" spans="1:3">
      <c r="A15" s="4" t="s">
        <v>383</v>
      </c>
      <c r="B15" s="4" t="s">
        <v>3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5</v>
      </c>
      <c r="B1" s="2" t="s">
        <v>1</v>
      </c>
    </row>
    <row r="2" spans="1:4">
      <c r="B2" s="2" t="s">
        <v>2</v>
      </c>
      <c r="C2" s="2" t="s">
        <v>30</v>
      </c>
      <c r="D2" s="2" t="s">
        <v>73</v>
      </c>
    </row>
    <row r="3" spans="1:4">
      <c r="A3" s="3" t="s">
        <v>233</v>
      </c>
    </row>
    <row r="4" spans="1:4">
      <c r="A4" s="4" t="s">
        <v>386</v>
      </c>
      <c r="B4" s="7" t="n">
        <v>-294</v>
      </c>
      <c r="C4" s="7" t="n">
        <v>-467</v>
      </c>
      <c r="D4" s="7" t="n">
        <v>-36</v>
      </c>
    </row>
    <row r="5" spans="1:4">
      <c r="A5" s="4" t="s">
        <v>387</v>
      </c>
      <c r="B5" s="5" t="n">
        <v>51</v>
      </c>
      <c r="C5" s="5" t="n">
        <v>-145</v>
      </c>
      <c r="D5" s="5" t="n">
        <v>1680</v>
      </c>
    </row>
    <row r="6" spans="1:4">
      <c r="A6" s="4" t="s">
        <v>83</v>
      </c>
      <c r="B6" s="7" t="n">
        <v>-243</v>
      </c>
      <c r="C6" s="7" t="n">
        <v>-612</v>
      </c>
      <c r="D6" s="7" t="n">
        <v>164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21"/>
    <col customWidth="1" max="3" min="3" width="21"/>
  </cols>
  <sheetData>
    <row r="1" spans="1:3">
      <c r="A1" s="1" t="s">
        <v>388</v>
      </c>
      <c r="B1" s="2" t="s">
        <v>1</v>
      </c>
    </row>
    <row r="2" spans="1:3">
      <c r="B2" s="2" t="s">
        <v>389</v>
      </c>
      <c r="C2" s="2" t="s">
        <v>390</v>
      </c>
    </row>
    <row r="3" spans="1:3">
      <c r="A3" s="3" t="s">
        <v>173</v>
      </c>
    </row>
    <row r="4" spans="1:3">
      <c r="A4" s="4" t="s">
        <v>391</v>
      </c>
      <c r="B4" s="5" t="n">
        <v>1</v>
      </c>
    </row>
    <row r="5" spans="1:3">
      <c r="A5" s="4" t="s">
        <v>392</v>
      </c>
      <c r="C5" s="6" t="n">
        <v>937.9</v>
      </c>
    </row>
    <row r="6" spans="1:3">
      <c r="A6" s="4" t="s">
        <v>393</v>
      </c>
      <c r="C6" s="4" t="s">
        <v>3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5</v>
      </c>
      <c r="B1" s="2" t="s">
        <v>1</v>
      </c>
    </row>
    <row r="2" spans="1:3">
      <c r="B2" s="2" t="s">
        <v>2</v>
      </c>
      <c r="C2" s="2" t="s">
        <v>30</v>
      </c>
    </row>
    <row r="3" spans="1:3">
      <c r="A3" s="4" t="s">
        <v>96</v>
      </c>
    </row>
    <row r="4" spans="1:3">
      <c r="A4" s="3" t="s">
        <v>396</v>
      </c>
    </row>
    <row r="5" spans="1:3">
      <c r="A5" s="4" t="s">
        <v>397</v>
      </c>
      <c r="B5" s="4" t="s">
        <v>363</v>
      </c>
    </row>
    <row r="6" spans="1:3">
      <c r="A6" s="4" t="s">
        <v>398</v>
      </c>
      <c r="B6" s="7" t="n">
        <v>0</v>
      </c>
      <c r="C6" s="7" t="n">
        <v>0</v>
      </c>
    </row>
    <row r="7" spans="1:3">
      <c r="A7" s="4" t="s">
        <v>381</v>
      </c>
      <c r="B7" s="7" t="n">
        <v>0</v>
      </c>
      <c r="C7" s="7" t="n">
        <v>0</v>
      </c>
    </row>
    <row r="8" spans="1:3">
      <c r="A8" s="4" t="s">
        <v>399</v>
      </c>
    </row>
    <row r="9" spans="1:3">
      <c r="A9" s="3" t="s">
        <v>396</v>
      </c>
    </row>
    <row r="10" spans="1:3">
      <c r="A10" s="4" t="s">
        <v>397</v>
      </c>
      <c r="B10" s="4" t="s">
        <v>3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00</v>
      </c>
      <c r="B1" s="2" t="s">
        <v>1</v>
      </c>
    </row>
    <row r="2" spans="1:4">
      <c r="B2" s="2" t="s">
        <v>2</v>
      </c>
      <c r="C2" s="2" t="s">
        <v>30</v>
      </c>
      <c r="D2" s="2" t="s">
        <v>73</v>
      </c>
    </row>
    <row r="3" spans="1:4">
      <c r="A3" s="4" t="s">
        <v>401</v>
      </c>
    </row>
    <row r="4" spans="1:4">
      <c r="A4" s="3" t="s">
        <v>402</v>
      </c>
    </row>
    <row r="5" spans="1:4">
      <c r="A5" s="4" t="s">
        <v>403</v>
      </c>
      <c r="B5" s="4" t="s">
        <v>404</v>
      </c>
    </row>
    <row r="6" spans="1:4">
      <c r="A6" s="4" t="s">
        <v>405</v>
      </c>
      <c r="B6" s="4" t="s">
        <v>384</v>
      </c>
    </row>
    <row r="7" spans="1:4">
      <c r="A7" s="4" t="s">
        <v>406</v>
      </c>
      <c r="B7" s="4" t="s">
        <v>407</v>
      </c>
      <c r="C7" s="4" t="s">
        <v>407</v>
      </c>
      <c r="D7" s="4" t="s">
        <v>407</v>
      </c>
    </row>
    <row r="8" spans="1:4">
      <c r="A8" s="4" t="s">
        <v>408</v>
      </c>
    </row>
    <row r="9" spans="1:4">
      <c r="A9" s="3" t="s">
        <v>402</v>
      </c>
    </row>
    <row r="10" spans="1:4">
      <c r="A10" s="4" t="s">
        <v>405</v>
      </c>
      <c r="B10" s="4" t="s">
        <v>384</v>
      </c>
    </row>
    <row r="11" spans="1:4">
      <c r="A11" s="4" t="s">
        <v>409</v>
      </c>
    </row>
    <row r="12" spans="1:4">
      <c r="A12" s="3" t="s">
        <v>402</v>
      </c>
    </row>
    <row r="13" spans="1:4">
      <c r="A13" s="4" t="s">
        <v>405</v>
      </c>
      <c r="B13" s="4" t="s">
        <v>384</v>
      </c>
    </row>
    <row r="14" spans="1:4">
      <c r="A14" s="4" t="s">
        <v>410</v>
      </c>
    </row>
    <row r="15" spans="1:4">
      <c r="A15" s="3" t="s">
        <v>402</v>
      </c>
    </row>
    <row r="16" spans="1:4">
      <c r="A16" s="4" t="s">
        <v>405</v>
      </c>
      <c r="B16" s="4" t="s">
        <v>384</v>
      </c>
    </row>
    <row r="17" spans="1:4">
      <c r="A17" s="4" t="s">
        <v>411</v>
      </c>
    </row>
    <row r="18" spans="1:4">
      <c r="A18" s="3" t="s">
        <v>402</v>
      </c>
    </row>
    <row r="19" spans="1:4">
      <c r="A19" s="4" t="s">
        <v>405</v>
      </c>
      <c r="B19" s="4" t="s">
        <v>384</v>
      </c>
    </row>
    <row r="20" spans="1:4">
      <c r="A20" s="4" t="s">
        <v>412</v>
      </c>
    </row>
    <row r="21" spans="1:4">
      <c r="A21" s="3" t="s">
        <v>402</v>
      </c>
    </row>
    <row r="22" spans="1:4">
      <c r="A22" s="4" t="s">
        <v>405</v>
      </c>
      <c r="B22" s="4" t="s">
        <v>384</v>
      </c>
    </row>
    <row r="23" spans="1:4">
      <c r="A23" s="4" t="s">
        <v>413</v>
      </c>
    </row>
    <row r="24" spans="1:4">
      <c r="A24" s="3" t="s">
        <v>402</v>
      </c>
    </row>
    <row r="25" spans="1:4">
      <c r="A25" s="4" t="s">
        <v>405</v>
      </c>
      <c r="B25" s="4" t="s">
        <v>41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5</v>
      </c>
      <c r="B1" s="2" t="s">
        <v>1</v>
      </c>
    </row>
    <row r="2" spans="1:4">
      <c r="B2" s="2" t="s">
        <v>2</v>
      </c>
      <c r="C2" s="2" t="s">
        <v>30</v>
      </c>
      <c r="D2" s="2" t="s">
        <v>73</v>
      </c>
    </row>
    <row r="3" spans="1:4">
      <c r="A3" s="4" t="s">
        <v>96</v>
      </c>
    </row>
    <row r="4" spans="1:4">
      <c r="A4" s="3" t="s">
        <v>243</v>
      </c>
    </row>
    <row r="5" spans="1:4">
      <c r="A5" s="4" t="s">
        <v>416</v>
      </c>
      <c r="B5" s="7" t="n">
        <v>61298</v>
      </c>
      <c r="C5" s="7" t="n">
        <v>47523</v>
      </c>
      <c r="D5" s="7" t="n">
        <v>37675</v>
      </c>
    </row>
    <row r="6" spans="1:4">
      <c r="A6" s="4" t="s">
        <v>417</v>
      </c>
      <c r="B6" s="5" t="n">
        <v>-46221</v>
      </c>
      <c r="C6" s="5" t="n">
        <v>-31278</v>
      </c>
      <c r="D6" s="5" t="n">
        <v>-23134</v>
      </c>
    </row>
    <row r="7" spans="1:4">
      <c r="A7" s="4" t="s">
        <v>97</v>
      </c>
      <c r="B7" s="5" t="n">
        <v>15077</v>
      </c>
      <c r="C7" s="5" t="n">
        <v>16245</v>
      </c>
      <c r="D7" s="5" t="n">
        <v>14541</v>
      </c>
    </row>
    <row r="8" spans="1:4">
      <c r="A8" s="4" t="s">
        <v>98</v>
      </c>
    </row>
    <row r="9" spans="1:4">
      <c r="A9" s="3" t="s">
        <v>243</v>
      </c>
    </row>
    <row r="10" spans="1:4">
      <c r="A10" s="4" t="s">
        <v>416</v>
      </c>
      <c r="B10" s="5" t="n">
        <v>15218</v>
      </c>
      <c r="C10" s="5" t="n">
        <v>12808</v>
      </c>
      <c r="D10" s="5" t="n">
        <v>15456</v>
      </c>
    </row>
    <row r="11" spans="1:4">
      <c r="A11" s="4" t="s">
        <v>417</v>
      </c>
      <c r="B11" s="5" t="n">
        <v>-5828</v>
      </c>
      <c r="C11" s="5" t="n">
        <v>-5326</v>
      </c>
      <c r="D11" s="5" t="n">
        <v>-6037</v>
      </c>
    </row>
    <row r="12" spans="1:4">
      <c r="A12" s="4" t="s">
        <v>97</v>
      </c>
      <c r="B12" s="7" t="n">
        <v>9390</v>
      </c>
      <c r="C12" s="7" t="n">
        <v>7482</v>
      </c>
      <c r="D12" s="7" t="n">
        <v>941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8</v>
      </c>
      <c r="B1" s="2" t="s">
        <v>2</v>
      </c>
      <c r="C1" s="2" t="s">
        <v>30</v>
      </c>
      <c r="D1" s="2" t="s">
        <v>73</v>
      </c>
      <c r="E1" s="2" t="s">
        <v>419</v>
      </c>
    </row>
    <row r="2" spans="1:5">
      <c r="A2" s="3" t="s">
        <v>420</v>
      </c>
    </row>
    <row r="3" spans="1:5">
      <c r="A3" s="4" t="s">
        <v>32</v>
      </c>
      <c r="B3" s="7" t="n">
        <v>191218</v>
      </c>
      <c r="C3" s="7" t="n">
        <v>118756</v>
      </c>
      <c r="D3" s="7" t="n">
        <v>136988</v>
      </c>
      <c r="E3" s="7" t="n">
        <v>113354</v>
      </c>
    </row>
    <row r="4" spans="1:5">
      <c r="A4" s="4" t="s">
        <v>33</v>
      </c>
      <c r="B4" s="5" t="n">
        <v>6677</v>
      </c>
      <c r="C4" s="5" t="n">
        <v>9861</v>
      </c>
      <c r="D4" s="5" t="n">
        <v>5306</v>
      </c>
      <c r="E4" s="5" t="n">
        <v>13854</v>
      </c>
    </row>
    <row r="5" spans="1:5">
      <c r="A5" s="4" t="s">
        <v>34</v>
      </c>
      <c r="B5" s="5" t="n">
        <v>97859</v>
      </c>
      <c r="C5" s="5" t="n">
        <v>84850</v>
      </c>
      <c r="D5" s="5" t="n">
        <v>72190</v>
      </c>
      <c r="E5" s="5" t="n">
        <v>67719</v>
      </c>
    </row>
    <row r="6" spans="1:5">
      <c r="A6" s="4" t="s">
        <v>421</v>
      </c>
      <c r="B6" s="7" t="n">
        <v>295754</v>
      </c>
      <c r="C6" s="7" t="n">
        <v>213467</v>
      </c>
      <c r="D6" s="7" t="n">
        <v>214484</v>
      </c>
      <c r="E6" s="7" t="n">
        <v>19492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2</v>
      </c>
      <c r="B1" s="2" t="s">
        <v>2</v>
      </c>
      <c r="C1" s="2" t="s">
        <v>30</v>
      </c>
      <c r="D1" s="2" t="s">
        <v>73</v>
      </c>
      <c r="E1" s="2" t="s">
        <v>419</v>
      </c>
    </row>
    <row r="2" spans="1:5">
      <c r="A2" s="3" t="s">
        <v>423</v>
      </c>
    </row>
    <row r="3" spans="1:5">
      <c r="A3" s="4" t="s">
        <v>424</v>
      </c>
      <c r="B3" s="7" t="n">
        <v>0</v>
      </c>
      <c r="C3" s="7" t="n">
        <v>0</v>
      </c>
    </row>
    <row r="4" spans="1:5">
      <c r="A4" s="3" t="s">
        <v>249</v>
      </c>
    </row>
    <row r="5" spans="1:5">
      <c r="A5" s="4" t="s">
        <v>34</v>
      </c>
      <c r="B5" s="5" t="n">
        <v>97859</v>
      </c>
      <c r="C5" s="5" t="n">
        <v>84850</v>
      </c>
      <c r="D5" s="7" t="n">
        <v>72190</v>
      </c>
      <c r="E5" s="7" t="n">
        <v>67719</v>
      </c>
    </row>
    <row r="6" spans="1:5">
      <c r="A6" s="4" t="s">
        <v>425</v>
      </c>
    </row>
    <row r="7" spans="1:5">
      <c r="A7" s="3" t="s">
        <v>249</v>
      </c>
    </row>
    <row r="8" spans="1:5">
      <c r="A8" s="4" t="s">
        <v>34</v>
      </c>
      <c r="B8" s="7" t="n">
        <v>95700</v>
      </c>
      <c r="C8" s="7" t="n">
        <v>80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6</v>
      </c>
      <c r="B1" s="2" t="s">
        <v>1</v>
      </c>
    </row>
    <row r="2" spans="1:3">
      <c r="B2" s="2" t="s">
        <v>2</v>
      </c>
      <c r="C2" s="2" t="s">
        <v>30</v>
      </c>
    </row>
    <row r="3" spans="1:3">
      <c r="A3" s="3" t="s">
        <v>251</v>
      </c>
    </row>
    <row r="4" spans="1:3">
      <c r="A4" s="4" t="s">
        <v>427</v>
      </c>
      <c r="B4" s="7" t="n">
        <v>0</v>
      </c>
      <c r="C4" s="7" t="n">
        <v>0</v>
      </c>
    </row>
    <row r="5" spans="1:3">
      <c r="A5" s="4" t="s">
        <v>399</v>
      </c>
    </row>
    <row r="6" spans="1:3">
      <c r="A6" s="3" t="s">
        <v>257</v>
      </c>
    </row>
    <row r="7" spans="1:3">
      <c r="A7" s="4" t="s">
        <v>397</v>
      </c>
      <c r="B7" s="4" t="s">
        <v>363</v>
      </c>
    </row>
    <row r="8" spans="1:3">
      <c r="A8" s="4" t="s">
        <v>428</v>
      </c>
    </row>
    <row r="9" spans="1:3">
      <c r="A9" s="3" t="s">
        <v>429</v>
      </c>
    </row>
    <row r="10" spans="1:3">
      <c r="A10" s="4" t="s">
        <v>430</v>
      </c>
      <c r="B10" s="7" t="n">
        <v>26600000</v>
      </c>
    </row>
    <row r="11" spans="1:3">
      <c r="A11" s="4" t="s">
        <v>431</v>
      </c>
      <c r="B11" s="7" t="n">
        <v>266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2</v>
      </c>
      <c r="B1" s="2" t="s">
        <v>345</v>
      </c>
      <c r="J1" s="2" t="s">
        <v>1</v>
      </c>
    </row>
    <row r="2" spans="1:12">
      <c r="B2" s="2" t="s">
        <v>2</v>
      </c>
      <c r="C2" s="2" t="s">
        <v>346</v>
      </c>
      <c r="D2" s="2" t="s">
        <v>4</v>
      </c>
      <c r="E2" s="2" t="s">
        <v>433</v>
      </c>
      <c r="F2" s="2" t="s">
        <v>30</v>
      </c>
      <c r="G2" s="2" t="s">
        <v>434</v>
      </c>
      <c r="H2" s="2" t="s">
        <v>435</v>
      </c>
      <c r="I2" s="2" t="s">
        <v>436</v>
      </c>
      <c r="J2" s="2" t="s">
        <v>2</v>
      </c>
      <c r="K2" s="2" t="s">
        <v>30</v>
      </c>
      <c r="L2" s="2" t="s">
        <v>73</v>
      </c>
    </row>
    <row r="3" spans="1:12">
      <c r="A3" s="3" t="s">
        <v>176</v>
      </c>
    </row>
    <row r="4" spans="1:12">
      <c r="A4" s="4" t="s">
        <v>437</v>
      </c>
      <c r="J4" s="7" t="n">
        <v>245484</v>
      </c>
      <c r="K4" s="7" t="n">
        <v>174360</v>
      </c>
      <c r="L4" s="7" t="n">
        <v>156835</v>
      </c>
    </row>
    <row r="5" spans="1:12">
      <c r="A5" s="4" t="s">
        <v>438</v>
      </c>
      <c r="J5" s="5" t="n">
        <v>207662</v>
      </c>
      <c r="K5" s="5" t="n">
        <v>205311</v>
      </c>
      <c r="L5" s="5" t="n">
        <v>142420</v>
      </c>
    </row>
    <row r="6" spans="1:12">
      <c r="A6" s="4" t="s">
        <v>439</v>
      </c>
      <c r="J6" s="5" t="n">
        <v>-13776</v>
      </c>
      <c r="K6" s="5" t="n">
        <v>-12486</v>
      </c>
      <c r="L6" s="5" t="n">
        <v>-8789</v>
      </c>
    </row>
    <row r="7" spans="1:12">
      <c r="A7" s="4" t="s">
        <v>440</v>
      </c>
      <c r="B7" s="7" t="n">
        <v>129458</v>
      </c>
      <c r="C7" s="7" t="n">
        <v>111304</v>
      </c>
      <c r="D7" s="7" t="n">
        <v>102176</v>
      </c>
      <c r="E7" s="7" t="n">
        <v>96432</v>
      </c>
      <c r="F7" s="7" t="n">
        <v>117779</v>
      </c>
      <c r="G7" s="7" t="n">
        <v>100630</v>
      </c>
      <c r="H7" s="7" t="n">
        <v>102453</v>
      </c>
      <c r="I7" s="7" t="n">
        <v>46323</v>
      </c>
      <c r="J7" s="7" t="n">
        <v>439370</v>
      </c>
      <c r="K7" s="7" t="n">
        <v>367185</v>
      </c>
      <c r="L7" s="7" t="n">
        <v>290466</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25"/>
    <col customWidth="1" max="6" min="6" width="11"/>
  </cols>
  <sheetData>
    <row r="1" spans="1:6">
      <c r="A1" s="1" t="s">
        <v>99</v>
      </c>
      <c r="B1" s="2" t="s">
        <v>100</v>
      </c>
      <c r="C1" s="2" t="s">
        <v>101</v>
      </c>
      <c r="D1" s="2" t="s">
        <v>102</v>
      </c>
      <c r="E1" s="2" t="s">
        <v>103</v>
      </c>
      <c r="F1" s="2" t="s">
        <v>104</v>
      </c>
    </row>
    <row r="2" spans="1:6">
      <c r="A2" s="4" t="s">
        <v>105</v>
      </c>
      <c r="B2" s="7" t="n">
        <v>318</v>
      </c>
      <c r="C2" s="7" t="n">
        <v>224164</v>
      </c>
      <c r="D2" s="7" t="n">
        <v>208969</v>
      </c>
      <c r="F2" s="7" t="n">
        <v>433451</v>
      </c>
    </row>
    <row r="3" spans="1:6">
      <c r="A3" s="4" t="s">
        <v>106</v>
      </c>
      <c r="B3" s="5" t="n">
        <v>31822</v>
      </c>
    </row>
    <row r="4" spans="1:6">
      <c r="A4" s="3" t="s">
        <v>107</v>
      </c>
    </row>
    <row r="5" spans="1:6">
      <c r="A5" s="4" t="s">
        <v>91</v>
      </c>
      <c r="D5" s="5" t="n">
        <v>82128</v>
      </c>
      <c r="F5" s="5" t="n">
        <v>82128</v>
      </c>
    </row>
    <row r="6" spans="1:6">
      <c r="A6" s="4" t="s">
        <v>108</v>
      </c>
      <c r="E6" s="7" t="n">
        <v>467</v>
      </c>
      <c r="F6" s="5" t="n">
        <v>467</v>
      </c>
    </row>
    <row r="7" spans="1:6">
      <c r="A7" s="4" t="s">
        <v>109</v>
      </c>
      <c r="C7" s="5" t="n">
        <v>13428</v>
      </c>
      <c r="F7" s="5" t="n">
        <v>13428</v>
      </c>
    </row>
    <row r="8" spans="1:6">
      <c r="A8" s="4" t="s">
        <v>110</v>
      </c>
      <c r="B8" s="7" t="n">
        <v>8</v>
      </c>
      <c r="C8" s="5" t="n">
        <v>5653</v>
      </c>
      <c r="F8" s="5" t="n">
        <v>5661</v>
      </c>
    </row>
    <row r="9" spans="1:6">
      <c r="A9" s="4" t="s">
        <v>111</v>
      </c>
      <c r="B9" s="5" t="n">
        <v>815</v>
      </c>
    </row>
    <row r="10" spans="1:6">
      <c r="A10" s="4" t="s">
        <v>112</v>
      </c>
      <c r="C10" s="5" t="n">
        <v>1892</v>
      </c>
      <c r="F10" s="5" t="n">
        <v>1892</v>
      </c>
    </row>
    <row r="11" spans="1:6">
      <c r="A11" s="4" t="s">
        <v>113</v>
      </c>
      <c r="B11" s="7" t="n">
        <v>-31</v>
      </c>
      <c r="C11" s="5" t="n">
        <v>-31163</v>
      </c>
      <c r="D11" s="5" t="n">
        <v>-19067</v>
      </c>
      <c r="F11" s="5" t="n">
        <v>-50261</v>
      </c>
    </row>
    <row r="12" spans="1:6">
      <c r="A12" s="4" t="s">
        <v>114</v>
      </c>
      <c r="B12" s="5" t="n">
        <v>-3171</v>
      </c>
    </row>
    <row r="13" spans="1:6">
      <c r="A13" s="4" t="s">
        <v>115</v>
      </c>
      <c r="C13" s="5" t="n">
        <v>1410</v>
      </c>
      <c r="F13" s="5" t="n">
        <v>1410</v>
      </c>
    </row>
    <row r="14" spans="1:6">
      <c r="A14" s="4" t="s">
        <v>116</v>
      </c>
      <c r="E14" s="5" t="n">
        <v>4339</v>
      </c>
      <c r="F14" s="5" t="n">
        <v>4339</v>
      </c>
    </row>
    <row r="15" spans="1:6">
      <c r="A15" s="4" t="s">
        <v>78</v>
      </c>
      <c r="C15" s="5" t="n">
        <v>191</v>
      </c>
      <c r="E15" s="5" t="n">
        <v>-357</v>
      </c>
      <c r="F15" s="5" t="n">
        <v>-166</v>
      </c>
    </row>
    <row r="16" spans="1:6">
      <c r="A16" s="4" t="s">
        <v>117</v>
      </c>
      <c r="B16" s="7" t="n">
        <v>295</v>
      </c>
      <c r="C16" s="5" t="n">
        <v>215575</v>
      </c>
      <c r="D16" s="5" t="n">
        <v>272030</v>
      </c>
      <c r="E16" s="5" t="n">
        <v>4449</v>
      </c>
      <c r="F16" s="5" t="n">
        <v>492349</v>
      </c>
    </row>
    <row r="17" spans="1:6">
      <c r="A17" s="4" t="s">
        <v>118</v>
      </c>
      <c r="B17" s="5" t="n">
        <v>29466</v>
      </c>
    </row>
    <row r="18" spans="1:6">
      <c r="A18" s="3" t="s">
        <v>107</v>
      </c>
    </row>
    <row r="19" spans="1:6">
      <c r="A19" s="4" t="s">
        <v>91</v>
      </c>
      <c r="D19" s="5" t="n">
        <v>113897</v>
      </c>
      <c r="F19" s="5" t="n">
        <v>113897</v>
      </c>
    </row>
    <row r="20" spans="1:6">
      <c r="A20" s="4" t="s">
        <v>108</v>
      </c>
      <c r="E20" s="5" t="n">
        <v>414</v>
      </c>
      <c r="F20" s="5" t="n">
        <v>414</v>
      </c>
    </row>
    <row r="21" spans="1:6">
      <c r="A21" s="4" t="s">
        <v>109</v>
      </c>
      <c r="C21" s="5" t="n">
        <v>17616</v>
      </c>
      <c r="F21" s="5" t="n">
        <v>17616</v>
      </c>
    </row>
    <row r="22" spans="1:6">
      <c r="A22" s="4" t="s">
        <v>110</v>
      </c>
      <c r="B22" s="7" t="n">
        <v>6</v>
      </c>
      <c r="C22" s="5" t="n">
        <v>3759</v>
      </c>
      <c r="F22" s="5" t="n">
        <v>3765</v>
      </c>
    </row>
    <row r="23" spans="1:6">
      <c r="A23" s="4" t="s">
        <v>111</v>
      </c>
      <c r="B23" s="5" t="n">
        <v>645</v>
      </c>
    </row>
    <row r="24" spans="1:6">
      <c r="A24" s="4" t="s">
        <v>113</v>
      </c>
      <c r="B24" s="7" t="n">
        <v>-5</v>
      </c>
      <c r="C24" s="5" t="n">
        <v>-8112</v>
      </c>
      <c r="D24" s="5" t="n">
        <v>-4776</v>
      </c>
      <c r="F24" s="5" t="n">
        <v>-12893</v>
      </c>
    </row>
    <row r="25" spans="1:6">
      <c r="A25" s="4" t="s">
        <v>114</v>
      </c>
      <c r="B25" s="5" t="n">
        <v>-560</v>
      </c>
    </row>
    <row r="26" spans="1:6">
      <c r="A26" s="4" t="s">
        <v>78</v>
      </c>
      <c r="C26" s="5" t="n">
        <v>-84</v>
      </c>
      <c r="E26" s="5" t="n">
        <v>-5</v>
      </c>
      <c r="F26" s="5" t="n">
        <v>-89</v>
      </c>
    </row>
    <row r="27" spans="1:6">
      <c r="A27" s="4" t="s">
        <v>119</v>
      </c>
      <c r="B27" s="7" t="n">
        <v>296</v>
      </c>
      <c r="C27" s="5" t="n">
        <v>228889</v>
      </c>
      <c r="D27" s="5" t="n">
        <v>381031</v>
      </c>
      <c r="E27" s="5" t="n">
        <v>4858</v>
      </c>
      <c r="F27" s="7" t="n">
        <v>615074</v>
      </c>
    </row>
    <row r="28" spans="1:6">
      <c r="A28" s="4" t="s">
        <v>120</v>
      </c>
      <c r="B28" s="5" t="n">
        <v>29551</v>
      </c>
      <c r="F28" s="5" t="n">
        <v>29551</v>
      </c>
    </row>
    <row r="29" spans="1:6">
      <c r="A29" s="3" t="s">
        <v>107</v>
      </c>
    </row>
    <row r="30" spans="1:6">
      <c r="A30" s="4" t="s">
        <v>121</v>
      </c>
      <c r="C30" s="5" t="n">
        <v>135</v>
      </c>
      <c r="D30" s="5" t="n">
        <v>-120</v>
      </c>
      <c r="F30" s="7" t="n">
        <v>15</v>
      </c>
    </row>
    <row r="31" spans="1:6">
      <c r="A31" s="4" t="s">
        <v>91</v>
      </c>
      <c r="D31" s="5" t="n">
        <v>211127</v>
      </c>
      <c r="F31" s="5" t="n">
        <v>211127</v>
      </c>
    </row>
    <row r="32" spans="1:6">
      <c r="A32" s="4" t="s">
        <v>108</v>
      </c>
      <c r="E32" s="5" t="n">
        <v>707</v>
      </c>
      <c r="F32" s="5" t="n">
        <v>707</v>
      </c>
    </row>
    <row r="33" spans="1:6">
      <c r="A33" s="4" t="s">
        <v>109</v>
      </c>
      <c r="C33" s="5" t="n">
        <v>19973</v>
      </c>
      <c r="F33" s="5" t="n">
        <v>19973</v>
      </c>
    </row>
    <row r="34" spans="1:6">
      <c r="A34" s="4" t="s">
        <v>110</v>
      </c>
      <c r="B34" s="7" t="n">
        <v>12</v>
      </c>
      <c r="C34" s="5" t="n">
        <v>3001</v>
      </c>
      <c r="F34" s="5" t="n">
        <v>3013</v>
      </c>
    </row>
    <row r="35" spans="1:6">
      <c r="A35" s="4" t="s">
        <v>111</v>
      </c>
      <c r="B35" s="5" t="n">
        <v>1272</v>
      </c>
    </row>
    <row r="36" spans="1:6">
      <c r="A36" s="4" t="s">
        <v>113</v>
      </c>
      <c r="B36" s="7" t="n">
        <v>-8</v>
      </c>
      <c r="C36" s="5" t="n">
        <v>-22676</v>
      </c>
      <c r="D36" s="5" t="n">
        <v>-12215</v>
      </c>
      <c r="F36" s="5" t="n">
        <v>-34899</v>
      </c>
    </row>
    <row r="37" spans="1:6">
      <c r="A37" s="4" t="s">
        <v>114</v>
      </c>
      <c r="B37" s="5" t="n">
        <v>-807</v>
      </c>
    </row>
    <row r="38" spans="1:6">
      <c r="A38" s="4" t="s">
        <v>78</v>
      </c>
      <c r="C38" s="5" t="n">
        <v>-14</v>
      </c>
      <c r="F38" s="5" t="n">
        <v>-14</v>
      </c>
    </row>
    <row r="39" spans="1:6">
      <c r="A39" s="4" t="s">
        <v>122</v>
      </c>
      <c r="B39" s="7" t="n">
        <v>300</v>
      </c>
      <c r="C39" s="7" t="n">
        <v>229173</v>
      </c>
      <c r="D39" s="7" t="n">
        <v>579943</v>
      </c>
      <c r="E39" s="7" t="n">
        <v>5565</v>
      </c>
      <c r="F39" s="7" t="n">
        <v>814981</v>
      </c>
    </row>
    <row r="40" spans="1:6">
      <c r="A40" s="4" t="s">
        <v>123</v>
      </c>
      <c r="B40" s="5" t="n">
        <v>30016</v>
      </c>
      <c r="F40" s="5" t="n">
        <v>3001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1</v>
      </c>
      <c r="B1" s="2" t="s">
        <v>1</v>
      </c>
    </row>
    <row r="2" spans="1:3">
      <c r="B2" s="2" t="s">
        <v>2</v>
      </c>
      <c r="C2" s="2" t="s">
        <v>30</v>
      </c>
    </row>
    <row r="3" spans="1:3">
      <c r="A3" s="3" t="s">
        <v>187</v>
      </c>
    </row>
    <row r="4" spans="1:3">
      <c r="A4" s="4" t="s">
        <v>442</v>
      </c>
      <c r="B4" s="6" t="n">
        <v>834.5</v>
      </c>
      <c r="C4" s="6" t="n">
        <v>669.4</v>
      </c>
    </row>
    <row r="5" spans="1:3">
      <c r="A5" s="4" t="s">
        <v>443</v>
      </c>
      <c r="B5" s="4" t="s">
        <v>444</v>
      </c>
    </row>
    <row r="6" spans="1:3">
      <c r="A6" s="4" t="s">
        <v>445</v>
      </c>
      <c r="B6" s="6" t="n">
        <v>26.3</v>
      </c>
    </row>
    <row r="7" spans="1:3">
      <c r="A7" s="4" t="s">
        <v>446</v>
      </c>
      <c r="B7" s="4" t="s">
        <v>447</v>
      </c>
    </row>
    <row r="8" spans="1:3">
      <c r="A8" s="4" t="s">
        <v>448</v>
      </c>
      <c r="B8" s="6" t="n">
        <v>50.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26"/>
    <col customWidth="1" max="3" min="3" width="27"/>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49</v>
      </c>
      <c r="B1" s="2" t="s">
        <v>1</v>
      </c>
    </row>
    <row r="2" spans="1:10">
      <c r="B2" s="2" t="s">
        <v>2</v>
      </c>
      <c r="C2" s="2" t="s">
        <v>30</v>
      </c>
      <c r="D2" s="2" t="s">
        <v>346</v>
      </c>
      <c r="E2" s="2" t="s">
        <v>4</v>
      </c>
      <c r="F2" s="2" t="s">
        <v>433</v>
      </c>
      <c r="G2" s="2" t="s">
        <v>434</v>
      </c>
      <c r="H2" s="2" t="s">
        <v>435</v>
      </c>
      <c r="I2" s="2" t="s">
        <v>436</v>
      </c>
      <c r="J2" s="2" t="s">
        <v>73</v>
      </c>
    </row>
    <row r="3" spans="1:10">
      <c r="A3" s="3" t="s">
        <v>180</v>
      </c>
    </row>
    <row r="4" spans="1:10">
      <c r="A4" s="4" t="s">
        <v>450</v>
      </c>
      <c r="B4" s="7" t="n">
        <v>521930</v>
      </c>
    </row>
    <row r="5" spans="1:10">
      <c r="A5" s="4" t="s">
        <v>451</v>
      </c>
      <c r="B5" s="5" t="n">
        <v>634756</v>
      </c>
      <c r="C5" s="7" t="n">
        <v>521930</v>
      </c>
    </row>
    <row r="6" spans="1:10">
      <c r="A6" s="4" t="s">
        <v>148</v>
      </c>
      <c r="B6" s="5" t="n">
        <v>7781</v>
      </c>
      <c r="C6" s="5" t="n">
        <v>43097</v>
      </c>
    </row>
    <row r="7" spans="1:10">
      <c r="A7" s="4" t="s">
        <v>452</v>
      </c>
      <c r="B7" s="5" t="n">
        <v>74492166</v>
      </c>
      <c r="C7" s="5" t="n">
        <v>63081154</v>
      </c>
      <c r="D7" s="7" t="n">
        <v>70284682</v>
      </c>
      <c r="E7" s="7" t="n">
        <v>66290754</v>
      </c>
      <c r="F7" s="7" t="n">
        <v>64384024</v>
      </c>
      <c r="G7" s="7" t="n">
        <v>59121989</v>
      </c>
      <c r="H7" s="7" t="n">
        <v>57321824</v>
      </c>
      <c r="I7" s="7" t="n">
        <v>51040752</v>
      </c>
      <c r="J7" s="7" t="n">
        <v>50212264</v>
      </c>
    </row>
    <row r="8" spans="1:10">
      <c r="A8" s="4" t="s">
        <v>179</v>
      </c>
    </row>
    <row r="9" spans="1:10">
      <c r="A9" s="3" t="s">
        <v>180</v>
      </c>
    </row>
    <row r="10" spans="1:10">
      <c r="A10" s="4" t="s">
        <v>450</v>
      </c>
      <c r="B10" s="5" t="n">
        <v>521930</v>
      </c>
      <c r="C10" s="5" t="n">
        <v>412348</v>
      </c>
    </row>
    <row r="11" spans="1:10">
      <c r="A11" s="4" t="s">
        <v>453</v>
      </c>
      <c r="B11" s="5" t="n">
        <v>239503</v>
      </c>
      <c r="C11" s="5" t="n">
        <v>181032</v>
      </c>
    </row>
    <row r="12" spans="1:10">
      <c r="A12" s="4" t="s">
        <v>454</v>
      </c>
      <c r="B12" s="5" t="n">
        <v>7781</v>
      </c>
      <c r="C12" s="5" t="n">
        <v>43097</v>
      </c>
    </row>
    <row r="13" spans="1:10">
      <c r="A13" s="4" t="s">
        <v>455</v>
      </c>
      <c r="B13" s="5" t="n">
        <v>-119599</v>
      </c>
      <c r="C13" s="5" t="n">
        <v>-99417</v>
      </c>
    </row>
    <row r="14" spans="1:10">
      <c r="A14" s="4" t="s">
        <v>456</v>
      </c>
      <c r="B14" s="5" t="n">
        <v>-14859</v>
      </c>
      <c r="C14" s="5" t="n">
        <v>-15130</v>
      </c>
    </row>
    <row r="15" spans="1:10">
      <c r="A15" s="4" t="s">
        <v>451</v>
      </c>
      <c r="B15" s="5" t="n">
        <v>634756</v>
      </c>
      <c r="C15" s="5" t="n">
        <v>521930</v>
      </c>
    </row>
    <row r="16" spans="1:10">
      <c r="A16" s="4" t="s">
        <v>457</v>
      </c>
    </row>
    <row r="17" spans="1:10">
      <c r="A17" s="3" t="s">
        <v>180</v>
      </c>
    </row>
    <row r="18" spans="1:10">
      <c r="A18" s="4" t="s">
        <v>452</v>
      </c>
      <c r="B18" s="5" t="n">
        <v>600000</v>
      </c>
    </row>
    <row r="19" spans="1:10">
      <c r="A19" s="4" t="s">
        <v>458</v>
      </c>
    </row>
    <row r="20" spans="1:10">
      <c r="A20" s="3" t="s">
        <v>180</v>
      </c>
    </row>
    <row r="21" spans="1:10">
      <c r="A21" s="4" t="s">
        <v>452</v>
      </c>
      <c r="B21" s="7" t="n">
        <v>600000</v>
      </c>
      <c r="C21" s="7" t="n">
        <v>3600000</v>
      </c>
    </row>
    <row r="22" spans="1:10">
      <c r="A22" s="4" t="s">
        <v>459</v>
      </c>
      <c r="B22" s="4" t="s">
        <v>460</v>
      </c>
      <c r="C22" s="4" t="s">
        <v>46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0</v>
      </c>
    </row>
    <row r="2" spans="1:3">
      <c r="A2" s="4" t="s">
        <v>179</v>
      </c>
    </row>
    <row r="3" spans="1:3">
      <c r="A3" s="3" t="s">
        <v>463</v>
      </c>
    </row>
    <row r="4" spans="1:3">
      <c r="A4" s="4" t="s">
        <v>464</v>
      </c>
      <c r="B4" s="7" t="n">
        <v>1003852</v>
      </c>
      <c r="C4" s="7" t="n">
        <v>817964</v>
      </c>
    </row>
    <row r="5" spans="1:3">
      <c r="A5" s="4" t="s">
        <v>465</v>
      </c>
      <c r="B5" s="5" t="n">
        <v>-369096</v>
      </c>
      <c r="C5" s="5" t="n">
        <v>-296034</v>
      </c>
    </row>
    <row r="6" spans="1:3">
      <c r="A6" s="4" t="s">
        <v>466</v>
      </c>
      <c r="B6" s="5" t="n">
        <v>634756</v>
      </c>
      <c r="C6" s="5" t="n">
        <v>521930</v>
      </c>
    </row>
    <row r="7" spans="1:3">
      <c r="A7" s="4" t="s">
        <v>467</v>
      </c>
    </row>
    <row r="8" spans="1:3">
      <c r="A8" s="3" t="s">
        <v>463</v>
      </c>
    </row>
    <row r="9" spans="1:3">
      <c r="A9" s="4" t="s">
        <v>464</v>
      </c>
      <c r="B9" s="5" t="n">
        <v>183715</v>
      </c>
      <c r="C9" s="5" t="n">
        <v>175934</v>
      </c>
    </row>
    <row r="10" spans="1:3">
      <c r="A10" s="4" t="s">
        <v>465</v>
      </c>
      <c r="B10" s="5" t="n">
        <v>-121643</v>
      </c>
      <c r="C10" s="5" t="n">
        <v>-104264</v>
      </c>
    </row>
    <row r="11" spans="1:3">
      <c r="A11" s="4" t="s">
        <v>466</v>
      </c>
      <c r="B11" s="5" t="n">
        <v>62072</v>
      </c>
      <c r="C11" s="5" t="n">
        <v>71670</v>
      </c>
    </row>
    <row r="12" spans="1:3">
      <c r="A12" s="4" t="s">
        <v>468</v>
      </c>
    </row>
    <row r="13" spans="1:3">
      <c r="A13" s="3" t="s">
        <v>463</v>
      </c>
    </row>
    <row r="14" spans="1:3">
      <c r="A14" s="4" t="s">
        <v>464</v>
      </c>
      <c r="B14" s="5" t="n">
        <v>820137</v>
      </c>
      <c r="C14" s="5" t="n">
        <v>642030</v>
      </c>
    </row>
    <row r="15" spans="1:3">
      <c r="A15" s="4" t="s">
        <v>465</v>
      </c>
      <c r="B15" s="5" t="n">
        <v>-247453</v>
      </c>
      <c r="C15" s="5" t="n">
        <v>-191770</v>
      </c>
    </row>
    <row r="16" spans="1:3">
      <c r="A16" s="4" t="s">
        <v>466</v>
      </c>
      <c r="B16" s="7" t="n">
        <v>572684</v>
      </c>
      <c r="C16" s="7" t="n">
        <v>45026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0</v>
      </c>
    </row>
    <row r="2" spans="1:3">
      <c r="A2" s="4" t="s">
        <v>179</v>
      </c>
    </row>
    <row r="3" spans="1:3">
      <c r="A3" s="3" t="s">
        <v>470</v>
      </c>
    </row>
    <row r="4" spans="1:3">
      <c r="A4" s="5" t="n">
        <v>2018</v>
      </c>
      <c r="B4" s="7" t="n">
        <v>119086</v>
      </c>
    </row>
    <row r="5" spans="1:3">
      <c r="A5" s="5" t="n">
        <v>2019</v>
      </c>
      <c r="B5" s="5" t="n">
        <v>103959</v>
      </c>
    </row>
    <row r="6" spans="1:3">
      <c r="A6" s="5" t="n">
        <v>2020</v>
      </c>
      <c r="B6" s="5" t="n">
        <v>91878</v>
      </c>
    </row>
    <row r="7" spans="1:3">
      <c r="A7" s="5" t="n">
        <v>2021</v>
      </c>
      <c r="B7" s="5" t="n">
        <v>79650</v>
      </c>
    </row>
    <row r="8" spans="1:3">
      <c r="A8" s="5" t="n">
        <v>2022</v>
      </c>
      <c r="B8" s="5" t="n">
        <v>64735</v>
      </c>
    </row>
    <row r="9" spans="1:3">
      <c r="A9" s="4" t="s">
        <v>471</v>
      </c>
      <c r="B9" s="5" t="n">
        <v>175448</v>
      </c>
    </row>
    <row r="10" spans="1:3">
      <c r="A10" s="4" t="s">
        <v>466</v>
      </c>
      <c r="B10" s="5" t="n">
        <v>634756</v>
      </c>
      <c r="C10" s="7" t="n">
        <v>521930</v>
      </c>
    </row>
    <row r="11" spans="1:3">
      <c r="A11" s="4" t="s">
        <v>468</v>
      </c>
    </row>
    <row r="12" spans="1:3">
      <c r="A12" s="3" t="s">
        <v>470</v>
      </c>
    </row>
    <row r="13" spans="1:3">
      <c r="A13" s="5" t="n">
        <v>2018</v>
      </c>
      <c r="B13" s="5" t="n">
        <v>107258</v>
      </c>
    </row>
    <row r="14" spans="1:3">
      <c r="A14" s="5" t="n">
        <v>2019</v>
      </c>
      <c r="B14" s="5" t="n">
        <v>93265</v>
      </c>
    </row>
    <row r="15" spans="1:3">
      <c r="A15" s="5" t="n">
        <v>2020</v>
      </c>
      <c r="B15" s="5" t="n">
        <v>82695</v>
      </c>
    </row>
    <row r="16" spans="1:3">
      <c r="A16" s="5" t="n">
        <v>2021</v>
      </c>
      <c r="B16" s="5" t="n">
        <v>72138</v>
      </c>
    </row>
    <row r="17" spans="1:3">
      <c r="A17" s="5" t="n">
        <v>2022</v>
      </c>
      <c r="B17" s="5" t="n">
        <v>59073</v>
      </c>
    </row>
    <row r="18" spans="1:3">
      <c r="A18" s="4" t="s">
        <v>471</v>
      </c>
      <c r="B18" s="5" t="n">
        <v>158255</v>
      </c>
    </row>
    <row r="19" spans="1:3">
      <c r="A19" s="4" t="s">
        <v>466</v>
      </c>
      <c r="B19" s="5" t="n">
        <v>572684</v>
      </c>
      <c r="C19" s="5" t="n">
        <v>450260</v>
      </c>
    </row>
    <row r="20" spans="1:3">
      <c r="A20" s="4" t="s">
        <v>467</v>
      </c>
    </row>
    <row r="21" spans="1:3">
      <c r="A21" s="3" t="s">
        <v>470</v>
      </c>
    </row>
    <row r="22" spans="1:3">
      <c r="A22" s="5" t="n">
        <v>2018</v>
      </c>
      <c r="B22" s="5" t="n">
        <v>11828</v>
      </c>
    </row>
    <row r="23" spans="1:3">
      <c r="A23" s="5" t="n">
        <v>2019</v>
      </c>
      <c r="B23" s="5" t="n">
        <v>10694</v>
      </c>
    </row>
    <row r="24" spans="1:3">
      <c r="A24" s="5" t="n">
        <v>2020</v>
      </c>
      <c r="B24" s="5" t="n">
        <v>9183</v>
      </c>
    </row>
    <row r="25" spans="1:3">
      <c r="A25" s="5" t="n">
        <v>2021</v>
      </c>
      <c r="B25" s="5" t="n">
        <v>7512</v>
      </c>
    </row>
    <row r="26" spans="1:3">
      <c r="A26" s="5" t="n">
        <v>2022</v>
      </c>
      <c r="B26" s="5" t="n">
        <v>5662</v>
      </c>
    </row>
    <row r="27" spans="1:3">
      <c r="A27" s="4" t="s">
        <v>471</v>
      </c>
      <c r="B27" s="5" t="n">
        <v>17193</v>
      </c>
    </row>
    <row r="28" spans="1:3">
      <c r="A28" s="4" t="s">
        <v>466</v>
      </c>
      <c r="B28" s="7" t="n">
        <v>62072</v>
      </c>
      <c r="C28" s="7" t="n">
        <v>7167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72</v>
      </c>
      <c r="B1" s="2" t="s">
        <v>1</v>
      </c>
    </row>
    <row r="2" spans="1:4">
      <c r="B2" s="2" t="s">
        <v>2</v>
      </c>
      <c r="C2" s="2" t="s">
        <v>30</v>
      </c>
      <c r="D2" s="2" t="s">
        <v>73</v>
      </c>
    </row>
    <row r="3" spans="1:4">
      <c r="A3" s="3" t="s">
        <v>187</v>
      </c>
    </row>
    <row r="4" spans="1:4">
      <c r="A4" s="4" t="s">
        <v>473</v>
      </c>
      <c r="B4" s="4" t="s">
        <v>474</v>
      </c>
    </row>
    <row r="5" spans="1:4">
      <c r="A5" s="4" t="s">
        <v>475</v>
      </c>
    </row>
    <row r="6" spans="1:4">
      <c r="A6" s="3" t="s">
        <v>187</v>
      </c>
    </row>
    <row r="7" spans="1:4">
      <c r="A7" s="4" t="s">
        <v>476</v>
      </c>
      <c r="B7" s="6" t="n">
        <v>17.3</v>
      </c>
      <c r="C7" s="6" t="n">
        <v>10.6</v>
      </c>
      <c r="D7" s="7" t="n">
        <v>1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7</v>
      </c>
      <c r="B1" s="2" t="s">
        <v>1</v>
      </c>
    </row>
    <row r="2" spans="1:3">
      <c r="B2" s="2" t="s">
        <v>2</v>
      </c>
      <c r="C2" s="2" t="s">
        <v>30</v>
      </c>
    </row>
    <row r="3" spans="1:3">
      <c r="A3" s="3" t="s">
        <v>182</v>
      </c>
    </row>
    <row r="4" spans="1:3">
      <c r="A4" s="4" t="s">
        <v>478</v>
      </c>
      <c r="B4" s="7" t="n">
        <v>32292</v>
      </c>
      <c r="C4" s="7" t="n">
        <v>27570</v>
      </c>
    </row>
    <row r="5" spans="1:3">
      <c r="A5" s="4" t="s">
        <v>479</v>
      </c>
      <c r="B5" s="5" t="n">
        <v>16039</v>
      </c>
      <c r="C5" s="5" t="n">
        <v>10597</v>
      </c>
    </row>
    <row r="6" spans="1:3">
      <c r="A6" s="4" t="s">
        <v>455</v>
      </c>
      <c r="B6" s="5" t="n">
        <v>-7025</v>
      </c>
      <c r="C6" s="5" t="n">
        <v>-5946</v>
      </c>
    </row>
    <row r="7" spans="1:3">
      <c r="A7" s="4" t="s">
        <v>78</v>
      </c>
      <c r="B7" s="5" t="n">
        <v>-119</v>
      </c>
      <c r="C7" s="5" t="n">
        <v>71</v>
      </c>
    </row>
    <row r="8" spans="1:3">
      <c r="A8" s="4" t="s">
        <v>480</v>
      </c>
      <c r="B8" s="7" t="n">
        <v>41187</v>
      </c>
      <c r="C8" s="7" t="n">
        <v>3229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30</v>
      </c>
      <c r="D2" s="2" t="s">
        <v>73</v>
      </c>
    </row>
    <row r="3" spans="1:4">
      <c r="A3" s="3" t="s">
        <v>482</v>
      </c>
    </row>
    <row r="4" spans="1:4">
      <c r="A4" s="4" t="s">
        <v>450</v>
      </c>
      <c r="B4" s="7" t="n">
        <v>3613</v>
      </c>
      <c r="C4" s="7" t="n">
        <v>5586</v>
      </c>
    </row>
    <row r="5" spans="1:4">
      <c r="A5" s="4" t="s">
        <v>387</v>
      </c>
      <c r="B5" s="5" t="n">
        <v>51</v>
      </c>
      <c r="C5" s="5" t="n">
        <v>-145</v>
      </c>
      <c r="D5" s="7" t="n">
        <v>1680</v>
      </c>
    </row>
    <row r="6" spans="1:4">
      <c r="A6" s="4" t="s">
        <v>483</v>
      </c>
      <c r="C6" s="5" t="n">
        <v>-1757</v>
      </c>
    </row>
    <row r="7" spans="1:4">
      <c r="A7" s="4" t="s">
        <v>78</v>
      </c>
      <c r="B7" s="5" t="n">
        <v>119</v>
      </c>
      <c r="C7" s="5" t="n">
        <v>-71</v>
      </c>
    </row>
    <row r="8" spans="1:4">
      <c r="A8" s="4" t="s">
        <v>451</v>
      </c>
      <c r="B8" s="5" t="n">
        <v>3783</v>
      </c>
      <c r="C8" s="5" t="n">
        <v>3613</v>
      </c>
      <c r="D8" s="7" t="n">
        <v>5586</v>
      </c>
    </row>
    <row r="9" spans="1:4">
      <c r="A9" s="4" t="s">
        <v>484</v>
      </c>
      <c r="C9" s="5" t="n">
        <v>800</v>
      </c>
    </row>
    <row r="10" spans="1:4">
      <c r="A10" s="4" t="s">
        <v>425</v>
      </c>
    </row>
    <row r="11" spans="1:4">
      <c r="A11" s="3" t="s">
        <v>482</v>
      </c>
    </row>
    <row r="12" spans="1:4">
      <c r="A12" s="4" t="s">
        <v>485</v>
      </c>
      <c r="B12" s="7" t="n">
        <v>5700000</v>
      </c>
      <c r="C12" s="7" t="n">
        <v>49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86</v>
      </c>
      <c r="B1" s="2" t="s">
        <v>2</v>
      </c>
      <c r="C1" s="2" t="s">
        <v>346</v>
      </c>
      <c r="D1" s="2" t="s">
        <v>4</v>
      </c>
      <c r="E1" s="2" t="s">
        <v>433</v>
      </c>
      <c r="F1" s="2" t="s">
        <v>30</v>
      </c>
      <c r="G1" s="2" t="s">
        <v>434</v>
      </c>
      <c r="H1" s="2" t="s">
        <v>435</v>
      </c>
      <c r="I1" s="2" t="s">
        <v>436</v>
      </c>
      <c r="J1" s="2" t="s">
        <v>73</v>
      </c>
    </row>
    <row r="2" spans="1:10">
      <c r="A2" s="3" t="s">
        <v>187</v>
      </c>
    </row>
    <row r="3" spans="1:10">
      <c r="A3" s="4" t="s">
        <v>452</v>
      </c>
      <c r="B3" s="7" t="n">
        <v>74492166</v>
      </c>
      <c r="C3" s="7" t="n">
        <v>70284682</v>
      </c>
      <c r="D3" s="7" t="n">
        <v>66290754</v>
      </c>
      <c r="E3" s="7" t="n">
        <v>64384024</v>
      </c>
      <c r="F3" s="7" t="n">
        <v>63081154</v>
      </c>
      <c r="G3" s="7" t="n">
        <v>59121989</v>
      </c>
      <c r="H3" s="7" t="n">
        <v>57321824</v>
      </c>
      <c r="I3" s="7" t="n">
        <v>51040752</v>
      </c>
      <c r="J3" s="7" t="n">
        <v>50212264</v>
      </c>
    </row>
    <row r="4" spans="1:10">
      <c r="A4" s="4" t="s">
        <v>487</v>
      </c>
    </row>
    <row r="5" spans="1:10">
      <c r="A5" s="3" t="s">
        <v>187</v>
      </c>
    </row>
    <row r="6" spans="1:10">
      <c r="A6" s="4" t="s">
        <v>452</v>
      </c>
      <c r="B6" s="5" t="n">
        <v>74500000</v>
      </c>
      <c r="F6" s="5" t="n">
        <v>63100000</v>
      </c>
    </row>
    <row r="7" spans="1:10">
      <c r="A7" s="4" t="s">
        <v>488</v>
      </c>
      <c r="B7" s="5" t="n">
        <v>2000000</v>
      </c>
      <c r="F7" s="7" t="n">
        <v>1600000</v>
      </c>
    </row>
    <row r="8" spans="1:10">
      <c r="A8" s="4" t="s">
        <v>457</v>
      </c>
    </row>
    <row r="9" spans="1:10">
      <c r="A9" s="3" t="s">
        <v>187</v>
      </c>
    </row>
    <row r="10" spans="1:10">
      <c r="A10" s="4" t="s">
        <v>452</v>
      </c>
      <c r="B10" s="7" t="n">
        <v>6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9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89</v>
      </c>
      <c r="B1" s="2" t="s">
        <v>345</v>
      </c>
      <c r="C1" s="2" t="s">
        <v>1</v>
      </c>
    </row>
    <row r="2" spans="1:5">
      <c r="B2" s="2" t="s">
        <v>490</v>
      </c>
      <c r="C2" s="2" t="s">
        <v>2</v>
      </c>
      <c r="D2" s="2" t="s">
        <v>30</v>
      </c>
      <c r="E2" s="2" t="s">
        <v>73</v>
      </c>
    </row>
    <row r="3" spans="1:5">
      <c r="A3" s="3" t="s">
        <v>50</v>
      </c>
    </row>
    <row r="4" spans="1:5">
      <c r="A4" s="4" t="s">
        <v>491</v>
      </c>
      <c r="C4" s="7" t="n">
        <v>937769</v>
      </c>
      <c r="D4" s="7" t="n">
        <v>1990183</v>
      </c>
    </row>
    <row r="5" spans="1:5">
      <c r="A5" s="4" t="s">
        <v>160</v>
      </c>
      <c r="C5" s="7" t="n">
        <v>-1731</v>
      </c>
      <c r="D5" s="7" t="n">
        <v>-1928</v>
      </c>
    </row>
    <row r="6" spans="1:5">
      <c r="A6" s="4" t="s">
        <v>492</v>
      </c>
    </row>
    <row r="7" spans="1:5">
      <c r="A7" s="3" t="s">
        <v>50</v>
      </c>
    </row>
    <row r="8" spans="1:5">
      <c r="A8" s="4" t="s">
        <v>493</v>
      </c>
      <c r="C8" s="4" t="s">
        <v>494</v>
      </c>
      <c r="D8" s="4" t="s">
        <v>494</v>
      </c>
    </row>
    <row r="9" spans="1:5">
      <c r="A9" s="4" t="s">
        <v>495</v>
      </c>
      <c r="C9" s="4" t="s">
        <v>496</v>
      </c>
      <c r="D9" s="4" t="s">
        <v>497</v>
      </c>
    </row>
    <row r="10" spans="1:5">
      <c r="A10" s="4" t="s">
        <v>288</v>
      </c>
    </row>
    <row r="11" spans="1:5">
      <c r="A11" s="3" t="s">
        <v>50</v>
      </c>
    </row>
    <row r="12" spans="1:5">
      <c r="A12" s="4" t="s">
        <v>498</v>
      </c>
      <c r="C12" s="7" t="n">
        <v>2295000</v>
      </c>
      <c r="D12" s="7" t="n">
        <v>2095000</v>
      </c>
    </row>
    <row r="13" spans="1:5">
      <c r="A13" s="4" t="s">
        <v>499</v>
      </c>
      <c r="C13" s="5" t="n">
        <v>2350000</v>
      </c>
      <c r="D13" s="5" t="n">
        <v>1500000</v>
      </c>
    </row>
    <row r="14" spans="1:5">
      <c r="A14" s="4" t="s">
        <v>500</v>
      </c>
      <c r="C14" s="5" t="n">
        <v>400000</v>
      </c>
      <c r="D14" s="5" t="n">
        <v>400000</v>
      </c>
    </row>
    <row r="15" spans="1:5">
      <c r="A15" s="4" t="s">
        <v>501</v>
      </c>
      <c r="C15" s="5" t="n">
        <v>5045000</v>
      </c>
      <c r="D15" s="5" t="n">
        <v>3995000</v>
      </c>
    </row>
    <row r="16" spans="1:5">
      <c r="A16" s="4" t="s">
        <v>491</v>
      </c>
      <c r="C16" s="5" t="n">
        <v>937769</v>
      </c>
      <c r="D16" s="5" t="n">
        <v>1990183</v>
      </c>
    </row>
    <row r="17" spans="1:5">
      <c r="A17" s="4" t="s">
        <v>502</v>
      </c>
      <c r="C17" s="5" t="n">
        <v>52000</v>
      </c>
      <c r="D17" s="5" t="n">
        <v>36600</v>
      </c>
      <c r="E17" s="7" t="n">
        <v>29200</v>
      </c>
    </row>
    <row r="18" spans="1:5">
      <c r="A18" s="4" t="s">
        <v>503</v>
      </c>
      <c r="C18" s="7" t="n">
        <v>4600</v>
      </c>
      <c r="D18" s="5" t="n">
        <v>5500</v>
      </c>
      <c r="E18" s="5" t="n">
        <v>4500</v>
      </c>
    </row>
    <row r="19" spans="1:5">
      <c r="A19" s="4" t="s">
        <v>504</v>
      </c>
    </row>
    <row r="20" spans="1:5">
      <c r="A20" s="3" t="s">
        <v>50</v>
      </c>
    </row>
    <row r="21" spans="1:5">
      <c r="A21" s="4" t="s">
        <v>505</v>
      </c>
      <c r="C21" s="4" t="s">
        <v>506</v>
      </c>
    </row>
    <row r="22" spans="1:5">
      <c r="A22" s="4" t="s">
        <v>507</v>
      </c>
      <c r="C22" s="4" t="s">
        <v>508</v>
      </c>
    </row>
    <row r="23" spans="1:5">
      <c r="A23" s="4" t="s">
        <v>509</v>
      </c>
    </row>
    <row r="24" spans="1:5">
      <c r="A24" s="3" t="s">
        <v>50</v>
      </c>
    </row>
    <row r="25" spans="1:5">
      <c r="A25" s="4" t="s">
        <v>505</v>
      </c>
      <c r="C25" s="4" t="s">
        <v>510</v>
      </c>
    </row>
    <row r="26" spans="1:5">
      <c r="A26" s="4" t="s">
        <v>507</v>
      </c>
      <c r="C26" s="4" t="s">
        <v>508</v>
      </c>
    </row>
    <row r="27" spans="1:5">
      <c r="A27" s="4" t="s">
        <v>511</v>
      </c>
    </row>
    <row r="28" spans="1:5">
      <c r="A28" s="3" t="s">
        <v>50</v>
      </c>
    </row>
    <row r="29" spans="1:5">
      <c r="A29" s="4" t="s">
        <v>505</v>
      </c>
      <c r="C29" s="4" t="s">
        <v>512</v>
      </c>
    </row>
    <row r="30" spans="1:5">
      <c r="A30" s="4" t="s">
        <v>507</v>
      </c>
      <c r="C30" s="4" t="s">
        <v>508</v>
      </c>
    </row>
    <row r="31" spans="1:5">
      <c r="A31" s="4" t="s">
        <v>513</v>
      </c>
    </row>
    <row r="32" spans="1:5">
      <c r="A32" s="3" t="s">
        <v>50</v>
      </c>
    </row>
    <row r="33" spans="1:5">
      <c r="A33" s="4" t="s">
        <v>505</v>
      </c>
      <c r="C33" s="4" t="s">
        <v>514</v>
      </c>
    </row>
    <row r="34" spans="1:5">
      <c r="A34" s="4" t="s">
        <v>515</v>
      </c>
    </row>
    <row r="35" spans="1:5">
      <c r="A35" s="3" t="s">
        <v>50</v>
      </c>
    </row>
    <row r="36" spans="1:5">
      <c r="A36" s="4" t="s">
        <v>505</v>
      </c>
      <c r="C36" s="4" t="s">
        <v>516</v>
      </c>
    </row>
    <row r="37" spans="1:5">
      <c r="A37" s="4" t="s">
        <v>517</v>
      </c>
    </row>
    <row r="38" spans="1:5">
      <c r="A38" s="3" t="s">
        <v>50</v>
      </c>
    </row>
    <row r="39" spans="1:5">
      <c r="A39" s="4" t="s">
        <v>505</v>
      </c>
      <c r="C39" s="4" t="s">
        <v>518</v>
      </c>
    </row>
    <row r="40" spans="1:5">
      <c r="A40" s="4" t="s">
        <v>519</v>
      </c>
    </row>
    <row r="41" spans="1:5">
      <c r="A41" s="3" t="s">
        <v>50</v>
      </c>
    </row>
    <row r="42" spans="1:5">
      <c r="A42" s="4" t="s">
        <v>505</v>
      </c>
      <c r="C42" s="4" t="s">
        <v>520</v>
      </c>
    </row>
    <row r="43" spans="1:5">
      <c r="A43" s="4" t="s">
        <v>521</v>
      </c>
    </row>
    <row r="44" spans="1:5">
      <c r="A44" s="3" t="s">
        <v>50</v>
      </c>
    </row>
    <row r="45" spans="1:5">
      <c r="A45" s="4" t="s">
        <v>498</v>
      </c>
      <c r="B45" s="7" t="n">
        <v>250000</v>
      </c>
    </row>
    <row r="46" spans="1:5">
      <c r="A46" s="4" t="s">
        <v>499</v>
      </c>
      <c r="B46" s="7" t="n">
        <v>100000</v>
      </c>
    </row>
    <row r="47" spans="1:5">
      <c r="A47" s="4" t="s">
        <v>505</v>
      </c>
      <c r="B47" s="4" t="s">
        <v>522</v>
      </c>
    </row>
    <row r="48" spans="1:5">
      <c r="A48" s="4" t="s">
        <v>507</v>
      </c>
      <c r="B48" s="4" t="s">
        <v>508</v>
      </c>
    </row>
    <row r="49" spans="1:5">
      <c r="A49" s="4" t="s">
        <v>523</v>
      </c>
    </row>
    <row r="50" spans="1:5">
      <c r="A50" s="3" t="s">
        <v>50</v>
      </c>
    </row>
    <row r="51" spans="1:5">
      <c r="A51" s="4" t="s">
        <v>493</v>
      </c>
      <c r="B51" s="4" t="s">
        <v>492</v>
      </c>
    </row>
    <row r="52" spans="1:5">
      <c r="A52" s="4" t="s">
        <v>524</v>
      </c>
      <c r="B52" s="4" t="s">
        <v>525</v>
      </c>
    </row>
    <row r="53" spans="1:5">
      <c r="A53" s="4" t="s">
        <v>526</v>
      </c>
    </row>
    <row r="54" spans="1:5">
      <c r="A54" s="3" t="s">
        <v>50</v>
      </c>
    </row>
    <row r="55" spans="1:5">
      <c r="A55" s="4" t="s">
        <v>527</v>
      </c>
      <c r="C55" s="4" t="s">
        <v>384</v>
      </c>
    </row>
    <row r="56" spans="1:5">
      <c r="A56" s="4" t="s">
        <v>505</v>
      </c>
      <c r="C56" s="4" t="s">
        <v>512</v>
      </c>
    </row>
    <row r="57" spans="1:5">
      <c r="A57" s="4" t="s">
        <v>528</v>
      </c>
    </row>
    <row r="58" spans="1:5">
      <c r="A58" s="3" t="s">
        <v>50</v>
      </c>
    </row>
    <row r="59" spans="1:5">
      <c r="A59" s="4" t="s">
        <v>527</v>
      </c>
      <c r="C59" s="4" t="s">
        <v>384</v>
      </c>
    </row>
    <row r="60" spans="1:5">
      <c r="A60" s="4" t="s">
        <v>505</v>
      </c>
      <c r="C60" s="4" t="s">
        <v>529</v>
      </c>
    </row>
    <row r="61" spans="1:5">
      <c r="A61" s="4" t="s">
        <v>530</v>
      </c>
    </row>
    <row r="62" spans="1:5">
      <c r="A62" s="3" t="s">
        <v>50</v>
      </c>
    </row>
    <row r="63" spans="1:5">
      <c r="A63" s="4" t="s">
        <v>527</v>
      </c>
      <c r="C63" s="4" t="s">
        <v>384</v>
      </c>
    </row>
    <row r="64" spans="1:5">
      <c r="A64" s="4" t="s">
        <v>505</v>
      </c>
      <c r="C64" s="4" t="s">
        <v>531</v>
      </c>
    </row>
    <row r="65" spans="1:5">
      <c r="A65" s="4" t="s">
        <v>96</v>
      </c>
    </row>
    <row r="66" spans="1:5">
      <c r="A66" s="3" t="s">
        <v>50</v>
      </c>
    </row>
    <row r="67" spans="1:5">
      <c r="A67" s="4" t="s">
        <v>502</v>
      </c>
      <c r="C67" s="7" t="n">
        <v>46221</v>
      </c>
      <c r="D67" s="5" t="n">
        <v>31278</v>
      </c>
      <c r="E67" s="5" t="n">
        <v>23134</v>
      </c>
    </row>
    <row r="68" spans="1:5">
      <c r="A68" s="4" t="s">
        <v>532</v>
      </c>
    </row>
    <row r="69" spans="1:5">
      <c r="A69" s="3" t="s">
        <v>50</v>
      </c>
    </row>
    <row r="70" spans="1:5">
      <c r="A70" s="4" t="s">
        <v>498</v>
      </c>
      <c r="C70" s="5" t="n">
        <v>2035000</v>
      </c>
      <c r="D70" s="5" t="n">
        <v>1735000</v>
      </c>
    </row>
    <row r="71" spans="1:5">
      <c r="A71" s="4" t="s">
        <v>499</v>
      </c>
      <c r="C71" s="5" t="n">
        <v>2350000</v>
      </c>
      <c r="D71" s="5" t="n">
        <v>1500000</v>
      </c>
    </row>
    <row r="72" spans="1:5">
      <c r="A72" s="4" t="s">
        <v>500</v>
      </c>
      <c r="C72" s="5" t="n">
        <v>400000</v>
      </c>
      <c r="D72" s="5" t="n">
        <v>400000</v>
      </c>
    </row>
    <row r="73" spans="1:5">
      <c r="A73" s="4" t="s">
        <v>501</v>
      </c>
      <c r="C73" s="5" t="n">
        <v>4785000</v>
      </c>
      <c r="D73" s="5" t="n">
        <v>3635000</v>
      </c>
    </row>
    <row r="74" spans="1:5">
      <c r="A74" s="4" t="s">
        <v>491</v>
      </c>
      <c r="C74" s="5" t="n">
        <v>893954</v>
      </c>
      <c r="D74" s="5" t="n">
        <v>1848994</v>
      </c>
    </row>
    <row r="75" spans="1:5">
      <c r="A75" s="4" t="s">
        <v>533</v>
      </c>
    </row>
    <row r="76" spans="1:5">
      <c r="A76" s="3" t="s">
        <v>50</v>
      </c>
    </row>
    <row r="77" spans="1:5">
      <c r="A77" s="4" t="s">
        <v>498</v>
      </c>
      <c r="C77" s="5" t="n">
        <v>425000</v>
      </c>
      <c r="D77" s="5" t="n">
        <v>425000</v>
      </c>
    </row>
    <row r="78" spans="1:5">
      <c r="A78" s="4" t="s">
        <v>499</v>
      </c>
      <c r="C78" s="5" t="n">
        <v>300000</v>
      </c>
    </row>
    <row r="79" spans="1:5">
      <c r="A79" s="4" t="s">
        <v>501</v>
      </c>
      <c r="C79" s="5" t="n">
        <v>725000</v>
      </c>
      <c r="D79" s="5" t="n">
        <v>425000</v>
      </c>
    </row>
    <row r="80" spans="1:5">
      <c r="A80" s="4" t="s">
        <v>491</v>
      </c>
      <c r="C80" s="7" t="n">
        <v>100188</v>
      </c>
      <c r="D80" s="7" t="n">
        <v>109087</v>
      </c>
    </row>
    <row r="81" spans="1:5">
      <c r="A81" s="4" t="s">
        <v>534</v>
      </c>
    </row>
    <row r="82" spans="1:5">
      <c r="A82" s="3" t="s">
        <v>50</v>
      </c>
    </row>
    <row r="83" spans="1:5">
      <c r="A83" s="4" t="s">
        <v>493</v>
      </c>
      <c r="C83" s="4" t="s">
        <v>494</v>
      </c>
      <c r="D83" s="4" t="s">
        <v>494</v>
      </c>
    </row>
    <row r="84" spans="1:5">
      <c r="A84" s="4" t="s">
        <v>524</v>
      </c>
      <c r="C84" s="4" t="s">
        <v>525</v>
      </c>
      <c r="D84" s="4" t="s">
        <v>535</v>
      </c>
    </row>
    <row r="85" spans="1:5">
      <c r="A85" s="4" t="s">
        <v>536</v>
      </c>
    </row>
    <row r="86" spans="1:5">
      <c r="A86" s="3" t="s">
        <v>50</v>
      </c>
    </row>
    <row r="87" spans="1:5">
      <c r="A87" s="4" t="s">
        <v>498</v>
      </c>
      <c r="C87" s="7" t="n">
        <v>500000</v>
      </c>
      <c r="D87" s="7" t="n">
        <v>650000</v>
      </c>
    </row>
    <row r="88" spans="1:5">
      <c r="A88" s="4" t="s">
        <v>499</v>
      </c>
      <c r="C88" s="5" t="n">
        <v>300000</v>
      </c>
    </row>
    <row r="89" spans="1:5">
      <c r="A89" s="4" t="s">
        <v>501</v>
      </c>
      <c r="C89" s="5" t="n">
        <v>800000</v>
      </c>
      <c r="D89" s="5" t="n">
        <v>650000</v>
      </c>
    </row>
    <row r="90" spans="1:5">
      <c r="A90" s="4" t="s">
        <v>491</v>
      </c>
      <c r="C90" s="7" t="n">
        <v>346291</v>
      </c>
      <c r="D90" s="7" t="n">
        <v>274181</v>
      </c>
    </row>
    <row r="91" spans="1:5">
      <c r="A91" s="4" t="s">
        <v>537</v>
      </c>
    </row>
    <row r="92" spans="1:5">
      <c r="A92" s="3" t="s">
        <v>50</v>
      </c>
    </row>
    <row r="93" spans="1:5">
      <c r="A93" s="4" t="s">
        <v>493</v>
      </c>
      <c r="C93" s="4" t="s">
        <v>494</v>
      </c>
      <c r="D93" s="4" t="s">
        <v>494</v>
      </c>
    </row>
    <row r="94" spans="1:5">
      <c r="A94" s="4" t="s">
        <v>524</v>
      </c>
      <c r="C94" s="4" t="s">
        <v>525</v>
      </c>
      <c r="D94" s="4" t="s">
        <v>535</v>
      </c>
    </row>
    <row r="95" spans="1:5">
      <c r="A95" s="4" t="s">
        <v>538</v>
      </c>
    </row>
    <row r="96" spans="1:5">
      <c r="A96" s="3" t="s">
        <v>50</v>
      </c>
    </row>
    <row r="97" spans="1:5">
      <c r="A97" s="4" t="s">
        <v>498</v>
      </c>
      <c r="C97" s="7" t="n">
        <v>480000</v>
      </c>
      <c r="D97" s="7" t="n">
        <v>280000</v>
      </c>
    </row>
    <row r="98" spans="1:5">
      <c r="A98" s="4" t="s">
        <v>500</v>
      </c>
      <c r="C98" s="5" t="n">
        <v>400000</v>
      </c>
      <c r="D98" s="5" t="n">
        <v>400000</v>
      </c>
    </row>
    <row r="99" spans="1:5">
      <c r="A99" s="4" t="s">
        <v>501</v>
      </c>
      <c r="C99" s="5" t="n">
        <v>880000</v>
      </c>
      <c r="D99" s="5" t="n">
        <v>680000</v>
      </c>
    </row>
    <row r="100" spans="1:5">
      <c r="A100" s="4" t="s">
        <v>491</v>
      </c>
      <c r="C100" s="7" t="n">
        <v>44619</v>
      </c>
      <c r="D100" s="7" t="n">
        <v>320801</v>
      </c>
    </row>
    <row r="101" spans="1:5">
      <c r="A101" s="4" t="s">
        <v>539</v>
      </c>
    </row>
    <row r="102" spans="1:5">
      <c r="A102" s="3" t="s">
        <v>50</v>
      </c>
    </row>
    <row r="103" spans="1:5">
      <c r="A103" s="4" t="s">
        <v>493</v>
      </c>
      <c r="C103" s="4" t="s">
        <v>494</v>
      </c>
      <c r="D103" s="4" t="s">
        <v>494</v>
      </c>
    </row>
    <row r="104" spans="1:5">
      <c r="A104" s="4" t="s">
        <v>524</v>
      </c>
      <c r="C104" s="4" t="s">
        <v>540</v>
      </c>
      <c r="D104" s="4" t="s">
        <v>541</v>
      </c>
    </row>
    <row r="105" spans="1:5">
      <c r="A105" s="4" t="s">
        <v>542</v>
      </c>
    </row>
    <row r="106" spans="1:5">
      <c r="A106" s="3" t="s">
        <v>50</v>
      </c>
    </row>
    <row r="107" spans="1:5">
      <c r="A107" s="4" t="s">
        <v>498</v>
      </c>
      <c r="C107" s="7" t="n">
        <v>350000</v>
      </c>
      <c r="D107" s="7" t="n">
        <v>350000</v>
      </c>
    </row>
    <row r="108" spans="1:5">
      <c r="A108" s="4" t="s">
        <v>501</v>
      </c>
      <c r="C108" s="5" t="n">
        <v>350000</v>
      </c>
      <c r="D108" s="5" t="n">
        <v>350000</v>
      </c>
    </row>
    <row r="109" spans="1:5">
      <c r="A109" s="4" t="s">
        <v>491</v>
      </c>
      <c r="C109" s="7" t="n">
        <v>129787</v>
      </c>
      <c r="D109" s="7" t="n">
        <v>186869</v>
      </c>
    </row>
    <row r="110" spans="1:5">
      <c r="A110" s="4" t="s">
        <v>543</v>
      </c>
    </row>
    <row r="111" spans="1:5">
      <c r="A111" s="3" t="s">
        <v>50</v>
      </c>
    </row>
    <row r="112" spans="1:5">
      <c r="A112" s="4" t="s">
        <v>493</v>
      </c>
      <c r="C112" s="4" t="s">
        <v>494</v>
      </c>
      <c r="D112" s="4" t="s">
        <v>494</v>
      </c>
    </row>
    <row r="113" spans="1:5">
      <c r="A113" s="4" t="s">
        <v>524</v>
      </c>
      <c r="C113" s="4" t="s">
        <v>525</v>
      </c>
      <c r="D113" s="4" t="s">
        <v>535</v>
      </c>
    </row>
    <row r="114" spans="1:5">
      <c r="A114" s="4" t="s">
        <v>544</v>
      </c>
    </row>
    <row r="115" spans="1:5">
      <c r="A115" s="3" t="s">
        <v>50</v>
      </c>
    </row>
    <row r="116" spans="1:5">
      <c r="A116" s="4" t="s">
        <v>498</v>
      </c>
      <c r="C116" s="7" t="n">
        <v>30000</v>
      </c>
      <c r="D116" s="7" t="n">
        <v>30000</v>
      </c>
    </row>
    <row r="117" spans="1:5">
      <c r="A117" s="4" t="s">
        <v>501</v>
      </c>
      <c r="C117" s="5" t="n">
        <v>30000</v>
      </c>
      <c r="D117" s="5" t="n">
        <v>30000</v>
      </c>
    </row>
    <row r="118" spans="1:5">
      <c r="A118" s="4" t="s">
        <v>491</v>
      </c>
      <c r="C118" s="7" t="n">
        <v>19057</v>
      </c>
      <c r="D118" s="7" t="n">
        <v>14551</v>
      </c>
    </row>
    <row r="119" spans="1:5">
      <c r="A119" s="4" t="s">
        <v>545</v>
      </c>
    </row>
    <row r="120" spans="1:5">
      <c r="A120" s="3" t="s">
        <v>50</v>
      </c>
    </row>
    <row r="121" spans="1:5">
      <c r="A121" s="4" t="s">
        <v>493</v>
      </c>
      <c r="C121" s="4" t="s">
        <v>494</v>
      </c>
      <c r="D121" s="4" t="s">
        <v>494</v>
      </c>
    </row>
    <row r="122" spans="1:5">
      <c r="A122" s="4" t="s">
        <v>524</v>
      </c>
      <c r="C122" s="4" t="s">
        <v>546</v>
      </c>
      <c r="D122" s="4" t="s">
        <v>546</v>
      </c>
    </row>
    <row r="123" spans="1:5">
      <c r="A123" s="4" t="s">
        <v>547</v>
      </c>
    </row>
    <row r="124" spans="1:5">
      <c r="A124" s="3" t="s">
        <v>50</v>
      </c>
    </row>
    <row r="125" spans="1:5">
      <c r="A125" s="4" t="s">
        <v>498</v>
      </c>
      <c r="C125" s="7" t="n">
        <v>250000</v>
      </c>
    </row>
    <row r="126" spans="1:5">
      <c r="A126" s="4" t="s">
        <v>499</v>
      </c>
      <c r="C126" s="5" t="n">
        <v>250000</v>
      </c>
    </row>
    <row r="127" spans="1:5">
      <c r="A127" s="4" t="s">
        <v>501</v>
      </c>
      <c r="C127" s="5" t="n">
        <v>500000</v>
      </c>
    </row>
    <row r="128" spans="1:5">
      <c r="A128" s="4" t="s">
        <v>491</v>
      </c>
      <c r="C128" s="7" t="n">
        <v>130859</v>
      </c>
    </row>
    <row r="129" spans="1:5">
      <c r="A129" s="4" t="s">
        <v>548</v>
      </c>
    </row>
    <row r="130" spans="1:5">
      <c r="A130" s="3" t="s">
        <v>50</v>
      </c>
    </row>
    <row r="131" spans="1:5">
      <c r="A131" s="4" t="s">
        <v>493</v>
      </c>
      <c r="C131" s="4" t="s">
        <v>494</v>
      </c>
    </row>
    <row r="132" spans="1:5">
      <c r="A132" s="4" t="s">
        <v>524</v>
      </c>
      <c r="C132" s="4" t="s">
        <v>541</v>
      </c>
    </row>
    <row r="133" spans="1:5">
      <c r="A133" s="4" t="s">
        <v>98</v>
      </c>
    </row>
    <row r="134" spans="1:5">
      <c r="A134" s="3" t="s">
        <v>50</v>
      </c>
    </row>
    <row r="135" spans="1:5">
      <c r="A135" s="4" t="s">
        <v>502</v>
      </c>
      <c r="C135" s="7" t="n">
        <v>5828</v>
      </c>
      <c r="D135" s="7" t="n">
        <v>5326</v>
      </c>
      <c r="E135" s="7" t="n">
        <v>6037</v>
      </c>
    </row>
    <row r="136" spans="1:5">
      <c r="A136" s="4" t="s">
        <v>549</v>
      </c>
    </row>
    <row r="137" spans="1:5">
      <c r="A137" s="3" t="s">
        <v>50</v>
      </c>
    </row>
    <row r="138" spans="1:5">
      <c r="A138" s="4" t="s">
        <v>498</v>
      </c>
      <c r="C138" s="5" t="n">
        <v>260000</v>
      </c>
      <c r="D138" s="5" t="n">
        <v>360000</v>
      </c>
    </row>
    <row r="139" spans="1:5">
      <c r="A139" s="4" t="s">
        <v>501</v>
      </c>
      <c r="C139" s="5" t="n">
        <v>260000</v>
      </c>
      <c r="D139" s="5" t="n">
        <v>360000</v>
      </c>
    </row>
    <row r="140" spans="1:5">
      <c r="A140" s="4" t="s">
        <v>491</v>
      </c>
      <c r="C140" s="5" t="n">
        <v>45546</v>
      </c>
      <c r="D140" s="5" t="n">
        <v>143117</v>
      </c>
    </row>
    <row r="141" spans="1:5">
      <c r="A141" s="4" t="s">
        <v>550</v>
      </c>
    </row>
    <row r="142" spans="1:5">
      <c r="A142" s="3" t="s">
        <v>50</v>
      </c>
    </row>
    <row r="143" spans="1:5">
      <c r="A143" s="4" t="s">
        <v>498</v>
      </c>
      <c r="C143" s="5" t="n">
        <v>85000</v>
      </c>
      <c r="D143" s="5" t="n">
        <v>85000</v>
      </c>
    </row>
    <row r="144" spans="1:5">
      <c r="A144" s="4" t="s">
        <v>501</v>
      </c>
      <c r="C144" s="5" t="n">
        <v>85000</v>
      </c>
      <c r="D144" s="5" t="n">
        <v>85000</v>
      </c>
    </row>
    <row r="145" spans="1:5">
      <c r="A145" s="4" t="s">
        <v>491</v>
      </c>
      <c r="C145" s="7" t="n">
        <v>10290</v>
      </c>
      <c r="D145" s="7" t="n">
        <v>36916</v>
      </c>
    </row>
    <row r="146" spans="1:5">
      <c r="A146" s="4" t="s">
        <v>551</v>
      </c>
    </row>
    <row r="147" spans="1:5">
      <c r="A147" s="3" t="s">
        <v>50</v>
      </c>
    </row>
    <row r="148" spans="1:5">
      <c r="A148" s="4" t="s">
        <v>493</v>
      </c>
      <c r="C148" s="4" t="s">
        <v>494</v>
      </c>
      <c r="D148" s="4" t="s">
        <v>494</v>
      </c>
    </row>
    <row r="149" spans="1:5">
      <c r="A149" s="4" t="s">
        <v>524</v>
      </c>
      <c r="C149" s="4" t="s">
        <v>552</v>
      </c>
      <c r="D149" s="4" t="s">
        <v>552</v>
      </c>
    </row>
    <row r="150" spans="1:5">
      <c r="A150" s="4" t="s">
        <v>553</v>
      </c>
    </row>
    <row r="151" spans="1:5">
      <c r="A151" s="3" t="s">
        <v>50</v>
      </c>
    </row>
    <row r="152" spans="1:5">
      <c r="A152" s="4" t="s">
        <v>498</v>
      </c>
      <c r="C152" s="7" t="n">
        <v>100000</v>
      </c>
      <c r="D152" s="7" t="n">
        <v>200000</v>
      </c>
    </row>
    <row r="153" spans="1:5">
      <c r="A153" s="4" t="s">
        <v>501</v>
      </c>
      <c r="C153" s="5" t="n">
        <v>100000</v>
      </c>
      <c r="D153" s="5" t="n">
        <v>200000</v>
      </c>
    </row>
    <row r="154" spans="1:5">
      <c r="A154" s="4" t="s">
        <v>491</v>
      </c>
      <c r="C154" s="7" t="n">
        <v>24662</v>
      </c>
      <c r="D154" s="7" t="n">
        <v>70196</v>
      </c>
    </row>
    <row r="155" spans="1:5">
      <c r="A155" s="4" t="s">
        <v>554</v>
      </c>
    </row>
    <row r="156" spans="1:5">
      <c r="A156" s="3" t="s">
        <v>50</v>
      </c>
    </row>
    <row r="157" spans="1:5">
      <c r="A157" s="4" t="s">
        <v>493</v>
      </c>
      <c r="C157" s="4" t="s">
        <v>494</v>
      </c>
      <c r="D157" s="4" t="s">
        <v>494</v>
      </c>
    </row>
    <row r="158" spans="1:5">
      <c r="A158" s="4" t="s">
        <v>524</v>
      </c>
      <c r="C158" s="4" t="s">
        <v>447</v>
      </c>
      <c r="D158" s="4" t="s">
        <v>447</v>
      </c>
    </row>
    <row r="159" spans="1:5">
      <c r="A159" s="4" t="s">
        <v>555</v>
      </c>
    </row>
    <row r="160" spans="1:5">
      <c r="A160" s="3" t="s">
        <v>50</v>
      </c>
    </row>
    <row r="161" spans="1:5">
      <c r="A161" s="4" t="s">
        <v>498</v>
      </c>
      <c r="C161" s="7" t="n">
        <v>75000</v>
      </c>
      <c r="D161" s="7" t="n">
        <v>75000</v>
      </c>
    </row>
    <row r="162" spans="1:5">
      <c r="A162" s="4" t="s">
        <v>501</v>
      </c>
      <c r="C162" s="5" t="n">
        <v>75000</v>
      </c>
      <c r="D162" s="5" t="n">
        <v>75000</v>
      </c>
    </row>
    <row r="163" spans="1:5">
      <c r="A163" s="4" t="s">
        <v>491</v>
      </c>
      <c r="C163" s="7" t="n">
        <v>10594</v>
      </c>
      <c r="D163" s="7" t="n">
        <v>36005</v>
      </c>
    </row>
    <row r="164" spans="1:5">
      <c r="A164" s="4" t="s">
        <v>556</v>
      </c>
    </row>
    <row r="165" spans="1:5">
      <c r="A165" s="3" t="s">
        <v>50</v>
      </c>
    </row>
    <row r="166" spans="1:5">
      <c r="A166" s="4" t="s">
        <v>493</v>
      </c>
      <c r="C166" s="4" t="s">
        <v>494</v>
      </c>
      <c r="D166" s="4" t="s">
        <v>494</v>
      </c>
    </row>
    <row r="167" spans="1:5">
      <c r="A167" s="4" t="s">
        <v>557</v>
      </c>
    </row>
    <row r="168" spans="1:5">
      <c r="A168" s="3" t="s">
        <v>50</v>
      </c>
    </row>
    <row r="169" spans="1:5">
      <c r="A169" s="4" t="s">
        <v>524</v>
      </c>
      <c r="C169" s="4" t="s">
        <v>447</v>
      </c>
      <c r="D169" s="4" t="s">
        <v>447</v>
      </c>
    </row>
    <row r="170" spans="1:5">
      <c r="A170" s="4" t="s">
        <v>558</v>
      </c>
    </row>
    <row r="171" spans="1:5">
      <c r="A171" s="3" t="s">
        <v>50</v>
      </c>
    </row>
    <row r="172" spans="1:5">
      <c r="A172" s="4" t="s">
        <v>524</v>
      </c>
      <c r="C172" s="4" t="s">
        <v>559</v>
      </c>
      <c r="D172" s="4" t="s">
        <v>559</v>
      </c>
    </row>
    <row r="173" spans="1:5">
      <c r="A173" s="4" t="s">
        <v>560</v>
      </c>
    </row>
    <row r="174" spans="1:5">
      <c r="A174" s="3" t="s">
        <v>50</v>
      </c>
    </row>
    <row r="175" spans="1:5">
      <c r="A175" s="4" t="s">
        <v>501</v>
      </c>
      <c r="C175" s="7" t="n">
        <v>3300000</v>
      </c>
    </row>
    <row r="176" spans="1:5">
      <c r="A176" s="4" t="s">
        <v>561</v>
      </c>
    </row>
    <row r="177" spans="1:5">
      <c r="A177" s="3" t="s">
        <v>50</v>
      </c>
    </row>
    <row r="178" spans="1:5">
      <c r="A178" s="4" t="s">
        <v>501</v>
      </c>
      <c r="C178" s="7" t="n">
        <v>300000</v>
      </c>
    </row>
    <row r="179" spans="1:5">
      <c r="A179" s="4" t="s">
        <v>562</v>
      </c>
    </row>
    <row r="180" spans="1:5">
      <c r="A180" s="3" t="s">
        <v>50</v>
      </c>
    </row>
    <row r="181" spans="1:5">
      <c r="A181" s="4" t="s">
        <v>507</v>
      </c>
      <c r="C181" s="4" t="s">
        <v>563</v>
      </c>
    </row>
    <row r="182" spans="1:5">
      <c r="A182" s="4" t="s">
        <v>564</v>
      </c>
    </row>
    <row r="183" spans="1:5">
      <c r="A183" s="3" t="s">
        <v>50</v>
      </c>
    </row>
    <row r="184" spans="1:5">
      <c r="A184" s="4" t="s">
        <v>565</v>
      </c>
      <c r="C184" s="4" t="s">
        <v>566</v>
      </c>
    </row>
    <row r="185" spans="1:5">
      <c r="A185" s="4" t="s">
        <v>567</v>
      </c>
    </row>
    <row r="186" spans="1:5">
      <c r="A186" s="3" t="s">
        <v>50</v>
      </c>
    </row>
    <row r="187" spans="1:5">
      <c r="A187" s="4" t="s">
        <v>501</v>
      </c>
      <c r="C187" s="7" t="n">
        <v>1500000</v>
      </c>
    </row>
    <row r="188" spans="1:5">
      <c r="A188" s="4" t="s">
        <v>568</v>
      </c>
    </row>
    <row r="189" spans="1:5">
      <c r="A189" s="3" t="s">
        <v>50</v>
      </c>
    </row>
    <row r="190" spans="1:5">
      <c r="A190" s="4" t="s">
        <v>499</v>
      </c>
      <c r="C190" s="5" t="n">
        <v>1500000</v>
      </c>
      <c r="D190" s="7" t="n">
        <v>1500000</v>
      </c>
    </row>
    <row r="191" spans="1:5">
      <c r="A191" s="4" t="s">
        <v>501</v>
      </c>
      <c r="C191" s="5" t="n">
        <v>1500000</v>
      </c>
      <c r="D191" s="5" t="n">
        <v>1500000</v>
      </c>
    </row>
    <row r="192" spans="1:5">
      <c r="A192" s="4" t="s">
        <v>491</v>
      </c>
      <c r="C192" s="7" t="n">
        <v>123153</v>
      </c>
      <c r="D192" s="7" t="n">
        <v>943505</v>
      </c>
    </row>
    <row r="193" spans="1:5">
      <c r="A193" s="4" t="s">
        <v>569</v>
      </c>
    </row>
    <row r="194" spans="1:5">
      <c r="A194" s="3" t="s">
        <v>50</v>
      </c>
    </row>
    <row r="195" spans="1:5">
      <c r="A195" s="4" t="s">
        <v>493</v>
      </c>
      <c r="C195" s="4" t="s">
        <v>494</v>
      </c>
      <c r="D195" s="4" t="s">
        <v>494</v>
      </c>
    </row>
    <row r="196" spans="1:5">
      <c r="A196" s="4" t="s">
        <v>524</v>
      </c>
      <c r="C196" s="4" t="s">
        <v>570</v>
      </c>
      <c r="D196" s="4" t="s">
        <v>57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1</v>
      </c>
    </row>
    <row r="2" spans="1:2">
      <c r="B2" s="2" t="s">
        <v>572</v>
      </c>
    </row>
    <row r="3" spans="1:2">
      <c r="A3" s="4" t="s">
        <v>504</v>
      </c>
    </row>
    <row r="4" spans="1:2">
      <c r="A4" s="3" t="s">
        <v>50</v>
      </c>
    </row>
    <row r="5" spans="1:2">
      <c r="A5" s="4" t="s">
        <v>573</v>
      </c>
      <c r="B5" s="7" t="n">
        <v>200</v>
      </c>
    </row>
    <row r="6" spans="1:2">
      <c r="A6" s="4" t="s">
        <v>574</v>
      </c>
      <c r="B6" s="4" t="s">
        <v>575</v>
      </c>
    </row>
    <row r="7" spans="1:2">
      <c r="A7" s="4" t="s">
        <v>576</v>
      </c>
      <c r="B7" s="7" t="n">
        <v>15</v>
      </c>
    </row>
    <row r="8" spans="1:2">
      <c r="A8" s="4" t="s">
        <v>577</v>
      </c>
      <c r="B8" s="5" t="n">
        <v>20000</v>
      </c>
    </row>
    <row r="9" spans="1:2">
      <c r="A9" s="4" t="s">
        <v>578</v>
      </c>
      <c r="B9" s="7" t="n">
        <v>10000</v>
      </c>
    </row>
    <row r="10" spans="1:2">
      <c r="A10" s="4" t="s">
        <v>579</v>
      </c>
      <c r="B10" s="4" t="s">
        <v>363</v>
      </c>
    </row>
    <row r="11" spans="1:2">
      <c r="A11" s="4" t="s">
        <v>580</v>
      </c>
      <c r="B11" s="4" t="s">
        <v>581</v>
      </c>
    </row>
    <row r="12" spans="1:2">
      <c r="A12" s="4" t="s">
        <v>582</v>
      </c>
      <c r="B12" s="9" t="n">
        <v>2.25</v>
      </c>
    </row>
    <row r="13" spans="1:2">
      <c r="A13" s="4" t="s">
        <v>509</v>
      </c>
    </row>
    <row r="14" spans="1:2">
      <c r="A14" s="3" t="s">
        <v>50</v>
      </c>
    </row>
    <row r="15" spans="1:2">
      <c r="A15" s="4" t="s">
        <v>573</v>
      </c>
      <c r="B15" s="7" t="n">
        <v>200</v>
      </c>
    </row>
    <row r="16" spans="1:2">
      <c r="A16" s="4" t="s">
        <v>574</v>
      </c>
      <c r="B16" s="4" t="s">
        <v>575</v>
      </c>
    </row>
    <row r="17" spans="1:2">
      <c r="A17" s="4" t="s">
        <v>576</v>
      </c>
      <c r="B17" s="7" t="n">
        <v>15</v>
      </c>
    </row>
    <row r="18" spans="1:2">
      <c r="A18" s="4" t="s">
        <v>577</v>
      </c>
      <c r="B18" s="5" t="n">
        <v>20000</v>
      </c>
    </row>
    <row r="19" spans="1:2">
      <c r="A19" s="4" t="s">
        <v>578</v>
      </c>
      <c r="B19" s="7" t="n">
        <v>10000</v>
      </c>
    </row>
    <row r="20" spans="1:2">
      <c r="A20" s="4" t="s">
        <v>579</v>
      </c>
      <c r="B20" s="4" t="s">
        <v>363</v>
      </c>
    </row>
    <row r="21" spans="1:2">
      <c r="A21" s="4" t="s">
        <v>580</v>
      </c>
      <c r="B21" s="4" t="s">
        <v>581</v>
      </c>
    </row>
    <row r="22" spans="1:2">
      <c r="A22" s="4" t="s">
        <v>511</v>
      </c>
    </row>
    <row r="23" spans="1:2">
      <c r="A23" s="3" t="s">
        <v>50</v>
      </c>
    </row>
    <row r="24" spans="1:2">
      <c r="A24" s="4" t="s">
        <v>573</v>
      </c>
      <c r="B24" s="7" t="n">
        <v>200</v>
      </c>
    </row>
    <row r="25" spans="1:2">
      <c r="A25" s="4" t="s">
        <v>574</v>
      </c>
      <c r="B25" s="4" t="s">
        <v>575</v>
      </c>
    </row>
    <row r="26" spans="1:2">
      <c r="A26" s="4" t="s">
        <v>576</v>
      </c>
      <c r="B26" s="7" t="n">
        <v>15</v>
      </c>
    </row>
    <row r="27" spans="1:2">
      <c r="A27" s="4" t="s">
        <v>577</v>
      </c>
      <c r="B27" s="5" t="n">
        <v>20000</v>
      </c>
    </row>
    <row r="28" spans="1:2">
      <c r="A28" s="4" t="s">
        <v>578</v>
      </c>
      <c r="B28" s="7" t="n">
        <v>10000</v>
      </c>
    </row>
    <row r="29" spans="1:2">
      <c r="A29" s="4" t="s">
        <v>579</v>
      </c>
      <c r="B29" s="4" t="s">
        <v>363</v>
      </c>
    </row>
    <row r="30" spans="1:2">
      <c r="A30" s="4" t="s">
        <v>580</v>
      </c>
      <c r="B30" s="4" t="s">
        <v>581</v>
      </c>
    </row>
    <row r="31" spans="1:2">
      <c r="A31" s="4" t="s">
        <v>582</v>
      </c>
      <c r="B31" s="9" t="n">
        <v>2.25</v>
      </c>
    </row>
    <row r="32" spans="1:2">
      <c r="A32" s="4" t="s">
        <v>515</v>
      </c>
    </row>
    <row r="33" spans="1:2">
      <c r="A33" s="3" t="s">
        <v>50</v>
      </c>
    </row>
    <row r="34" spans="1:2">
      <c r="A34" s="4" t="s">
        <v>573</v>
      </c>
      <c r="B34" s="7" t="n">
        <v>200</v>
      </c>
    </row>
    <row r="35" spans="1:2">
      <c r="A35" s="4" t="s">
        <v>574</v>
      </c>
      <c r="B35" s="4" t="s">
        <v>575</v>
      </c>
    </row>
    <row r="36" spans="1:2">
      <c r="A36" s="4" t="s">
        <v>576</v>
      </c>
      <c r="B36" s="7" t="n">
        <v>15</v>
      </c>
    </row>
    <row r="37" spans="1:2">
      <c r="A37" s="4" t="s">
        <v>577</v>
      </c>
      <c r="B37" s="5" t="n">
        <v>20000</v>
      </c>
    </row>
    <row r="38" spans="1:2">
      <c r="A38" s="4" t="s">
        <v>578</v>
      </c>
      <c r="B38" s="7" t="n">
        <v>10000</v>
      </c>
    </row>
    <row r="39" spans="1:2">
      <c r="A39" s="4" t="s">
        <v>579</v>
      </c>
      <c r="B39" s="4" t="s">
        <v>363</v>
      </c>
    </row>
    <row r="40" spans="1:2">
      <c r="A40" s="4" t="s">
        <v>580</v>
      </c>
      <c r="B40" s="4" t="s">
        <v>581</v>
      </c>
    </row>
    <row r="41" spans="1:2">
      <c r="A41" s="4" t="s">
        <v>517</v>
      </c>
    </row>
    <row r="42" spans="1:2">
      <c r="A42" s="3" t="s">
        <v>50</v>
      </c>
    </row>
    <row r="43" spans="1:2">
      <c r="A43" s="4" t="s">
        <v>573</v>
      </c>
      <c r="B43" s="7" t="n">
        <v>200</v>
      </c>
    </row>
    <row r="44" spans="1:2">
      <c r="A44" s="4" t="s">
        <v>574</v>
      </c>
      <c r="B44" s="4" t="s">
        <v>575</v>
      </c>
    </row>
    <row r="45" spans="1:2">
      <c r="A45" s="4" t="s">
        <v>576</v>
      </c>
      <c r="B45" s="7" t="n">
        <v>15</v>
      </c>
    </row>
    <row r="46" spans="1:2">
      <c r="A46" s="4" t="s">
        <v>577</v>
      </c>
      <c r="B46" s="5" t="n">
        <v>20000</v>
      </c>
    </row>
    <row r="47" spans="1:2">
      <c r="A47" s="4" t="s">
        <v>578</v>
      </c>
      <c r="B47" s="7" t="n">
        <v>10000</v>
      </c>
    </row>
    <row r="48" spans="1:2">
      <c r="A48" s="4" t="s">
        <v>579</v>
      </c>
      <c r="B48" s="4" t="s">
        <v>363</v>
      </c>
    </row>
    <row r="49" spans="1:2">
      <c r="A49" s="4" t="s">
        <v>580</v>
      </c>
      <c r="B49" s="4" t="s">
        <v>581</v>
      </c>
    </row>
    <row r="50" spans="1:2">
      <c r="A50" s="4" t="s">
        <v>519</v>
      </c>
    </row>
    <row r="51" spans="1:2">
      <c r="A51" s="3" t="s">
        <v>50</v>
      </c>
    </row>
    <row r="52" spans="1:2">
      <c r="A52" s="4" t="s">
        <v>573</v>
      </c>
      <c r="B52" s="7" t="n">
        <v>200</v>
      </c>
    </row>
    <row r="53" spans="1:2">
      <c r="A53" s="4" t="s">
        <v>574</v>
      </c>
      <c r="B53" s="4" t="s">
        <v>575</v>
      </c>
    </row>
    <row r="54" spans="1:2">
      <c r="A54" s="4" t="s">
        <v>576</v>
      </c>
      <c r="B54" s="7" t="n">
        <v>15</v>
      </c>
    </row>
    <row r="55" spans="1:2">
      <c r="A55" s="4" t="s">
        <v>577</v>
      </c>
      <c r="B55" s="5" t="n">
        <v>20000</v>
      </c>
    </row>
    <row r="56" spans="1:2">
      <c r="A56" s="4" t="s">
        <v>578</v>
      </c>
      <c r="B56" s="7" t="n">
        <v>10000</v>
      </c>
    </row>
    <row r="57" spans="1:2">
      <c r="A57" s="4" t="s">
        <v>579</v>
      </c>
      <c r="B57" s="4" t="s">
        <v>363</v>
      </c>
    </row>
    <row r="58" spans="1:2">
      <c r="A58" s="4" t="s">
        <v>580</v>
      </c>
      <c r="B58" s="4" t="s">
        <v>581</v>
      </c>
    </row>
    <row r="59" spans="1:2">
      <c r="A59" s="4" t="s">
        <v>526</v>
      </c>
    </row>
    <row r="60" spans="1:2">
      <c r="A60" s="3" t="s">
        <v>50</v>
      </c>
    </row>
    <row r="61" spans="1:2">
      <c r="A61" s="4" t="s">
        <v>573</v>
      </c>
      <c r="B61" s="7" t="n">
        <v>200</v>
      </c>
    </row>
    <row r="62" spans="1:2">
      <c r="A62" s="4" t="s">
        <v>574</v>
      </c>
      <c r="B62" s="4" t="s">
        <v>575</v>
      </c>
    </row>
    <row r="63" spans="1:2">
      <c r="A63" s="4" t="s">
        <v>576</v>
      </c>
      <c r="B63" s="7" t="n">
        <v>15</v>
      </c>
    </row>
    <row r="64" spans="1:2">
      <c r="A64" s="4" t="s">
        <v>577</v>
      </c>
      <c r="B64" s="5" t="n">
        <v>20000</v>
      </c>
    </row>
    <row r="65" spans="1:2">
      <c r="A65" s="4" t="s">
        <v>578</v>
      </c>
      <c r="B65" s="7" t="n">
        <v>10000</v>
      </c>
    </row>
    <row r="66" spans="1:2">
      <c r="A66" s="4" t="s">
        <v>579</v>
      </c>
      <c r="B66" s="4" t="s">
        <v>363</v>
      </c>
    </row>
    <row r="67" spans="1:2">
      <c r="A67" s="4" t="s">
        <v>580</v>
      </c>
      <c r="B67" s="4" t="s">
        <v>581</v>
      </c>
    </row>
    <row r="68" spans="1:2">
      <c r="A68" s="4" t="s">
        <v>582</v>
      </c>
      <c r="B68" s="9" t="n">
        <v>2.25</v>
      </c>
    </row>
    <row r="69" spans="1:2">
      <c r="A69" s="4" t="s">
        <v>583</v>
      </c>
      <c r="B69" s="5" t="n">
        <v>2</v>
      </c>
    </row>
    <row r="70" spans="1:2">
      <c r="A70" s="4" t="s">
        <v>528</v>
      </c>
    </row>
    <row r="71" spans="1:2">
      <c r="A71" s="3" t="s">
        <v>50</v>
      </c>
    </row>
    <row r="72" spans="1:2">
      <c r="A72" s="4" t="s">
        <v>573</v>
      </c>
      <c r="B72" s="7" t="n">
        <v>200</v>
      </c>
    </row>
    <row r="73" spans="1:2">
      <c r="A73" s="4" t="s">
        <v>574</v>
      </c>
      <c r="B73" s="4" t="s">
        <v>575</v>
      </c>
    </row>
    <row r="74" spans="1:2">
      <c r="A74" s="4" t="s">
        <v>576</v>
      </c>
      <c r="B74" s="7" t="n">
        <v>15</v>
      </c>
    </row>
    <row r="75" spans="1:2">
      <c r="A75" s="4" t="s">
        <v>577</v>
      </c>
      <c r="B75" s="5" t="n">
        <v>20000</v>
      </c>
    </row>
    <row r="76" spans="1:2">
      <c r="A76" s="4" t="s">
        <v>578</v>
      </c>
      <c r="B76" s="7" t="n">
        <v>10000</v>
      </c>
    </row>
    <row r="77" spans="1:2">
      <c r="A77" s="4" t="s">
        <v>579</v>
      </c>
      <c r="B77" s="4" t="s">
        <v>363</v>
      </c>
    </row>
    <row r="78" spans="1:2">
      <c r="A78" s="4" t="s">
        <v>580</v>
      </c>
      <c r="B78" s="4" t="s">
        <v>581</v>
      </c>
    </row>
    <row r="79" spans="1:2">
      <c r="A79" s="4" t="s">
        <v>582</v>
      </c>
      <c r="B79" s="9" t="n">
        <v>2.25</v>
      </c>
    </row>
    <row r="80" spans="1:2">
      <c r="A80" s="4" t="s">
        <v>584</v>
      </c>
      <c r="B80" s="7" t="n">
        <v>35</v>
      </c>
    </row>
    <row r="81" spans="1:2">
      <c r="A81" s="4" t="s">
        <v>585</v>
      </c>
      <c r="B81" s="9" t="n">
        <v>2.75</v>
      </c>
    </row>
    <row r="82" spans="1:2">
      <c r="A82" s="4" t="s">
        <v>530</v>
      </c>
    </row>
    <row r="83" spans="1:2">
      <c r="A83" s="3" t="s">
        <v>50</v>
      </c>
    </row>
    <row r="84" spans="1:2">
      <c r="A84" s="4" t="s">
        <v>573</v>
      </c>
      <c r="B84" s="7" t="n">
        <v>200</v>
      </c>
    </row>
    <row r="85" spans="1:2">
      <c r="A85" s="4" t="s">
        <v>574</v>
      </c>
      <c r="B85" s="4" t="s">
        <v>575</v>
      </c>
    </row>
    <row r="86" spans="1:2">
      <c r="A86" s="4" t="s">
        <v>576</v>
      </c>
      <c r="B86" s="7" t="n">
        <v>15</v>
      </c>
    </row>
    <row r="87" spans="1:2">
      <c r="A87" s="4" t="s">
        <v>582</v>
      </c>
      <c r="B87" s="5" t="n">
        <v>3</v>
      </c>
    </row>
    <row r="88" spans="1:2">
      <c r="A88" s="4" t="s">
        <v>585</v>
      </c>
      <c r="B88" s="9" t="n">
        <v>2.7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0</v>
      </c>
      <c r="D2" s="2" t="s">
        <v>73</v>
      </c>
    </row>
    <row r="3" spans="1:4">
      <c r="A3" s="3" t="s">
        <v>125</v>
      </c>
    </row>
    <row r="4" spans="1:4">
      <c r="A4" s="4" t="s">
        <v>89</v>
      </c>
      <c r="B4" s="7" t="n">
        <v>211834</v>
      </c>
      <c r="C4" s="7" t="n">
        <v>114311</v>
      </c>
      <c r="D4" s="7" t="n">
        <v>82595</v>
      </c>
    </row>
    <row r="5" spans="1:4">
      <c r="A5" s="3" t="s">
        <v>126</v>
      </c>
    </row>
    <row r="6" spans="1:4">
      <c r="A6" s="4" t="s">
        <v>127</v>
      </c>
      <c r="B6" s="5" t="n">
        <v>-193886</v>
      </c>
      <c r="C6" s="5" t="n">
        <v>-192825</v>
      </c>
      <c r="D6" s="5" t="n">
        <v>-133631</v>
      </c>
    </row>
    <row r="7" spans="1:4">
      <c r="A7" s="4" t="s">
        <v>128</v>
      </c>
      <c r="B7" s="5" t="n">
        <v>5781</v>
      </c>
      <c r="C7" s="5" t="n">
        <v>-10796</v>
      </c>
      <c r="D7" s="5" t="n">
        <v>1959</v>
      </c>
    </row>
    <row r="8" spans="1:4">
      <c r="A8" s="4" t="s">
        <v>82</v>
      </c>
      <c r="B8" s="5" t="n">
        <v>131246</v>
      </c>
      <c r="C8" s="5" t="n">
        <v>111427</v>
      </c>
      <c r="D8" s="5" t="n">
        <v>98173</v>
      </c>
    </row>
    <row r="9" spans="1:4">
      <c r="A9" s="4" t="s">
        <v>129</v>
      </c>
      <c r="B9" s="5" t="n">
        <v>21134</v>
      </c>
      <c r="C9" s="5" t="n">
        <v>18477</v>
      </c>
      <c r="D9" s="5" t="n">
        <v>14084</v>
      </c>
    </row>
    <row r="10" spans="1:4">
      <c r="A10" s="4" t="s">
        <v>83</v>
      </c>
      <c r="B10" s="5" t="n">
        <v>-243</v>
      </c>
      <c r="C10" s="5" t="n">
        <v>-612</v>
      </c>
      <c r="D10" s="5" t="n">
        <v>1644</v>
      </c>
    </row>
    <row r="11" spans="1:4">
      <c r="A11" s="4" t="s">
        <v>130</v>
      </c>
      <c r="B11" s="5" t="n">
        <v>-30961</v>
      </c>
      <c r="C11" s="5" t="n">
        <v>37595</v>
      </c>
      <c r="D11" s="5" t="n">
        <v>16919</v>
      </c>
    </row>
    <row r="12" spans="1:4">
      <c r="A12" s="4" t="s">
        <v>131</v>
      </c>
      <c r="B12" s="5" t="n">
        <v>-17018424</v>
      </c>
      <c r="C12" s="5" t="n">
        <v>-12040559</v>
      </c>
      <c r="D12" s="5" t="n">
        <v>-12111553</v>
      </c>
    </row>
    <row r="13" spans="1:4">
      <c r="A13" s="4" t="s">
        <v>132</v>
      </c>
      <c r="B13" s="5" t="n">
        <v>17937915</v>
      </c>
      <c r="C13" s="5" t="n">
        <v>12697209</v>
      </c>
      <c r="D13" s="5" t="n">
        <v>10688356</v>
      </c>
    </row>
    <row r="14" spans="1:4">
      <c r="A14" s="4" t="s">
        <v>133</v>
      </c>
      <c r="B14" s="5" t="n">
        <v>-2298</v>
      </c>
      <c r="C14" s="5" t="n">
        <v>-1578</v>
      </c>
      <c r="D14" s="5" t="n">
        <v>-1775</v>
      </c>
    </row>
    <row r="15" spans="1:4">
      <c r="A15" s="4" t="s">
        <v>134</v>
      </c>
      <c r="B15" s="5" t="n">
        <v>4886</v>
      </c>
      <c r="C15" s="5" t="n">
        <v>5581</v>
      </c>
      <c r="D15" s="5" t="n">
        <v>3756</v>
      </c>
    </row>
    <row r="16" spans="1:4">
      <c r="A16" s="4" t="s">
        <v>135</v>
      </c>
      <c r="B16" s="5" t="n">
        <v>1109</v>
      </c>
      <c r="C16" s="5" t="n">
        <v>2104</v>
      </c>
      <c r="D16" s="5" t="n">
        <v>1429</v>
      </c>
    </row>
    <row r="17" spans="1:4">
      <c r="A17" s="4" t="s">
        <v>136</v>
      </c>
      <c r="D17" s="5" t="n">
        <v>-1410</v>
      </c>
    </row>
    <row r="18" spans="1:4">
      <c r="A18" s="4" t="s">
        <v>137</v>
      </c>
      <c r="C18" s="5" t="n">
        <v>-1613</v>
      </c>
      <c r="D18" s="5" t="n">
        <v>-795</v>
      </c>
    </row>
    <row r="19" spans="1:4">
      <c r="A19" s="3" t="s">
        <v>138</v>
      </c>
    </row>
    <row r="20" spans="1:4">
      <c r="A20" s="4" t="s">
        <v>139</v>
      </c>
      <c r="B20" s="5" t="n">
        <v>-12234</v>
      </c>
      <c r="C20" s="5" t="n">
        <v>-5744</v>
      </c>
      <c r="D20" s="5" t="n">
        <v>-623</v>
      </c>
    </row>
    <row r="21" spans="1:4">
      <c r="A21" s="4" t="s">
        <v>41</v>
      </c>
      <c r="B21" s="5" t="n">
        <v>-7064</v>
      </c>
      <c r="C21" s="5" t="n">
        <v>-1014</v>
      </c>
      <c r="D21" s="5" t="n">
        <v>2974</v>
      </c>
    </row>
    <row r="22" spans="1:4">
      <c r="A22" s="4" t="s">
        <v>44</v>
      </c>
      <c r="B22" s="5" t="n">
        <v>22866</v>
      </c>
      <c r="C22" s="5" t="n">
        <v>22035</v>
      </c>
      <c r="D22" s="5" t="n">
        <v>7739</v>
      </c>
    </row>
    <row r="23" spans="1:4">
      <c r="A23" s="4" t="s">
        <v>45</v>
      </c>
      <c r="B23" s="5" t="n">
        <v>-4019</v>
      </c>
      <c r="C23" s="5" t="n">
        <v>5368</v>
      </c>
      <c r="D23" s="5" t="n">
        <v>-8556</v>
      </c>
    </row>
    <row r="24" spans="1:4">
      <c r="A24" s="4" t="s">
        <v>140</v>
      </c>
      <c r="B24" s="5" t="n">
        <v>1067642</v>
      </c>
      <c r="C24" s="5" t="n">
        <v>759366</v>
      </c>
      <c r="D24" s="5" t="n">
        <v>-1338715</v>
      </c>
    </row>
    <row r="25" spans="1:4">
      <c r="A25" s="3" t="s">
        <v>141</v>
      </c>
    </row>
    <row r="26" spans="1:4">
      <c r="A26" s="4" t="s">
        <v>142</v>
      </c>
      <c r="B26" s="5" t="n">
        <v>-5207</v>
      </c>
      <c r="C26" s="5" t="n">
        <v>-2478</v>
      </c>
      <c r="D26" s="5" t="n">
        <v>-1413</v>
      </c>
    </row>
    <row r="27" spans="1:4">
      <c r="A27" s="4" t="s">
        <v>143</v>
      </c>
      <c r="D27" s="5" t="n">
        <v>-5000</v>
      </c>
    </row>
    <row r="28" spans="1:4">
      <c r="A28" s="4" t="s">
        <v>144</v>
      </c>
      <c r="B28" s="5" t="n">
        <v>-16884</v>
      </c>
      <c r="C28" s="5" t="n">
        <v>-24835</v>
      </c>
    </row>
    <row r="29" spans="1:4">
      <c r="A29" s="4" t="s">
        <v>145</v>
      </c>
      <c r="B29" s="5" t="n">
        <v>-6342</v>
      </c>
    </row>
    <row r="30" spans="1:4">
      <c r="A30" s="4" t="s">
        <v>146</v>
      </c>
      <c r="C30" s="5" t="n">
        <v>-1058</v>
      </c>
    </row>
    <row r="31" spans="1:4">
      <c r="A31" s="4" t="s">
        <v>147</v>
      </c>
      <c r="B31" s="5" t="n">
        <v>-15000</v>
      </c>
      <c r="C31" s="5" t="n">
        <v>-6350</v>
      </c>
      <c r="D31" s="5" t="n">
        <v>-12767</v>
      </c>
    </row>
    <row r="32" spans="1:4">
      <c r="A32" s="4" t="s">
        <v>148</v>
      </c>
      <c r="B32" s="5" t="n">
        <v>-7781</v>
      </c>
      <c r="C32" s="5" t="n">
        <v>-43097</v>
      </c>
    </row>
    <row r="33" spans="1:4">
      <c r="A33" s="4" t="s">
        <v>149</v>
      </c>
      <c r="B33" s="5" t="n">
        <v>-183916</v>
      </c>
      <c r="C33" s="5" t="n">
        <v>-414763</v>
      </c>
      <c r="D33" s="5" t="n">
        <v>-180375</v>
      </c>
    </row>
    <row r="34" spans="1:4">
      <c r="A34" s="4" t="s">
        <v>150</v>
      </c>
      <c r="B34" s="5" t="n">
        <v>219516</v>
      </c>
      <c r="C34" s="5" t="n">
        <v>425820</v>
      </c>
      <c r="D34" s="5" t="n">
        <v>172323</v>
      </c>
    </row>
    <row r="35" spans="1:4">
      <c r="A35" s="4" t="s">
        <v>151</v>
      </c>
      <c r="B35" s="5" t="n">
        <v>119750</v>
      </c>
    </row>
    <row r="36" spans="1:4">
      <c r="A36" s="4" t="s">
        <v>152</v>
      </c>
      <c r="B36" s="5" t="n">
        <v>104136</v>
      </c>
      <c r="C36" s="5" t="n">
        <v>-66761</v>
      </c>
      <c r="D36" s="5" t="n">
        <v>-27232</v>
      </c>
    </row>
    <row r="37" spans="1:4">
      <c r="A37" s="3" t="s">
        <v>153</v>
      </c>
    </row>
    <row r="38" spans="1:4">
      <c r="A38" s="4" t="s">
        <v>154</v>
      </c>
      <c r="B38" s="5" t="n">
        <v>-955040</v>
      </c>
      <c r="C38" s="5" t="n">
        <v>-649845</v>
      </c>
      <c r="D38" s="5" t="n">
        <v>1423911</v>
      </c>
    </row>
    <row r="39" spans="1:4">
      <c r="A39" s="4" t="s">
        <v>155</v>
      </c>
      <c r="B39" s="5" t="n">
        <v>140341</v>
      </c>
      <c r="C39" s="5" t="n">
        <v>325828</v>
      </c>
      <c r="D39" s="5" t="n">
        <v>137397</v>
      </c>
    </row>
    <row r="40" spans="1:4">
      <c r="A40" s="4" t="s">
        <v>156</v>
      </c>
      <c r="B40" s="5" t="n">
        <v>-237912</v>
      </c>
      <c r="C40" s="5" t="n">
        <v>-355738</v>
      </c>
      <c r="D40" s="5" t="n">
        <v>-125542</v>
      </c>
    </row>
    <row r="41" spans="1:4">
      <c r="A41" s="4" t="s">
        <v>157</v>
      </c>
      <c r="B41" s="5" t="n">
        <v>-1104</v>
      </c>
      <c r="C41" s="5" t="n">
        <v>-1104</v>
      </c>
      <c r="D41" s="5" t="n">
        <v>-4819</v>
      </c>
    </row>
    <row r="42" spans="1:4">
      <c r="A42" s="4" t="s">
        <v>158</v>
      </c>
      <c r="B42" s="5" t="n">
        <v>3013</v>
      </c>
      <c r="C42" s="5" t="n">
        <v>3765</v>
      </c>
      <c r="D42" s="5" t="n">
        <v>7553</v>
      </c>
    </row>
    <row r="43" spans="1:4">
      <c r="A43" s="4" t="s">
        <v>159</v>
      </c>
      <c r="B43" s="5" t="n">
        <v>-34899</v>
      </c>
      <c r="C43" s="5" t="n">
        <v>-12893</v>
      </c>
      <c r="D43" s="5" t="n">
        <v>-50261</v>
      </c>
    </row>
    <row r="44" spans="1:4">
      <c r="A44" s="4" t="s">
        <v>160</v>
      </c>
      <c r="B44" s="5" t="n">
        <v>-3890</v>
      </c>
      <c r="C44" s="5" t="n">
        <v>-3630</v>
      </c>
      <c r="D44" s="5" t="n">
        <v>-4145</v>
      </c>
    </row>
    <row r="45" spans="1:4">
      <c r="A45" s="4" t="s">
        <v>161</v>
      </c>
      <c r="C45" s="5" t="n">
        <v>-5</v>
      </c>
    </row>
    <row r="46" spans="1:4">
      <c r="A46" s="4" t="s">
        <v>162</v>
      </c>
      <c r="D46" s="5" t="n">
        <v>1410</v>
      </c>
    </row>
    <row r="47" spans="1:4">
      <c r="A47" s="4" t="s">
        <v>163</v>
      </c>
      <c r="B47" s="5" t="n">
        <v>-1089491</v>
      </c>
      <c r="C47" s="5" t="n">
        <v>-693622</v>
      </c>
      <c r="D47" s="5" t="n">
        <v>1385504</v>
      </c>
    </row>
    <row r="48" spans="1:4">
      <c r="A48" s="4" t="s">
        <v>164</v>
      </c>
      <c r="B48" s="5" t="n">
        <v>82287</v>
      </c>
      <c r="C48" s="5" t="n">
        <v>-1017</v>
      </c>
      <c r="D48" s="5" t="n">
        <v>19557</v>
      </c>
    </row>
    <row r="49" spans="1:4">
      <c r="A49" s="4" t="s">
        <v>165</v>
      </c>
      <c r="B49" s="5" t="n">
        <v>213467</v>
      </c>
      <c r="C49" s="5" t="n">
        <v>214484</v>
      </c>
      <c r="D49" s="5" t="n">
        <v>194927</v>
      </c>
    </row>
    <row r="50" spans="1:4">
      <c r="A50" s="4" t="s">
        <v>166</v>
      </c>
      <c r="B50" s="5" t="n">
        <v>295754</v>
      </c>
      <c r="C50" s="5" t="n">
        <v>213467</v>
      </c>
      <c r="D50" s="5" t="n">
        <v>214484</v>
      </c>
    </row>
    <row r="51" spans="1:4">
      <c r="A51" s="3" t="s">
        <v>167</v>
      </c>
    </row>
    <row r="52" spans="1:4">
      <c r="A52" s="4" t="s">
        <v>168</v>
      </c>
      <c r="B52" s="5" t="n">
        <v>56267</v>
      </c>
      <c r="C52" s="5" t="n">
        <v>39311</v>
      </c>
      <c r="D52" s="5" t="n">
        <v>32854</v>
      </c>
    </row>
    <row r="53" spans="1:4">
      <c r="A53" s="4" t="s">
        <v>169</v>
      </c>
      <c r="B53" s="7" t="n">
        <v>45524</v>
      </c>
      <c r="C53" s="7" t="n">
        <v>34432</v>
      </c>
      <c r="D53" s="7" t="n">
        <v>3483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52"/>
    <col customWidth="1" max="2" min="2" width="25"/>
    <col customWidth="1" max="3" min="3" width="21"/>
    <col customWidth="1" max="4" min="4" width="14"/>
    <col customWidth="1" max="5" min="5" width="14"/>
    <col customWidth="1" max="6" min="6" width="21"/>
    <col customWidth="1" max="7" min="7" width="21"/>
    <col customWidth="1" max="8" min="8" width="21"/>
    <col customWidth="1" max="9" min="9" width="14"/>
  </cols>
  <sheetData>
    <row r="1" spans="1:9">
      <c r="A1" s="1" t="s">
        <v>586</v>
      </c>
      <c r="B1" s="2" t="s">
        <v>587</v>
      </c>
      <c r="C1" s="2" t="s">
        <v>588</v>
      </c>
      <c r="D1" s="2" t="s">
        <v>2</v>
      </c>
      <c r="E1" s="2" t="s">
        <v>346</v>
      </c>
      <c r="F1" s="2" t="s">
        <v>589</v>
      </c>
      <c r="G1" s="2" t="s">
        <v>590</v>
      </c>
      <c r="H1" s="2" t="s">
        <v>572</v>
      </c>
      <c r="I1" s="2" t="s">
        <v>30</v>
      </c>
    </row>
    <row r="2" spans="1:9">
      <c r="A2" s="4" t="s">
        <v>492</v>
      </c>
    </row>
    <row r="3" spans="1:9">
      <c r="A3" s="3" t="s">
        <v>190</v>
      </c>
    </row>
    <row r="4" spans="1:9">
      <c r="A4" s="4" t="s">
        <v>591</v>
      </c>
      <c r="H4" s="4" t="s">
        <v>494</v>
      </c>
      <c r="I4" s="4" t="s">
        <v>494</v>
      </c>
    </row>
    <row r="5" spans="1:9">
      <c r="A5" s="4" t="s">
        <v>592</v>
      </c>
    </row>
    <row r="6" spans="1:9">
      <c r="A6" s="3" t="s">
        <v>190</v>
      </c>
    </row>
    <row r="7" spans="1:9">
      <c r="A7" s="4" t="s">
        <v>593</v>
      </c>
      <c r="B7" s="7" t="n">
        <v>175</v>
      </c>
    </row>
    <row r="8" spans="1:9">
      <c r="A8" s="4" t="s">
        <v>594</v>
      </c>
      <c r="B8" s="7" t="n">
        <v>60</v>
      </c>
    </row>
    <row r="9" spans="1:9">
      <c r="A9" s="4" t="s">
        <v>595</v>
      </c>
      <c r="B9" s="4" t="s">
        <v>444</v>
      </c>
    </row>
    <row r="10" spans="1:9">
      <c r="A10" s="4" t="s">
        <v>596</v>
      </c>
      <c r="F10" s="6" t="n">
        <v>0.3</v>
      </c>
      <c r="G10" s="6" t="n">
        <v>0.4</v>
      </c>
      <c r="H10" s="6" t="n">
        <v>0.3</v>
      </c>
    </row>
    <row r="11" spans="1:9">
      <c r="A11" s="4" t="s">
        <v>597</v>
      </c>
      <c r="C11" s="6" t="n">
        <v>3.6</v>
      </c>
    </row>
    <row r="12" spans="1:9">
      <c r="A12" s="4" t="s">
        <v>598</v>
      </c>
      <c r="H12" s="4" t="s">
        <v>599</v>
      </c>
    </row>
    <row r="13" spans="1:9">
      <c r="A13" s="4" t="s">
        <v>600</v>
      </c>
      <c r="H13" s="4" t="s">
        <v>444</v>
      </c>
    </row>
    <row r="14" spans="1:9">
      <c r="A14" s="4" t="s">
        <v>601</v>
      </c>
    </row>
    <row r="15" spans="1:9">
      <c r="A15" s="3" t="s">
        <v>190</v>
      </c>
    </row>
    <row r="16" spans="1:9">
      <c r="A16" s="4" t="s">
        <v>524</v>
      </c>
      <c r="E16" s="4" t="s">
        <v>602</v>
      </c>
    </row>
    <row r="17" spans="1:9">
      <c r="A17" s="4" t="s">
        <v>603</v>
      </c>
    </row>
    <row r="18" spans="1:9">
      <c r="A18" s="3" t="s">
        <v>190</v>
      </c>
    </row>
    <row r="19" spans="1:9">
      <c r="A19" s="4" t="s">
        <v>591</v>
      </c>
      <c r="H19" s="4" t="s">
        <v>604</v>
      </c>
    </row>
    <row r="20" spans="1:9">
      <c r="A20" s="4" t="s">
        <v>605</v>
      </c>
    </row>
    <row r="21" spans="1:9">
      <c r="A21" s="3" t="s">
        <v>190</v>
      </c>
    </row>
    <row r="22" spans="1:9">
      <c r="A22" s="4" t="s">
        <v>591</v>
      </c>
      <c r="H22" s="4" t="s">
        <v>606</v>
      </c>
    </row>
    <row r="23" spans="1:9">
      <c r="A23" s="4" t="s">
        <v>524</v>
      </c>
      <c r="H23" s="4" t="s">
        <v>607</v>
      </c>
    </row>
    <row r="24" spans="1:9">
      <c r="A24" s="4" t="s">
        <v>608</v>
      </c>
    </row>
    <row r="25" spans="1:9">
      <c r="A25" s="3" t="s">
        <v>190</v>
      </c>
    </row>
    <row r="26" spans="1:9">
      <c r="A26" s="4" t="s">
        <v>591</v>
      </c>
      <c r="H26" s="4" t="s">
        <v>609</v>
      </c>
    </row>
    <row r="27" spans="1:9">
      <c r="A27" s="4" t="s">
        <v>524</v>
      </c>
      <c r="H27" s="4" t="s">
        <v>444</v>
      </c>
    </row>
    <row r="28" spans="1:9">
      <c r="A28" s="4" t="s">
        <v>610</v>
      </c>
    </row>
    <row r="29" spans="1:9">
      <c r="A29" s="3" t="s">
        <v>190</v>
      </c>
    </row>
    <row r="30" spans="1:9">
      <c r="A30" s="4" t="s">
        <v>524</v>
      </c>
      <c r="E30" s="4" t="s">
        <v>611</v>
      </c>
    </row>
    <row r="31" spans="1:9">
      <c r="A31" s="4" t="s">
        <v>612</v>
      </c>
    </row>
    <row r="32" spans="1:9">
      <c r="A32" s="3" t="s">
        <v>190</v>
      </c>
    </row>
    <row r="33" spans="1:9">
      <c r="A33" s="4" t="s">
        <v>524</v>
      </c>
      <c r="D33" s="4" t="s">
        <v>447</v>
      </c>
    </row>
    <row r="34" spans="1:9">
      <c r="A34" s="4" t="s">
        <v>613</v>
      </c>
    </row>
    <row r="35" spans="1:9">
      <c r="A35" s="3" t="s">
        <v>190</v>
      </c>
    </row>
    <row r="36" spans="1:9">
      <c r="A36" s="4" t="s">
        <v>524</v>
      </c>
      <c r="D36" s="4" t="s">
        <v>614</v>
      </c>
    </row>
    <row r="37" spans="1:9">
      <c r="A37" s="4" t="s">
        <v>615</v>
      </c>
    </row>
    <row r="38" spans="1:9">
      <c r="A38" s="3" t="s">
        <v>190</v>
      </c>
    </row>
    <row r="39" spans="1:9">
      <c r="A39" s="4" t="s">
        <v>616</v>
      </c>
      <c r="D39" s="9" t="n">
        <v>4.25</v>
      </c>
      <c r="H39" s="9" t="n">
        <v>4.25</v>
      </c>
    </row>
    <row r="40" spans="1:9">
      <c r="A40" s="4" t="s">
        <v>617</v>
      </c>
      <c r="H40" s="9" t="n">
        <v>2.75</v>
      </c>
    </row>
    <row r="41" spans="1:9">
      <c r="A41" s="4" t="s">
        <v>618</v>
      </c>
      <c r="H41" s="9" t="n">
        <v>1.5</v>
      </c>
    </row>
    <row r="42" spans="1:9">
      <c r="A42" s="4" t="s">
        <v>619</v>
      </c>
    </row>
    <row r="43" spans="1:9">
      <c r="A43" s="3" t="s">
        <v>190</v>
      </c>
    </row>
    <row r="44" spans="1:9">
      <c r="A44" s="4" t="s">
        <v>620</v>
      </c>
      <c r="B44" s="5" t="n">
        <v>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 customWidth="1" max="5" min="5" width="14"/>
  </cols>
  <sheetData>
    <row r="1" spans="1:5">
      <c r="A1" s="1" t="s">
        <v>621</v>
      </c>
      <c r="B1" s="2" t="s">
        <v>345</v>
      </c>
      <c r="D1" s="2" t="s">
        <v>1</v>
      </c>
    </row>
    <row r="2" spans="1:5">
      <c r="B2" s="2" t="s">
        <v>622</v>
      </c>
      <c r="C2" s="2" t="s">
        <v>623</v>
      </c>
      <c r="D2" s="2" t="s">
        <v>2</v>
      </c>
      <c r="E2" s="2" t="s">
        <v>30</v>
      </c>
    </row>
    <row r="3" spans="1:5">
      <c r="A3" s="3" t="s">
        <v>190</v>
      </c>
    </row>
    <row r="4" spans="1:5">
      <c r="A4" s="4" t="s">
        <v>624</v>
      </c>
      <c r="D4" s="7" t="n">
        <v>1105723</v>
      </c>
    </row>
    <row r="5" spans="1:5">
      <c r="A5" s="4" t="s">
        <v>160</v>
      </c>
      <c r="D5" s="5" t="n">
        <v>-1731</v>
      </c>
      <c r="E5" s="7" t="n">
        <v>-1928</v>
      </c>
    </row>
    <row r="6" spans="1:5">
      <c r="A6" s="4" t="s">
        <v>625</v>
      </c>
      <c r="D6" s="5" t="n">
        <v>163858</v>
      </c>
      <c r="E6" s="5" t="n">
        <v>164163</v>
      </c>
    </row>
    <row r="7" spans="1:5">
      <c r="A7" s="4" t="s">
        <v>592</v>
      </c>
    </row>
    <row r="8" spans="1:5">
      <c r="A8" s="3" t="s">
        <v>190</v>
      </c>
    </row>
    <row r="9" spans="1:5">
      <c r="A9" s="4" t="s">
        <v>596</v>
      </c>
      <c r="B9" s="7" t="n">
        <v>300</v>
      </c>
      <c r="C9" s="7" t="n">
        <v>400</v>
      </c>
      <c r="D9" s="5" t="n">
        <v>300</v>
      </c>
    </row>
    <row r="10" spans="1:5">
      <c r="A10" s="4" t="s">
        <v>624</v>
      </c>
      <c r="D10" s="5" t="n">
        <v>166223</v>
      </c>
      <c r="E10" s="5" t="n">
        <v>167327</v>
      </c>
    </row>
    <row r="11" spans="1:5">
      <c r="A11" s="4" t="s">
        <v>626</v>
      </c>
      <c r="D11" s="5" t="n">
        <v>-738</v>
      </c>
      <c r="E11" s="5" t="n">
        <v>-987</v>
      </c>
    </row>
    <row r="12" spans="1:5">
      <c r="A12" s="4" t="s">
        <v>160</v>
      </c>
      <c r="D12" s="5" t="n">
        <v>-1627</v>
      </c>
      <c r="E12" s="5" t="n">
        <v>-2177</v>
      </c>
    </row>
    <row r="13" spans="1:5">
      <c r="A13" s="4" t="s">
        <v>625</v>
      </c>
      <c r="D13" s="7" t="n">
        <v>163858</v>
      </c>
      <c r="E13" s="7" t="n">
        <v>164163</v>
      </c>
    </row>
    <row r="14" spans="1:5">
      <c r="A14" s="4" t="s">
        <v>627</v>
      </c>
      <c r="D14" s="4" t="s">
        <v>36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21"/>
  </cols>
  <sheetData>
    <row r="1" spans="1:2">
      <c r="A1" s="1" t="s">
        <v>628</v>
      </c>
      <c r="B1" s="2" t="s">
        <v>572</v>
      </c>
    </row>
    <row r="2" spans="1:2">
      <c r="A2" s="3" t="s">
        <v>189</v>
      </c>
    </row>
    <row r="3" spans="1:2">
      <c r="A3" s="5" t="n">
        <v>2018</v>
      </c>
      <c r="B3" s="7" t="n">
        <v>930314</v>
      </c>
    </row>
    <row r="4" spans="1:2">
      <c r="A4" s="5" t="n">
        <v>2019</v>
      </c>
      <c r="B4" s="5" t="n">
        <v>11394</v>
      </c>
    </row>
    <row r="5" spans="1:2">
      <c r="A5" s="5" t="n">
        <v>2020</v>
      </c>
      <c r="B5" s="5" t="n">
        <v>164015</v>
      </c>
    </row>
    <row r="6" spans="1:2">
      <c r="A6" s="4" t="s">
        <v>104</v>
      </c>
      <c r="B6" s="7" t="n">
        <v>110572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9</v>
      </c>
      <c r="B1" s="2" t="s">
        <v>1</v>
      </c>
    </row>
    <row r="2" spans="1:3">
      <c r="B2" s="2" t="s">
        <v>2</v>
      </c>
      <c r="C2" s="2" t="s">
        <v>30</v>
      </c>
    </row>
    <row r="3" spans="1:3">
      <c r="A3" s="3" t="s">
        <v>630</v>
      </c>
    </row>
    <row r="4" spans="1:3">
      <c r="A4" s="4" t="s">
        <v>450</v>
      </c>
      <c r="B4" s="7" t="n">
        <v>96420</v>
      </c>
      <c r="C4" s="7" t="n">
        <v>90338</v>
      </c>
    </row>
    <row r="5" spans="1:3">
      <c r="A5" s="4" t="s">
        <v>631</v>
      </c>
      <c r="B5" s="5" t="n">
        <v>27347</v>
      </c>
      <c r="C5" s="5" t="n">
        <v>6082</v>
      </c>
    </row>
    <row r="6" spans="1:3">
      <c r="A6" s="4" t="s">
        <v>632</v>
      </c>
      <c r="B6" s="5" t="n">
        <v>0</v>
      </c>
      <c r="C6" s="5" t="n">
        <v>0</v>
      </c>
    </row>
    <row r="7" spans="1:3">
      <c r="A7" s="4" t="s">
        <v>451</v>
      </c>
      <c r="B7" s="7" t="n">
        <v>123767</v>
      </c>
      <c r="C7" s="7" t="n">
        <v>9642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33</v>
      </c>
      <c r="B1" s="2" t="s">
        <v>345</v>
      </c>
      <c r="C1" s="2" t="s">
        <v>1</v>
      </c>
    </row>
    <row r="2" spans="1:3">
      <c r="B2" s="2" t="s">
        <v>634</v>
      </c>
      <c r="C2" s="2" t="s">
        <v>389</v>
      </c>
    </row>
    <row r="3" spans="1:3">
      <c r="A3" s="3" t="s">
        <v>635</v>
      </c>
    </row>
    <row r="4" spans="1:3">
      <c r="A4" s="4" t="s">
        <v>391</v>
      </c>
      <c r="C4" s="5" t="n">
        <v>1</v>
      </c>
    </row>
    <row r="5" spans="1:3">
      <c r="A5" s="4" t="s">
        <v>636</v>
      </c>
    </row>
    <row r="6" spans="1:3">
      <c r="A6" s="3" t="s">
        <v>635</v>
      </c>
    </row>
    <row r="7" spans="1:3">
      <c r="A7" s="4" t="s">
        <v>637</v>
      </c>
      <c r="B7" s="6" t="n">
        <v>28.2</v>
      </c>
    </row>
    <row r="8" spans="1:3">
      <c r="A8" s="4" t="s">
        <v>638</v>
      </c>
      <c r="B8" s="5" t="n">
        <v>15</v>
      </c>
    </row>
    <row r="9" spans="1:3">
      <c r="A9" s="4" t="s">
        <v>639</v>
      </c>
      <c r="B9" s="6" t="n">
        <v>13.2</v>
      </c>
    </row>
    <row r="10" spans="1:3">
      <c r="A10" s="4" t="s">
        <v>640</v>
      </c>
      <c r="B10" s="4" t="s">
        <v>38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1</v>
      </c>
      <c r="B1" s="2" t="s">
        <v>2</v>
      </c>
      <c r="C1" s="2" t="s">
        <v>30</v>
      </c>
      <c r="D1" s="2" t="s">
        <v>73</v>
      </c>
      <c r="E1" s="2" t="s">
        <v>419</v>
      </c>
    </row>
    <row r="2" spans="1:5">
      <c r="A2" s="3" t="s">
        <v>31</v>
      </c>
    </row>
    <row r="3" spans="1:5">
      <c r="A3" s="4" t="s">
        <v>642</v>
      </c>
      <c r="B3" s="7" t="n">
        <v>951829</v>
      </c>
      <c r="C3" s="7" t="n">
        <v>1858358</v>
      </c>
    </row>
    <row r="4" spans="1:5">
      <c r="A4" s="4" t="s">
        <v>643</v>
      </c>
      <c r="B4" s="5" t="n">
        <v>97859</v>
      </c>
      <c r="C4" s="5" t="n">
        <v>84850</v>
      </c>
      <c r="D4" s="7" t="n">
        <v>72190</v>
      </c>
      <c r="E4" s="7" t="n">
        <v>67719</v>
      </c>
    </row>
    <row r="5" spans="1:5">
      <c r="A5" s="4" t="s">
        <v>38</v>
      </c>
      <c r="B5" s="5" t="n">
        <v>10357</v>
      </c>
      <c r="C5" s="5" t="n">
        <v>61824</v>
      </c>
    </row>
    <row r="6" spans="1:5">
      <c r="A6" s="3" t="s">
        <v>43</v>
      </c>
    </row>
    <row r="7" spans="1:5">
      <c r="A7" s="4" t="s">
        <v>46</v>
      </c>
      <c r="B7" s="5" t="n">
        <v>1850</v>
      </c>
      <c r="C7" s="5" t="n">
        <v>4396</v>
      </c>
    </row>
    <row r="8" spans="1:5">
      <c r="A8" s="4" t="s">
        <v>644</v>
      </c>
    </row>
    <row r="9" spans="1:5">
      <c r="A9" s="3" t="s">
        <v>31</v>
      </c>
    </row>
    <row r="10" spans="1:5">
      <c r="A10" s="4" t="s">
        <v>642</v>
      </c>
      <c r="B10" s="5" t="n">
        <v>951829</v>
      </c>
      <c r="C10" s="5" t="n">
        <v>1858358</v>
      </c>
    </row>
    <row r="11" spans="1:5">
      <c r="A11" s="4" t="s">
        <v>643</v>
      </c>
      <c r="B11" s="5" t="n">
        <v>97859</v>
      </c>
      <c r="C11" s="5" t="n">
        <v>84850</v>
      </c>
    </row>
    <row r="12" spans="1:5">
      <c r="A12" s="4" t="s">
        <v>38</v>
      </c>
      <c r="B12" s="5" t="n">
        <v>10357</v>
      </c>
      <c r="C12" s="5" t="n">
        <v>61824</v>
      </c>
    </row>
    <row r="13" spans="1:5">
      <c r="A13" s="4" t="s">
        <v>645</v>
      </c>
      <c r="B13" s="5" t="n">
        <v>1060045</v>
      </c>
      <c r="C13" s="5" t="n">
        <v>2005032</v>
      </c>
    </row>
    <row r="14" spans="1:5">
      <c r="A14" s="3" t="s">
        <v>43</v>
      </c>
    </row>
    <row r="15" spans="1:5">
      <c r="A15" s="4" t="s">
        <v>46</v>
      </c>
      <c r="B15" s="5" t="n">
        <v>1850</v>
      </c>
      <c r="C15" s="5" t="n">
        <v>4396</v>
      </c>
    </row>
    <row r="16" spans="1:5">
      <c r="A16" s="4" t="s">
        <v>646</v>
      </c>
      <c r="B16" s="5" t="n">
        <v>1850</v>
      </c>
      <c r="C16" s="5" t="n">
        <v>4396</v>
      </c>
    </row>
    <row r="17" spans="1:5">
      <c r="A17" s="4" t="s">
        <v>647</v>
      </c>
    </row>
    <row r="18" spans="1:5">
      <c r="A18" s="3" t="s">
        <v>31</v>
      </c>
    </row>
    <row r="19" spans="1:5">
      <c r="A19" s="4" t="s">
        <v>643</v>
      </c>
      <c r="B19" s="5" t="n">
        <v>97859</v>
      </c>
      <c r="C19" s="5" t="n">
        <v>84850</v>
      </c>
    </row>
    <row r="20" spans="1:5">
      <c r="A20" s="4" t="s">
        <v>645</v>
      </c>
      <c r="B20" s="5" t="n">
        <v>97859</v>
      </c>
      <c r="C20" s="5" t="n">
        <v>84850</v>
      </c>
    </row>
    <row r="21" spans="1:5">
      <c r="A21" s="4" t="s">
        <v>648</v>
      </c>
    </row>
    <row r="22" spans="1:5">
      <c r="A22" s="3" t="s">
        <v>31</v>
      </c>
    </row>
    <row r="23" spans="1:5">
      <c r="A23" s="4" t="s">
        <v>642</v>
      </c>
      <c r="B23" s="5" t="n">
        <v>951829</v>
      </c>
      <c r="C23" s="5" t="n">
        <v>1858358</v>
      </c>
    </row>
    <row r="24" spans="1:5">
      <c r="A24" s="4" t="s">
        <v>645</v>
      </c>
      <c r="B24" s="5" t="n">
        <v>951829</v>
      </c>
      <c r="C24" s="5" t="n">
        <v>1858358</v>
      </c>
    </row>
    <row r="25" spans="1:5">
      <c r="A25" s="4" t="s">
        <v>649</v>
      </c>
    </row>
    <row r="26" spans="1:5">
      <c r="A26" s="3" t="s">
        <v>31</v>
      </c>
    </row>
    <row r="27" spans="1:5">
      <c r="A27" s="4" t="s">
        <v>38</v>
      </c>
      <c r="B27" s="5" t="n">
        <v>10357</v>
      </c>
      <c r="C27" s="5" t="n">
        <v>61824</v>
      </c>
    </row>
    <row r="28" spans="1:5">
      <c r="A28" s="4" t="s">
        <v>645</v>
      </c>
      <c r="B28" s="5" t="n">
        <v>10357</v>
      </c>
      <c r="C28" s="5" t="n">
        <v>61824</v>
      </c>
    </row>
    <row r="29" spans="1:5">
      <c r="A29" s="3" t="s">
        <v>43</v>
      </c>
    </row>
    <row r="30" spans="1:5">
      <c r="A30" s="4" t="s">
        <v>46</v>
      </c>
      <c r="B30" s="5" t="n">
        <v>1850</v>
      </c>
      <c r="C30" s="5" t="n">
        <v>4396</v>
      </c>
    </row>
    <row r="31" spans="1:5">
      <c r="A31" s="4" t="s">
        <v>646</v>
      </c>
      <c r="B31" s="7" t="n">
        <v>1850</v>
      </c>
      <c r="C31" s="7" t="n">
        <v>439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0</v>
      </c>
      <c r="B1" s="2" t="s">
        <v>1</v>
      </c>
    </row>
    <row r="2" spans="1:3">
      <c r="B2" s="2" t="s">
        <v>2</v>
      </c>
      <c r="C2" s="2" t="s">
        <v>30</v>
      </c>
    </row>
    <row r="3" spans="1:3">
      <c r="A3" s="3" t="s">
        <v>196</v>
      </c>
    </row>
    <row r="4" spans="1:3">
      <c r="A4" s="4" t="s">
        <v>651</v>
      </c>
      <c r="B4" s="7" t="n">
        <v>0</v>
      </c>
      <c r="C4" s="7" t="n">
        <v>0</v>
      </c>
    </row>
    <row r="5" spans="1:3">
      <c r="A5" s="4" t="s">
        <v>652</v>
      </c>
    </row>
    <row r="6" spans="1:3">
      <c r="A6" s="3" t="s">
        <v>196</v>
      </c>
    </row>
    <row r="7" spans="1:3">
      <c r="A7" s="4" t="s">
        <v>653</v>
      </c>
      <c r="B7" s="4" t="s">
        <v>36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4</v>
      </c>
      <c r="B1" s="2" t="s">
        <v>1</v>
      </c>
    </row>
    <row r="2" spans="1:3">
      <c r="B2" s="2" t="s">
        <v>2</v>
      </c>
      <c r="C2" s="2" t="s">
        <v>30</v>
      </c>
    </row>
    <row r="3" spans="1:3">
      <c r="A3" s="3" t="s">
        <v>655</v>
      </c>
    </row>
    <row r="4" spans="1:3">
      <c r="A4" s="4" t="s">
        <v>450</v>
      </c>
      <c r="B4" s="7" t="n">
        <v>57428</v>
      </c>
      <c r="C4" s="7" t="n">
        <v>10345</v>
      </c>
    </row>
    <row r="5" spans="1:3">
      <c r="A5" s="4" t="s">
        <v>656</v>
      </c>
      <c r="B5" s="5" t="n">
        <v>-488291</v>
      </c>
      <c r="C5" s="5" t="n">
        <v>-320102</v>
      </c>
    </row>
    <row r="6" spans="1:3">
      <c r="A6" s="4" t="s">
        <v>657</v>
      </c>
      <c r="B6" s="5" t="n">
        <v>430863</v>
      </c>
      <c r="C6" s="5" t="n">
        <v>309757</v>
      </c>
    </row>
    <row r="7" spans="1:3">
      <c r="A7" s="4" t="s">
        <v>658</v>
      </c>
      <c r="B7" s="5" t="n">
        <v>8507</v>
      </c>
      <c r="C7" s="5" t="n">
        <v>57428</v>
      </c>
    </row>
    <row r="8" spans="1:3">
      <c r="A8" s="4" t="s">
        <v>451</v>
      </c>
      <c r="B8" s="7" t="n">
        <v>8507</v>
      </c>
      <c r="C8" s="7" t="n">
        <v>5742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30</v>
      </c>
    </row>
    <row r="2" spans="1:3">
      <c r="A2" s="3" t="s">
        <v>196</v>
      </c>
    </row>
    <row r="3" spans="1:3">
      <c r="A3" s="4" t="s">
        <v>38</v>
      </c>
      <c r="B3" s="7" t="n">
        <v>10357</v>
      </c>
      <c r="C3" s="7" t="n">
        <v>61824</v>
      </c>
    </row>
    <row r="4" spans="1:3">
      <c r="A4" s="4" t="s">
        <v>46</v>
      </c>
      <c r="B4" s="5" t="n">
        <v>1850</v>
      </c>
      <c r="C4" s="5" t="n">
        <v>4396</v>
      </c>
    </row>
    <row r="5" spans="1:3">
      <c r="A5" s="4" t="s">
        <v>644</v>
      </c>
    </row>
    <row r="6" spans="1:3">
      <c r="A6" s="3" t="s">
        <v>196</v>
      </c>
    </row>
    <row r="7" spans="1:3">
      <c r="A7" s="4" t="s">
        <v>38</v>
      </c>
      <c r="B7" s="5" t="n">
        <v>10357</v>
      </c>
      <c r="C7" s="5" t="n">
        <v>61824</v>
      </c>
    </row>
    <row r="8" spans="1:3">
      <c r="A8" s="4" t="s">
        <v>46</v>
      </c>
      <c r="B8" s="5" t="n">
        <v>1850</v>
      </c>
      <c r="C8" s="5" t="n">
        <v>4396</v>
      </c>
    </row>
    <row r="9" spans="1:3">
      <c r="A9" s="4" t="s">
        <v>660</v>
      </c>
    </row>
    <row r="10" spans="1:3">
      <c r="A10" s="3" t="s">
        <v>196</v>
      </c>
    </row>
    <row r="11" spans="1:3">
      <c r="A11" s="4" t="s">
        <v>38</v>
      </c>
      <c r="B11" s="5" t="n">
        <v>10357</v>
      </c>
      <c r="C11" s="5" t="n">
        <v>61824</v>
      </c>
    </row>
    <row r="12" spans="1:3">
      <c r="A12" s="4" t="s">
        <v>46</v>
      </c>
      <c r="B12" s="5" t="n">
        <v>1850</v>
      </c>
      <c r="C12" s="7" t="n">
        <v>4396</v>
      </c>
    </row>
    <row r="13" spans="1:3">
      <c r="A13" s="4" t="s">
        <v>661</v>
      </c>
    </row>
    <row r="14" spans="1:3">
      <c r="A14" s="3" t="s">
        <v>196</v>
      </c>
    </row>
    <row r="15" spans="1:3">
      <c r="A15" s="4" t="s">
        <v>38</v>
      </c>
      <c r="B15" s="5" t="n">
        <v>10357</v>
      </c>
    </row>
    <row r="16" spans="1:3">
      <c r="A16" s="4" t="s">
        <v>662</v>
      </c>
    </row>
    <row r="17" spans="1:3">
      <c r="A17" s="3" t="s">
        <v>196</v>
      </c>
    </row>
    <row r="18" spans="1:3">
      <c r="A18" s="4" t="s">
        <v>46</v>
      </c>
      <c r="B18" s="7" t="n">
        <v>185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3</v>
      </c>
      <c r="B1" s="2" t="s">
        <v>2</v>
      </c>
      <c r="C1" s="2" t="s">
        <v>30</v>
      </c>
      <c r="D1" s="2" t="s">
        <v>73</v>
      </c>
      <c r="E1" s="2" t="s">
        <v>419</v>
      </c>
    </row>
    <row r="2" spans="1:5">
      <c r="A2" s="3" t="s">
        <v>664</v>
      </c>
    </row>
    <row r="3" spans="1:5">
      <c r="A3" s="4" t="s">
        <v>32</v>
      </c>
      <c r="B3" s="7" t="n">
        <v>191218</v>
      </c>
      <c r="C3" s="7" t="n">
        <v>118756</v>
      </c>
      <c r="D3" s="7" t="n">
        <v>136988</v>
      </c>
      <c r="E3" s="7" t="n">
        <v>113354</v>
      </c>
    </row>
    <row r="4" spans="1:5">
      <c r="A4" s="4" t="s">
        <v>33</v>
      </c>
      <c r="B4" s="5" t="n">
        <v>6677</v>
      </c>
      <c r="C4" s="5" t="n">
        <v>9861</v>
      </c>
      <c r="D4" s="5" t="n">
        <v>5306</v>
      </c>
      <c r="E4" s="5" t="n">
        <v>13854</v>
      </c>
    </row>
    <row r="5" spans="1:5">
      <c r="A5" s="4" t="s">
        <v>643</v>
      </c>
      <c r="B5" s="5" t="n">
        <v>97859</v>
      </c>
      <c r="C5" s="5" t="n">
        <v>84850</v>
      </c>
      <c r="D5" s="7" t="n">
        <v>72190</v>
      </c>
      <c r="E5" s="7" t="n">
        <v>67719</v>
      </c>
    </row>
    <row r="6" spans="1:5">
      <c r="A6" s="4" t="s">
        <v>642</v>
      </c>
      <c r="B6" s="5" t="n">
        <v>951829</v>
      </c>
      <c r="C6" s="5" t="n">
        <v>1858358</v>
      </c>
    </row>
    <row r="7" spans="1:5">
      <c r="A7" s="4" t="s">
        <v>36</v>
      </c>
      <c r="B7" s="5" t="n">
        <v>66510</v>
      </c>
      <c r="C7" s="5" t="n">
        <v>220377</v>
      </c>
    </row>
    <row r="8" spans="1:5">
      <c r="A8" s="4" t="s">
        <v>38</v>
      </c>
      <c r="B8" s="5" t="n">
        <v>10357</v>
      </c>
      <c r="C8" s="5" t="n">
        <v>61824</v>
      </c>
    </row>
    <row r="9" spans="1:5">
      <c r="A9" s="3" t="s">
        <v>665</v>
      </c>
    </row>
    <row r="10" spans="1:5">
      <c r="A10" s="4" t="s">
        <v>46</v>
      </c>
      <c r="B10" s="5" t="n">
        <v>1850</v>
      </c>
      <c r="C10" s="5" t="n">
        <v>4396</v>
      </c>
    </row>
    <row r="11" spans="1:5">
      <c r="A11" s="4" t="s">
        <v>50</v>
      </c>
      <c r="B11" s="5" t="n">
        <v>937769</v>
      </c>
      <c r="C11" s="5" t="n">
        <v>1990183</v>
      </c>
    </row>
    <row r="12" spans="1:5">
      <c r="A12" s="4" t="s">
        <v>51</v>
      </c>
      <c r="B12" s="5" t="n">
        <v>163858</v>
      </c>
      <c r="C12" s="5" t="n">
        <v>164163</v>
      </c>
    </row>
    <row r="13" spans="1:5">
      <c r="A13" s="4" t="s">
        <v>666</v>
      </c>
    </row>
    <row r="14" spans="1:5">
      <c r="A14" s="3" t="s">
        <v>664</v>
      </c>
    </row>
    <row r="15" spans="1:5">
      <c r="A15" s="4" t="s">
        <v>32</v>
      </c>
      <c r="B15" s="5" t="n">
        <v>191218</v>
      </c>
      <c r="C15" s="5" t="n">
        <v>118756</v>
      </c>
    </row>
    <row r="16" spans="1:5">
      <c r="A16" s="4" t="s">
        <v>33</v>
      </c>
      <c r="B16" s="5" t="n">
        <v>6677</v>
      </c>
      <c r="C16" s="5" t="n">
        <v>9861</v>
      </c>
    </row>
    <row r="17" spans="1:5">
      <c r="A17" s="4" t="s">
        <v>643</v>
      </c>
      <c r="B17" s="5" t="n">
        <v>97859</v>
      </c>
      <c r="C17" s="5" t="n">
        <v>84850</v>
      </c>
    </row>
    <row r="18" spans="1:5">
      <c r="A18" s="4" t="s">
        <v>642</v>
      </c>
      <c r="B18" s="5" t="n">
        <v>951829</v>
      </c>
      <c r="C18" s="5" t="n">
        <v>1858358</v>
      </c>
    </row>
    <row r="19" spans="1:5">
      <c r="A19" s="4" t="s">
        <v>36</v>
      </c>
      <c r="B19" s="5" t="n">
        <v>66510</v>
      </c>
      <c r="C19" s="5" t="n">
        <v>220377</v>
      </c>
    </row>
    <row r="20" spans="1:5">
      <c r="A20" s="4" t="s">
        <v>38</v>
      </c>
      <c r="B20" s="5" t="n">
        <v>10357</v>
      </c>
      <c r="C20" s="5" t="n">
        <v>61824</v>
      </c>
    </row>
    <row r="21" spans="1:5">
      <c r="A21" s="4" t="s">
        <v>645</v>
      </c>
      <c r="B21" s="5" t="n">
        <v>1324450</v>
      </c>
      <c r="C21" s="5" t="n">
        <v>2354026</v>
      </c>
    </row>
    <row r="22" spans="1:5">
      <c r="A22" s="3" t="s">
        <v>665</v>
      </c>
    </row>
    <row r="23" spans="1:5">
      <c r="A23" s="4" t="s">
        <v>46</v>
      </c>
      <c r="B23" s="5" t="n">
        <v>1850</v>
      </c>
      <c r="C23" s="5" t="n">
        <v>4396</v>
      </c>
    </row>
    <row r="24" spans="1:5">
      <c r="A24" s="4" t="s">
        <v>50</v>
      </c>
      <c r="B24" s="5" t="n">
        <v>937769</v>
      </c>
      <c r="C24" s="5" t="n">
        <v>1990183</v>
      </c>
    </row>
    <row r="25" spans="1:5">
      <c r="A25" s="4" t="s">
        <v>51</v>
      </c>
      <c r="B25" s="5" t="n">
        <v>163858</v>
      </c>
      <c r="C25" s="5" t="n">
        <v>164163</v>
      </c>
    </row>
    <row r="26" spans="1:5">
      <c r="A26" s="4" t="s">
        <v>646</v>
      </c>
      <c r="B26" s="5" t="n">
        <v>1103477</v>
      </c>
      <c r="C26" s="5" t="n">
        <v>2158742</v>
      </c>
    </row>
    <row r="27" spans="1:5">
      <c r="A27" s="4" t="s">
        <v>667</v>
      </c>
    </row>
    <row r="28" spans="1:5">
      <c r="A28" s="3" t="s">
        <v>664</v>
      </c>
    </row>
    <row r="29" spans="1:5">
      <c r="A29" s="4" t="s">
        <v>32</v>
      </c>
      <c r="B29" s="5" t="n">
        <v>191218</v>
      </c>
      <c r="C29" s="5" t="n">
        <v>118756</v>
      </c>
    </row>
    <row r="30" spans="1:5">
      <c r="A30" s="4" t="s">
        <v>33</v>
      </c>
      <c r="B30" s="5" t="n">
        <v>6677</v>
      </c>
      <c r="C30" s="5" t="n">
        <v>9861</v>
      </c>
    </row>
    <row r="31" spans="1:5">
      <c r="A31" s="4" t="s">
        <v>643</v>
      </c>
      <c r="B31" s="5" t="n">
        <v>97859</v>
      </c>
      <c r="C31" s="5" t="n">
        <v>84850</v>
      </c>
    </row>
    <row r="32" spans="1:5">
      <c r="A32" s="4" t="s">
        <v>642</v>
      </c>
      <c r="B32" s="5" t="n">
        <v>951829</v>
      </c>
      <c r="C32" s="5" t="n">
        <v>1858358</v>
      </c>
    </row>
    <row r="33" spans="1:5">
      <c r="A33" s="4" t="s">
        <v>36</v>
      </c>
      <c r="B33" s="5" t="n">
        <v>66963</v>
      </c>
      <c r="C33" s="5" t="n">
        <v>222313</v>
      </c>
    </row>
    <row r="34" spans="1:5">
      <c r="A34" s="4" t="s">
        <v>38</v>
      </c>
      <c r="B34" s="5" t="n">
        <v>10357</v>
      </c>
      <c r="C34" s="5" t="n">
        <v>61824</v>
      </c>
    </row>
    <row r="35" spans="1:5">
      <c r="A35" s="4" t="s">
        <v>645</v>
      </c>
      <c r="B35" s="5" t="n">
        <v>1324903</v>
      </c>
      <c r="C35" s="5" t="n">
        <v>2355962</v>
      </c>
    </row>
    <row r="36" spans="1:5">
      <c r="A36" s="3" t="s">
        <v>665</v>
      </c>
    </row>
    <row r="37" spans="1:5">
      <c r="A37" s="4" t="s">
        <v>46</v>
      </c>
      <c r="B37" s="5" t="n">
        <v>1850</v>
      </c>
      <c r="C37" s="5" t="n">
        <v>4396</v>
      </c>
    </row>
    <row r="38" spans="1:5">
      <c r="A38" s="4" t="s">
        <v>50</v>
      </c>
      <c r="B38" s="5" t="n">
        <v>939500</v>
      </c>
      <c r="C38" s="5" t="n">
        <v>1992111</v>
      </c>
    </row>
    <row r="39" spans="1:5">
      <c r="A39" s="4" t="s">
        <v>51</v>
      </c>
      <c r="B39" s="5" t="n">
        <v>166223</v>
      </c>
      <c r="C39" s="5" t="n">
        <v>167327</v>
      </c>
    </row>
    <row r="40" spans="1:5">
      <c r="A40" s="4" t="s">
        <v>646</v>
      </c>
      <c r="B40" s="7" t="n">
        <v>1107573</v>
      </c>
      <c r="C40" s="7" t="n">
        <v>21638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0</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68</v>
      </c>
      <c r="B1" s="2" t="s">
        <v>1</v>
      </c>
    </row>
    <row r="2" spans="1:3">
      <c r="B2" s="2" t="s">
        <v>2</v>
      </c>
      <c r="C2" s="2" t="s">
        <v>30</v>
      </c>
    </row>
    <row r="3" spans="1:3">
      <c r="A3" s="4" t="s">
        <v>96</v>
      </c>
    </row>
    <row r="4" spans="1:3">
      <c r="A4" s="3" t="s">
        <v>669</v>
      </c>
    </row>
    <row r="5" spans="1:3">
      <c r="A5" s="4" t="s">
        <v>397</v>
      </c>
      <c r="B5" s="4" t="s">
        <v>363</v>
      </c>
    </row>
    <row r="6" spans="1:3">
      <c r="A6" s="4" t="s">
        <v>670</v>
      </c>
    </row>
    <row r="7" spans="1:3">
      <c r="A7" s="3" t="s">
        <v>669</v>
      </c>
    </row>
    <row r="8" spans="1:3">
      <c r="A8" s="4" t="s">
        <v>671</v>
      </c>
      <c r="B8" s="4" t="s">
        <v>672</v>
      </c>
    </row>
    <row r="9" spans="1:3">
      <c r="A9" s="4" t="s">
        <v>673</v>
      </c>
    </row>
    <row r="10" spans="1:3">
      <c r="A10" s="3" t="s">
        <v>669</v>
      </c>
    </row>
    <row r="11" spans="1:3">
      <c r="A11" s="4" t="s">
        <v>674</v>
      </c>
      <c r="B11" s="4" t="s">
        <v>384</v>
      </c>
    </row>
    <row r="12" spans="1:3">
      <c r="A12" s="4" t="s">
        <v>675</v>
      </c>
    </row>
    <row r="13" spans="1:3">
      <c r="A13" s="3" t="s">
        <v>669</v>
      </c>
    </row>
    <row r="14" spans="1:3">
      <c r="A14" s="4" t="s">
        <v>676</v>
      </c>
      <c r="B14" s="7" t="n">
        <v>0</v>
      </c>
      <c r="C14" s="7"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7</v>
      </c>
      <c r="B1" s="2" t="s">
        <v>1</v>
      </c>
    </row>
    <row r="2" spans="1:3">
      <c r="B2" s="2" t="s">
        <v>2</v>
      </c>
      <c r="C2" s="2" t="s">
        <v>30</v>
      </c>
    </row>
    <row r="3" spans="1:3">
      <c r="A3" s="3" t="s">
        <v>678</v>
      </c>
    </row>
    <row r="4" spans="1:3">
      <c r="A4" s="4" t="s">
        <v>679</v>
      </c>
      <c r="B4" s="7" t="n">
        <v>26904</v>
      </c>
      <c r="C4" s="7" t="n">
        <v>62863</v>
      </c>
    </row>
    <row r="5" spans="1:3">
      <c r="A5" s="4" t="s">
        <v>680</v>
      </c>
      <c r="B5" s="5" t="n">
        <v>26904</v>
      </c>
      <c r="C5" s="5" t="n">
        <v>62863</v>
      </c>
    </row>
    <row r="6" spans="1:3">
      <c r="A6" s="4" t="s">
        <v>38</v>
      </c>
      <c r="B6" s="5" t="n">
        <v>10357</v>
      </c>
      <c r="C6" s="5" t="n">
        <v>61824</v>
      </c>
    </row>
    <row r="7" spans="1:3">
      <c r="A7" s="4" t="s">
        <v>681</v>
      </c>
      <c r="B7" s="5" t="n">
        <v>-1850</v>
      </c>
      <c r="C7" s="5" t="n">
        <v>-4396</v>
      </c>
    </row>
    <row r="8" spans="1:3">
      <c r="A8" s="4" t="s">
        <v>682</v>
      </c>
      <c r="B8" s="5" t="n">
        <v>18397</v>
      </c>
      <c r="C8" s="5" t="n">
        <v>5435</v>
      </c>
    </row>
    <row r="9" spans="1:3">
      <c r="A9" s="4" t="s">
        <v>96</v>
      </c>
    </row>
    <row r="10" spans="1:3">
      <c r="A10" s="3" t="s">
        <v>678</v>
      </c>
    </row>
    <row r="11" spans="1:3">
      <c r="A11" s="4" t="s">
        <v>683</v>
      </c>
      <c r="B11" s="5" t="n">
        <v>933432</v>
      </c>
      <c r="C11" s="5" t="n">
        <v>1852923</v>
      </c>
    </row>
    <row r="12" spans="1:3">
      <c r="A12" s="4" t="s">
        <v>679</v>
      </c>
      <c r="B12" s="5" t="n">
        <v>19317</v>
      </c>
      <c r="C12" s="5" t="n">
        <v>47019</v>
      </c>
    </row>
    <row r="13" spans="1:3">
      <c r="A13" s="4" t="s">
        <v>684</v>
      </c>
      <c r="B13" s="5" t="n">
        <v>-920</v>
      </c>
      <c r="C13" s="5" t="n">
        <v>-41584</v>
      </c>
    </row>
    <row r="14" spans="1:3">
      <c r="A14" s="4" t="s">
        <v>680</v>
      </c>
      <c r="B14" s="5" t="n">
        <v>18397</v>
      </c>
      <c r="C14" s="5" t="n">
        <v>5435</v>
      </c>
    </row>
    <row r="15" spans="1:3">
      <c r="A15" s="4" t="s">
        <v>682</v>
      </c>
      <c r="B15" s="5" t="n">
        <v>18397</v>
      </c>
      <c r="C15" s="5" t="n">
        <v>5435</v>
      </c>
    </row>
    <row r="16" spans="1:3">
      <c r="A16" s="4" t="s">
        <v>685</v>
      </c>
    </row>
    <row r="17" spans="1:3">
      <c r="A17" s="3" t="s">
        <v>678</v>
      </c>
    </row>
    <row r="18" spans="1:3">
      <c r="A18" s="4" t="s">
        <v>683</v>
      </c>
      <c r="B18" s="5" t="n">
        <v>241760</v>
      </c>
      <c r="C18" s="5" t="n">
        <v>395462</v>
      </c>
    </row>
    <row r="19" spans="1:3">
      <c r="A19" s="4" t="s">
        <v>679</v>
      </c>
      <c r="B19" s="5" t="n">
        <v>7587</v>
      </c>
      <c r="C19" s="5" t="n">
        <v>15844</v>
      </c>
    </row>
    <row r="20" spans="1:3">
      <c r="A20" s="4" t="s">
        <v>684</v>
      </c>
      <c r="B20" s="5" t="n">
        <v>-678</v>
      </c>
      <c r="C20" s="5" t="n">
        <v>-2275</v>
      </c>
    </row>
    <row r="21" spans="1:3">
      <c r="A21" s="4" t="s">
        <v>680</v>
      </c>
      <c r="B21" s="5" t="n">
        <v>6909</v>
      </c>
      <c r="C21" s="5" t="n">
        <v>13569</v>
      </c>
    </row>
    <row r="22" spans="1:3">
      <c r="A22" s="4" t="s">
        <v>38</v>
      </c>
      <c r="B22" s="5" t="n">
        <v>6909</v>
      </c>
      <c r="C22" s="5" t="n">
        <v>14482</v>
      </c>
    </row>
    <row r="23" spans="1:3">
      <c r="A23" s="4" t="s">
        <v>681</v>
      </c>
      <c r="C23" s="5" t="n">
        <v>-913</v>
      </c>
    </row>
    <row r="24" spans="1:3">
      <c r="A24" s="4" t="s">
        <v>686</v>
      </c>
    </row>
    <row r="25" spans="1:3">
      <c r="A25" s="3" t="s">
        <v>678</v>
      </c>
    </row>
    <row r="26" spans="1:3">
      <c r="A26" s="4" t="s">
        <v>683</v>
      </c>
      <c r="B26" s="5" t="n">
        <v>1175192</v>
      </c>
      <c r="C26" s="5" t="n">
        <v>2248385</v>
      </c>
    </row>
    <row r="27" spans="1:3">
      <c r="A27" s="4" t="s">
        <v>684</v>
      </c>
      <c r="B27" s="5" t="n">
        <v>1598</v>
      </c>
      <c r="C27" s="5" t="n">
        <v>43859</v>
      </c>
    </row>
    <row r="28" spans="1:3">
      <c r="A28" s="4" t="s">
        <v>680</v>
      </c>
      <c r="B28" s="5" t="n">
        <v>1598</v>
      </c>
      <c r="C28" s="5" t="n">
        <v>43859</v>
      </c>
    </row>
    <row r="29" spans="1:3">
      <c r="A29" s="4" t="s">
        <v>38</v>
      </c>
      <c r="B29" s="5" t="n">
        <v>3448</v>
      </c>
      <c r="C29" s="5" t="n">
        <v>47342</v>
      </c>
    </row>
    <row r="30" spans="1:3">
      <c r="A30" s="4" t="s">
        <v>681</v>
      </c>
      <c r="B30" s="7" t="n">
        <v>-1850</v>
      </c>
      <c r="C30" s="7" t="n">
        <v>-348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87</v>
      </c>
      <c r="B1" s="2" t="s">
        <v>1</v>
      </c>
    </row>
    <row r="2" spans="1:2">
      <c r="B2" s="2" t="s">
        <v>572</v>
      </c>
    </row>
    <row r="3" spans="1:2">
      <c r="A3" s="3" t="s">
        <v>198</v>
      </c>
    </row>
    <row r="4" spans="1:2">
      <c r="A4" s="4" t="s">
        <v>688</v>
      </c>
      <c r="B4" s="4" t="s">
        <v>689</v>
      </c>
    </row>
    <row r="5" spans="1:2">
      <c r="A5" s="4" t="s">
        <v>690</v>
      </c>
      <c r="B5" s="6" t="n">
        <v>67.2</v>
      </c>
    </row>
    <row r="6" spans="1:2">
      <c r="A6" s="4" t="s">
        <v>691</v>
      </c>
      <c r="B6" s="10" t="n">
        <v>155.8</v>
      </c>
    </row>
    <row r="7" spans="1:2">
      <c r="A7" s="4" t="s">
        <v>692</v>
      </c>
      <c r="B7" s="10" t="n">
        <v>725.9</v>
      </c>
    </row>
    <row r="8" spans="1:2">
      <c r="A8" s="4" t="s">
        <v>693</v>
      </c>
      <c r="B8" s="10" t="n">
        <v>30.7</v>
      </c>
    </row>
    <row r="9" spans="1:2">
      <c r="A9" s="4" t="s">
        <v>694</v>
      </c>
      <c r="B9" s="6" t="n">
        <v>238.6</v>
      </c>
    </row>
    <row r="10" spans="1:2">
      <c r="A10" s="4" t="s">
        <v>695</v>
      </c>
    </row>
    <row r="11" spans="1:2">
      <c r="A11" s="3" t="s">
        <v>198</v>
      </c>
    </row>
    <row r="12" spans="1:2">
      <c r="A12" s="4" t="s">
        <v>696</v>
      </c>
      <c r="B12" s="4" t="s">
        <v>697</v>
      </c>
    </row>
    <row r="13" spans="1:2">
      <c r="A13" s="4" t="s">
        <v>688</v>
      </c>
      <c r="B13" s="4" t="s">
        <v>689</v>
      </c>
    </row>
    <row r="14" spans="1:2">
      <c r="A14" s="4" t="s">
        <v>698</v>
      </c>
    </row>
    <row r="15" spans="1:2">
      <c r="A15" s="3" t="s">
        <v>198</v>
      </c>
    </row>
    <row r="16" spans="1:2">
      <c r="A16" s="4" t="s">
        <v>699</v>
      </c>
      <c r="B16" s="4" t="s">
        <v>7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30</v>
      </c>
      <c r="D2" s="2" t="s">
        <v>73</v>
      </c>
    </row>
    <row r="3" spans="1:4">
      <c r="A3" s="3" t="s">
        <v>198</v>
      </c>
    </row>
    <row r="4" spans="1:4">
      <c r="A4" s="4" t="s">
        <v>702</v>
      </c>
      <c r="B4" s="7" t="n">
        <v>7057</v>
      </c>
      <c r="C4" s="7" t="n">
        <v>6404</v>
      </c>
      <c r="D4" s="7" t="n">
        <v>5943</v>
      </c>
    </row>
    <row r="5" spans="1:4">
      <c r="A5" s="3" t="s">
        <v>703</v>
      </c>
    </row>
    <row r="6" spans="1:4">
      <c r="A6" s="5" t="n">
        <v>2018</v>
      </c>
      <c r="B6" s="5" t="n">
        <v>6054</v>
      </c>
    </row>
    <row r="7" spans="1:4">
      <c r="A7" s="5" t="n">
        <v>2019</v>
      </c>
      <c r="B7" s="5" t="n">
        <v>5860</v>
      </c>
    </row>
    <row r="8" spans="1:4">
      <c r="A8" s="5" t="n">
        <v>2020</v>
      </c>
      <c r="B8" s="5" t="n">
        <v>5436</v>
      </c>
    </row>
    <row r="9" spans="1:4">
      <c r="A9" s="5" t="n">
        <v>2021</v>
      </c>
      <c r="B9" s="5" t="n">
        <v>4904</v>
      </c>
    </row>
    <row r="10" spans="1:4">
      <c r="A10" s="5" t="n">
        <v>2022</v>
      </c>
      <c r="B10" s="5" t="n">
        <v>4498</v>
      </c>
    </row>
    <row r="11" spans="1:4">
      <c r="A11" s="4" t="s">
        <v>471</v>
      </c>
      <c r="B11" s="5" t="n">
        <v>3267</v>
      </c>
    </row>
    <row r="12" spans="1:4">
      <c r="A12" s="4" t="s">
        <v>104</v>
      </c>
      <c r="B12" s="7" t="n">
        <v>3001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0"/>
    <col customWidth="1" max="2" min="2" width="20"/>
    <col customWidth="1" max="3" min="3" width="24"/>
    <col customWidth="1" max="4" min="4" width="24"/>
    <col customWidth="1" max="5" min="5" width="20"/>
  </cols>
  <sheetData>
    <row r="1" spans="1:5">
      <c r="A1" s="1" t="s">
        <v>704</v>
      </c>
      <c r="B1" s="2" t="s">
        <v>345</v>
      </c>
      <c r="C1" s="2" t="s">
        <v>1</v>
      </c>
    </row>
    <row r="2" spans="1:5">
      <c r="B2" s="2" t="s">
        <v>705</v>
      </c>
      <c r="C2" s="2" t="s">
        <v>706</v>
      </c>
      <c r="D2" s="2" t="s">
        <v>707</v>
      </c>
      <c r="E2" s="2" t="s">
        <v>708</v>
      </c>
    </row>
    <row r="3" spans="1:5">
      <c r="A3" s="4" t="s">
        <v>709</v>
      </c>
    </row>
    <row r="4" spans="1:5">
      <c r="A4" s="3" t="s">
        <v>202</v>
      </c>
    </row>
    <row r="5" spans="1:5">
      <c r="A5" s="4" t="s">
        <v>710</v>
      </c>
      <c r="C5" s="5" t="n">
        <v>335991</v>
      </c>
      <c r="E5" s="5" t="n">
        <v>0</v>
      </c>
    </row>
    <row r="6" spans="1:5">
      <c r="A6" s="4" t="s">
        <v>711</v>
      </c>
      <c r="C6" s="5" t="n">
        <v>579589</v>
      </c>
      <c r="D6" s="5" t="n">
        <v>0</v>
      </c>
      <c r="E6" s="5" t="n">
        <v>0</v>
      </c>
    </row>
    <row r="7" spans="1:5">
      <c r="A7" s="4" t="s">
        <v>712</v>
      </c>
    </row>
    <row r="8" spans="1:5">
      <c r="A8" s="3" t="s">
        <v>202</v>
      </c>
    </row>
    <row r="9" spans="1:5">
      <c r="A9" s="4" t="s">
        <v>713</v>
      </c>
      <c r="C9" s="5" t="n">
        <v>8500000</v>
      </c>
    </row>
    <row r="10" spans="1:5">
      <c r="A10" s="4" t="s">
        <v>714</v>
      </c>
      <c r="C10" s="5" t="n">
        <v>2100000</v>
      </c>
    </row>
    <row r="11" spans="1:5">
      <c r="A11" s="4" t="s">
        <v>715</v>
      </c>
    </row>
    <row r="12" spans="1:5">
      <c r="A12" s="3" t="s">
        <v>202</v>
      </c>
    </row>
    <row r="13" spans="1:5">
      <c r="A13" s="4" t="s">
        <v>710</v>
      </c>
      <c r="C13" s="5" t="n">
        <v>300000</v>
      </c>
      <c r="D13" s="5" t="n">
        <v>500000</v>
      </c>
      <c r="E13" s="5" t="n">
        <v>0</v>
      </c>
    </row>
    <row r="14" spans="1:5">
      <c r="A14" s="4" t="s">
        <v>716</v>
      </c>
    </row>
    <row r="15" spans="1:5">
      <c r="A15" s="3" t="s">
        <v>202</v>
      </c>
    </row>
    <row r="16" spans="1:5">
      <c r="A16" s="4" t="s">
        <v>717</v>
      </c>
      <c r="D16" s="5" t="n">
        <v>2</v>
      </c>
    </row>
    <row r="17" spans="1:5">
      <c r="A17" s="4" t="s">
        <v>711</v>
      </c>
      <c r="B17" s="5" t="n">
        <v>600000</v>
      </c>
    </row>
    <row r="18" spans="1:5">
      <c r="A18" s="4" t="s">
        <v>718</v>
      </c>
    </row>
    <row r="19" spans="1:5">
      <c r="A19" s="3" t="s">
        <v>202</v>
      </c>
    </row>
    <row r="20" spans="1:5">
      <c r="A20" s="4" t="s">
        <v>717</v>
      </c>
      <c r="D20" s="5" t="n">
        <v>3</v>
      </c>
    </row>
    <row r="21" spans="1:5">
      <c r="A21" s="4" t="s">
        <v>719</v>
      </c>
    </row>
    <row r="22" spans="1:5">
      <c r="A22" s="3" t="s">
        <v>202</v>
      </c>
    </row>
    <row r="23" spans="1:5">
      <c r="A23" s="4" t="s">
        <v>717</v>
      </c>
      <c r="C23" s="5" t="n">
        <v>3</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20</v>
      </c>
      <c r="B1" s="2" t="s">
        <v>1</v>
      </c>
    </row>
    <row r="2" spans="1:4">
      <c r="B2" s="2" t="s">
        <v>2</v>
      </c>
      <c r="C2" s="2" t="s">
        <v>30</v>
      </c>
      <c r="D2" s="2" t="s">
        <v>73</v>
      </c>
    </row>
    <row r="3" spans="1:4">
      <c r="A3" s="3" t="s">
        <v>721</v>
      </c>
    </row>
    <row r="4" spans="1:4">
      <c r="A4" s="4" t="s">
        <v>722</v>
      </c>
      <c r="B4" s="7" t="n">
        <v>21134</v>
      </c>
      <c r="C4" s="7" t="n">
        <v>18477</v>
      </c>
      <c r="D4" s="7" t="n">
        <v>14084</v>
      </c>
    </row>
    <row r="5" spans="1:4">
      <c r="A5" s="4" t="s">
        <v>723</v>
      </c>
      <c r="B5" s="5" t="n">
        <v>9545</v>
      </c>
      <c r="C5" s="5" t="n">
        <v>631</v>
      </c>
      <c r="D5" s="5" t="n">
        <v>1410</v>
      </c>
    </row>
    <row r="6" spans="1:4">
      <c r="A6" s="4" t="s">
        <v>724</v>
      </c>
    </row>
    <row r="7" spans="1:4">
      <c r="A7" s="3" t="s">
        <v>721</v>
      </c>
    </row>
    <row r="8" spans="1:4">
      <c r="A8" s="4" t="s">
        <v>722</v>
      </c>
      <c r="B8" s="5" t="n">
        <v>12336</v>
      </c>
      <c r="C8" s="5" t="n">
        <v>10272</v>
      </c>
      <c r="D8" s="5" t="n">
        <v>8214</v>
      </c>
    </row>
    <row r="9" spans="1:4">
      <c r="A9" s="4" t="s">
        <v>401</v>
      </c>
    </row>
    <row r="10" spans="1:4">
      <c r="A10" s="3" t="s">
        <v>721</v>
      </c>
    </row>
    <row r="11" spans="1:4">
      <c r="A11" s="4" t="s">
        <v>722</v>
      </c>
      <c r="B11" s="5" t="n">
        <v>1570</v>
      </c>
      <c r="C11" s="5" t="n">
        <v>1768</v>
      </c>
      <c r="D11" s="5" t="n">
        <v>1957</v>
      </c>
    </row>
    <row r="12" spans="1:4">
      <c r="A12" s="4" t="s">
        <v>716</v>
      </c>
    </row>
    <row r="13" spans="1:4">
      <c r="A13" s="3" t="s">
        <v>721</v>
      </c>
    </row>
    <row r="14" spans="1:4">
      <c r="A14" s="4" t="s">
        <v>722</v>
      </c>
      <c r="B14" s="5" t="n">
        <v>766</v>
      </c>
      <c r="C14" s="5" t="n">
        <v>3625</v>
      </c>
      <c r="D14" s="7" t="n">
        <v>3913</v>
      </c>
    </row>
    <row r="15" spans="1:4">
      <c r="A15" s="4" t="s">
        <v>718</v>
      </c>
    </row>
    <row r="16" spans="1:4">
      <c r="A16" s="3" t="s">
        <v>721</v>
      </c>
    </row>
    <row r="17" spans="1:4">
      <c r="A17" s="4" t="s">
        <v>722</v>
      </c>
      <c r="B17" s="5" t="n">
        <v>4728</v>
      </c>
      <c r="C17" s="7" t="n">
        <v>2812</v>
      </c>
    </row>
    <row r="18" spans="1:4">
      <c r="A18" s="4" t="s">
        <v>719</v>
      </c>
    </row>
    <row r="19" spans="1:4">
      <c r="A19" s="3" t="s">
        <v>721</v>
      </c>
    </row>
    <row r="20" spans="1:4">
      <c r="A20" s="4" t="s">
        <v>722</v>
      </c>
      <c r="B20" s="7" t="n">
        <v>173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25</v>
      </c>
      <c r="B1" s="2" t="s">
        <v>1</v>
      </c>
    </row>
    <row r="2" spans="1:4">
      <c r="B2" s="2" t="s">
        <v>2</v>
      </c>
      <c r="C2" s="2" t="s">
        <v>30</v>
      </c>
      <c r="D2" s="2" t="s">
        <v>73</v>
      </c>
    </row>
    <row r="3" spans="1:4">
      <c r="A3" s="4" t="s">
        <v>724</v>
      </c>
    </row>
    <row r="4" spans="1:4">
      <c r="A4" s="3" t="s">
        <v>726</v>
      </c>
    </row>
    <row r="5" spans="1:4">
      <c r="A5" s="4" t="s">
        <v>727</v>
      </c>
      <c r="B5" s="5" t="n">
        <v>1481483</v>
      </c>
    </row>
    <row r="6" spans="1:4">
      <c r="A6" s="4" t="s">
        <v>710</v>
      </c>
      <c r="B6" s="5" t="n">
        <v>385379</v>
      </c>
    </row>
    <row r="7" spans="1:4">
      <c r="A7" s="4" t="s">
        <v>728</v>
      </c>
      <c r="B7" s="5" t="n">
        <v>-507442</v>
      </c>
    </row>
    <row r="8" spans="1:4">
      <c r="A8" s="4" t="s">
        <v>729</v>
      </c>
      <c r="B8" s="5" t="n">
        <v>-14897</v>
      </c>
    </row>
    <row r="9" spans="1:4">
      <c r="A9" s="4" t="s">
        <v>730</v>
      </c>
      <c r="B9" s="5" t="n">
        <v>1344523</v>
      </c>
      <c r="C9" s="5" t="n">
        <v>1481483</v>
      </c>
    </row>
    <row r="10" spans="1:4">
      <c r="A10" s="3" t="s">
        <v>731</v>
      </c>
    </row>
    <row r="11" spans="1:4">
      <c r="A11" s="4" t="s">
        <v>732</v>
      </c>
      <c r="B11" s="8" t="n">
        <v>20.71</v>
      </c>
    </row>
    <row r="12" spans="1:4">
      <c r="A12" s="4" t="s">
        <v>733</v>
      </c>
      <c r="B12" s="9" t="n">
        <v>41.15</v>
      </c>
      <c r="C12" s="8" t="n">
        <v>21.51</v>
      </c>
      <c r="D12" s="8" t="n">
        <v>21.03</v>
      </c>
    </row>
    <row r="13" spans="1:4">
      <c r="A13" s="4" t="s">
        <v>734</v>
      </c>
      <c r="B13" s="9" t="n">
        <v>20.08</v>
      </c>
    </row>
    <row r="14" spans="1:4">
      <c r="A14" s="4" t="s">
        <v>735</v>
      </c>
      <c r="B14" s="9" t="n">
        <v>27.67</v>
      </c>
    </row>
    <row r="15" spans="1:4">
      <c r="A15" s="4" t="s">
        <v>736</v>
      </c>
      <c r="B15" s="8" t="n">
        <v>26.68</v>
      </c>
      <c r="C15" s="8" t="n">
        <v>20.71</v>
      </c>
    </row>
    <row r="16" spans="1:4">
      <c r="A16" s="3" t="s">
        <v>737</v>
      </c>
    </row>
    <row r="17" spans="1:4">
      <c r="A17" s="4" t="s">
        <v>738</v>
      </c>
      <c r="B17" s="7" t="n">
        <v>21200</v>
      </c>
      <c r="C17" s="7" t="n">
        <v>10300</v>
      </c>
      <c r="D17" s="7" t="n">
        <v>9600</v>
      </c>
    </row>
    <row r="18" spans="1:4">
      <c r="A18" s="3" t="s">
        <v>739</v>
      </c>
    </row>
    <row r="19" spans="1:4">
      <c r="A19" s="4" t="s">
        <v>740</v>
      </c>
      <c r="B19" s="7" t="n">
        <v>18900</v>
      </c>
    </row>
    <row r="20" spans="1:4">
      <c r="A20" s="4" t="s">
        <v>741</v>
      </c>
      <c r="B20" s="4" t="s">
        <v>742</v>
      </c>
    </row>
    <row r="21" spans="1:4">
      <c r="A21" s="4" t="s">
        <v>401</v>
      </c>
    </row>
    <row r="22" spans="1:4">
      <c r="A22" s="3" t="s">
        <v>743</v>
      </c>
    </row>
    <row r="23" spans="1:4">
      <c r="A23" s="4" t="s">
        <v>744</v>
      </c>
      <c r="B23" s="5" t="n">
        <v>1295375</v>
      </c>
    </row>
    <row r="24" spans="1:4">
      <c r="A24" s="4" t="s">
        <v>710</v>
      </c>
      <c r="B24" s="5" t="n">
        <v>112731</v>
      </c>
    </row>
    <row r="25" spans="1:4">
      <c r="A25" s="4" t="s">
        <v>745</v>
      </c>
      <c r="B25" s="5" t="n">
        <v>-11400</v>
      </c>
    </row>
    <row r="26" spans="1:4">
      <c r="A26" s="4" t="s">
        <v>746</v>
      </c>
      <c r="B26" s="5" t="n">
        <v>1396706</v>
      </c>
      <c r="C26" s="5" t="n">
        <v>1295375</v>
      </c>
    </row>
    <row r="27" spans="1:4">
      <c r="A27" s="4" t="s">
        <v>747</v>
      </c>
      <c r="B27" s="5" t="n">
        <v>1061465</v>
      </c>
    </row>
    <row r="28" spans="1:4">
      <c r="A28" s="3" t="s">
        <v>748</v>
      </c>
    </row>
    <row r="29" spans="1:4">
      <c r="A29" s="4" t="s">
        <v>749</v>
      </c>
      <c r="B29" s="8" t="n">
        <v>16.97</v>
      </c>
    </row>
    <row r="30" spans="1:4">
      <c r="A30" s="4" t="s">
        <v>733</v>
      </c>
      <c r="B30" s="9" t="n">
        <v>39.82</v>
      </c>
    </row>
    <row r="31" spans="1:4">
      <c r="A31" s="4" t="s">
        <v>750</v>
      </c>
      <c r="B31" s="9" t="n">
        <v>46.98</v>
      </c>
    </row>
    <row r="32" spans="1:4">
      <c r="A32" s="4" t="s">
        <v>751</v>
      </c>
      <c r="B32" s="9" t="n">
        <v>18.85</v>
      </c>
      <c r="C32" s="8" t="n">
        <v>16.97</v>
      </c>
    </row>
    <row r="33" spans="1:4">
      <c r="A33" s="4" t="s">
        <v>752</v>
      </c>
      <c r="B33" s="8" t="n">
        <v>16.59</v>
      </c>
    </row>
    <row r="34" spans="1:4">
      <c r="A34" s="3" t="s">
        <v>753</v>
      </c>
    </row>
    <row r="35" spans="1:4">
      <c r="A35" s="4" t="s">
        <v>754</v>
      </c>
      <c r="B35" s="4" t="s">
        <v>755</v>
      </c>
    </row>
    <row r="36" spans="1:4">
      <c r="A36" s="4" t="s">
        <v>756</v>
      </c>
      <c r="B36" s="4" t="s">
        <v>757</v>
      </c>
    </row>
    <row r="37" spans="1:4">
      <c r="A37" s="3" t="s">
        <v>758</v>
      </c>
    </row>
    <row r="38" spans="1:4">
      <c r="A38" s="4" t="s">
        <v>759</v>
      </c>
      <c r="B38" s="7" t="n">
        <v>40018</v>
      </c>
    </row>
    <row r="39" spans="1:4">
      <c r="A39" s="4" t="s">
        <v>760</v>
      </c>
      <c r="B39" s="5" t="n">
        <v>32812</v>
      </c>
    </row>
    <row r="40" spans="1:4">
      <c r="A40" s="4" t="s">
        <v>761</v>
      </c>
      <c r="B40" s="5" t="n">
        <v>400</v>
      </c>
      <c r="C40" s="7" t="n">
        <v>200</v>
      </c>
      <c r="D40" s="5" t="n">
        <v>2600</v>
      </c>
    </row>
    <row r="41" spans="1:4">
      <c r="A41" s="4" t="s">
        <v>762</v>
      </c>
      <c r="B41" s="5" t="n">
        <v>0</v>
      </c>
      <c r="C41" s="7" t="n">
        <v>0</v>
      </c>
      <c r="D41" s="7" t="n">
        <v>0</v>
      </c>
    </row>
    <row r="42" spans="1:4">
      <c r="A42" s="3" t="s">
        <v>739</v>
      </c>
    </row>
    <row r="43" spans="1:4">
      <c r="A43" s="4" t="s">
        <v>763</v>
      </c>
      <c r="B43" s="7" t="n">
        <v>1800</v>
      </c>
    </row>
    <row r="44" spans="1:4">
      <c r="A44" s="4" t="s">
        <v>741</v>
      </c>
      <c r="B44" s="4" t="s">
        <v>764</v>
      </c>
    </row>
    <row r="45" spans="1:4">
      <c r="A45" s="4" t="s">
        <v>709</v>
      </c>
    </row>
    <row r="46" spans="1:4">
      <c r="A46" s="3" t="s">
        <v>726</v>
      </c>
    </row>
    <row r="47" spans="1:4">
      <c r="A47" s="4" t="s">
        <v>727</v>
      </c>
      <c r="B47" s="5" t="n">
        <v>1164791</v>
      </c>
    </row>
    <row r="48" spans="1:4">
      <c r="A48" s="4" t="s">
        <v>710</v>
      </c>
      <c r="B48" s="5" t="n">
        <v>335991</v>
      </c>
      <c r="D48" s="5" t="n">
        <v>0</v>
      </c>
    </row>
    <row r="49" spans="1:4">
      <c r="A49" s="4" t="s">
        <v>728</v>
      </c>
      <c r="B49" s="5" t="n">
        <v>-579589</v>
      </c>
      <c r="C49" s="5" t="n">
        <v>0</v>
      </c>
      <c r="D49" s="5" t="n">
        <v>0</v>
      </c>
    </row>
    <row r="50" spans="1:4">
      <c r="A50" s="4" t="s">
        <v>729</v>
      </c>
      <c r="B50" s="5" t="n">
        <v>-59875</v>
      </c>
    </row>
    <row r="51" spans="1:4">
      <c r="A51" s="4" t="s">
        <v>730</v>
      </c>
      <c r="B51" s="5" t="n">
        <v>861318</v>
      </c>
      <c r="C51" s="5" t="n">
        <v>1164791</v>
      </c>
    </row>
    <row r="52" spans="1:4">
      <c r="A52" s="3" t="s">
        <v>731</v>
      </c>
    </row>
    <row r="53" spans="1:4">
      <c r="A53" s="4" t="s">
        <v>732</v>
      </c>
      <c r="B53" s="8" t="n">
        <v>19.61</v>
      </c>
    </row>
    <row r="54" spans="1:4">
      <c r="A54" s="4" t="s">
        <v>733</v>
      </c>
      <c r="B54" s="9" t="n">
        <v>41.79</v>
      </c>
      <c r="C54" s="8" t="n">
        <v>23.92</v>
      </c>
    </row>
    <row r="55" spans="1:4">
      <c r="A55" s="4" t="s">
        <v>734</v>
      </c>
      <c r="B55" s="9" t="n">
        <v>16.07</v>
      </c>
    </row>
    <row r="56" spans="1:4">
      <c r="A56" s="4" t="s">
        <v>735</v>
      </c>
      <c r="B56" s="9" t="n">
        <v>16.07</v>
      </c>
    </row>
    <row r="57" spans="1:4">
      <c r="A57" s="4" t="s">
        <v>736</v>
      </c>
      <c r="B57" s="8" t="n">
        <v>30.89</v>
      </c>
      <c r="C57" s="8" t="n">
        <v>19.61</v>
      </c>
    </row>
    <row r="58" spans="1:4">
      <c r="A58" s="3" t="s">
        <v>737</v>
      </c>
    </row>
    <row r="59" spans="1:4">
      <c r="A59" s="4" t="s">
        <v>738</v>
      </c>
      <c r="B59" s="7" t="n">
        <v>23100</v>
      </c>
    </row>
    <row r="60" spans="1:4">
      <c r="A60" s="3" t="s">
        <v>739</v>
      </c>
    </row>
    <row r="61" spans="1:4">
      <c r="A61" s="4" t="s">
        <v>740</v>
      </c>
      <c r="B61" s="7" t="n">
        <v>10000</v>
      </c>
    </row>
    <row r="62" spans="1:4">
      <c r="A62" s="4" t="s">
        <v>741</v>
      </c>
      <c r="B62" s="4" t="s">
        <v>76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0</v>
      </c>
      <c r="D2" s="2" t="s">
        <v>73</v>
      </c>
    </row>
    <row r="3" spans="1:4">
      <c r="A3" s="3" t="s">
        <v>402</v>
      </c>
    </row>
    <row r="4" spans="1:4">
      <c r="A4" s="4" t="s">
        <v>767</v>
      </c>
      <c r="B4" s="4" t="s">
        <v>768</v>
      </c>
      <c r="C4" s="4" t="s">
        <v>768</v>
      </c>
      <c r="D4" s="4" t="s">
        <v>768</v>
      </c>
    </row>
    <row r="5" spans="1:4">
      <c r="A5" s="4" t="s">
        <v>769</v>
      </c>
      <c r="B5" s="4" t="s">
        <v>770</v>
      </c>
      <c r="C5" s="4" t="s">
        <v>771</v>
      </c>
      <c r="D5" s="4" t="s">
        <v>772</v>
      </c>
    </row>
    <row r="6" spans="1:4">
      <c r="A6" s="4" t="s">
        <v>773</v>
      </c>
      <c r="B6" s="4" t="s">
        <v>774</v>
      </c>
      <c r="C6" s="4" t="s">
        <v>775</v>
      </c>
      <c r="D6" s="4" t="s">
        <v>776</v>
      </c>
    </row>
    <row r="7" spans="1:4">
      <c r="A7" s="4" t="s">
        <v>777</v>
      </c>
      <c r="B7" s="4" t="s">
        <v>407</v>
      </c>
      <c r="C7" s="4" t="s">
        <v>407</v>
      </c>
      <c r="D7" s="4" t="s">
        <v>407</v>
      </c>
    </row>
    <row r="8" spans="1:4">
      <c r="A8" s="4" t="s">
        <v>778</v>
      </c>
      <c r="B8" s="8" t="n">
        <v>39.82</v>
      </c>
      <c r="C8" s="8" t="n">
        <v>20.4</v>
      </c>
      <c r="D8" s="8" t="n">
        <v>16.72</v>
      </c>
    </row>
    <row r="9" spans="1:4">
      <c r="A9" s="4" t="s">
        <v>779</v>
      </c>
      <c r="B9" s="8" t="n">
        <v>14.98</v>
      </c>
      <c r="C9" s="8" t="n">
        <v>7.21</v>
      </c>
      <c r="D9" s="8" t="n">
        <v>5.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30</v>
      </c>
      <c r="D2" s="2" t="s">
        <v>73</v>
      </c>
    </row>
    <row r="3" spans="1:4">
      <c r="A3" s="3" t="s">
        <v>781</v>
      </c>
    </row>
    <row r="4" spans="1:4">
      <c r="A4" s="4" t="s">
        <v>782</v>
      </c>
      <c r="B4" s="5" t="n">
        <v>30014</v>
      </c>
      <c r="C4" s="5" t="n">
        <v>29432</v>
      </c>
      <c r="D4" s="5" t="n">
        <v>29754</v>
      </c>
    </row>
    <row r="5" spans="1:4">
      <c r="A5" s="3" t="s">
        <v>783</v>
      </c>
    </row>
    <row r="6" spans="1:4">
      <c r="A6" s="4" t="s">
        <v>784</v>
      </c>
      <c r="B6" s="5" t="n">
        <v>32205</v>
      </c>
      <c r="C6" s="5" t="n">
        <v>31172</v>
      </c>
      <c r="D6" s="5" t="n">
        <v>30949</v>
      </c>
    </row>
    <row r="7" spans="1:4">
      <c r="A7" s="4" t="s">
        <v>785</v>
      </c>
    </row>
    <row r="8" spans="1:4">
      <c r="A8" s="3" t="s">
        <v>783</v>
      </c>
    </row>
    <row r="9" spans="1:4">
      <c r="A9" s="4" t="s">
        <v>783</v>
      </c>
      <c r="B9" s="5" t="n">
        <v>1406</v>
      </c>
      <c r="C9" s="5" t="n">
        <v>1403</v>
      </c>
      <c r="D9" s="5" t="n">
        <v>952</v>
      </c>
    </row>
    <row r="10" spans="1:4">
      <c r="A10" s="4" t="s">
        <v>401</v>
      </c>
    </row>
    <row r="11" spans="1:4">
      <c r="A11" s="3" t="s">
        <v>783</v>
      </c>
    </row>
    <row r="12" spans="1:4">
      <c r="A12" s="4" t="s">
        <v>783</v>
      </c>
      <c r="B12" s="5" t="n">
        <v>785</v>
      </c>
      <c r="C12" s="5" t="n">
        <v>337</v>
      </c>
      <c r="D12" s="5" t="n">
        <v>24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0</v>
      </c>
      <c r="D2" s="2" t="s">
        <v>73</v>
      </c>
    </row>
    <row r="3" spans="1:4">
      <c r="A3" s="4" t="s">
        <v>401</v>
      </c>
    </row>
    <row r="4" spans="1:4">
      <c r="A4" s="3" t="s">
        <v>787</v>
      </c>
    </row>
    <row r="5" spans="1:4">
      <c r="A5" s="4" t="s">
        <v>788</v>
      </c>
      <c r="B5" s="5" t="n">
        <v>99</v>
      </c>
      <c r="C5" s="5" t="n">
        <v>181</v>
      </c>
    </row>
    <row r="6" spans="1:4">
      <c r="A6" s="4" t="s">
        <v>724</v>
      </c>
    </row>
    <row r="7" spans="1:4">
      <c r="A7" s="3" t="s">
        <v>787</v>
      </c>
    </row>
    <row r="8" spans="1:4">
      <c r="A8" s="4" t="s">
        <v>788</v>
      </c>
      <c r="B8" s="5" t="n">
        <v>6</v>
      </c>
      <c r="C8" s="5" t="n">
        <v>181</v>
      </c>
      <c r="D8" s="5" t="n">
        <v>1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48"/>
    <col customWidth="1" max="5" min="5" width="37"/>
    <col customWidth="1" max="6" min="6" width="37"/>
    <col customWidth="1" max="7" min="7" width="37"/>
    <col customWidth="1" max="8" min="8" width="21"/>
  </cols>
  <sheetData>
    <row r="1" spans="1:8">
      <c r="A1" s="1" t="s">
        <v>789</v>
      </c>
      <c r="B1" s="2" t="s">
        <v>790</v>
      </c>
      <c r="D1" s="2" t="s">
        <v>345</v>
      </c>
      <c r="E1" s="2" t="s">
        <v>1</v>
      </c>
    </row>
    <row r="2" spans="1:8">
      <c r="B2" s="2" t="s">
        <v>791</v>
      </c>
      <c r="C2" s="2" t="s">
        <v>792</v>
      </c>
      <c r="D2" s="2" t="s">
        <v>793</v>
      </c>
      <c r="E2" s="2" t="s">
        <v>794</v>
      </c>
      <c r="F2" s="2" t="s">
        <v>795</v>
      </c>
      <c r="G2" s="2" t="s">
        <v>796</v>
      </c>
      <c r="H2" s="2" t="s">
        <v>797</v>
      </c>
    </row>
    <row r="3" spans="1:8">
      <c r="A3" s="3" t="s">
        <v>798</v>
      </c>
    </row>
    <row r="4" spans="1:8">
      <c r="A4" s="4" t="s">
        <v>799</v>
      </c>
      <c r="E4" s="7" t="n">
        <v>34899</v>
      </c>
      <c r="F4" s="7" t="n">
        <v>12893</v>
      </c>
      <c r="G4" s="7" t="n">
        <v>50261</v>
      </c>
    </row>
    <row r="5" spans="1:8">
      <c r="A5" s="4" t="s">
        <v>800</v>
      </c>
    </row>
    <row r="6" spans="1:8">
      <c r="A6" s="3" t="s">
        <v>801</v>
      </c>
    </row>
    <row r="7" spans="1:8">
      <c r="A7" s="4" t="s">
        <v>802</v>
      </c>
      <c r="B7" s="8" t="n">
        <v>0.25</v>
      </c>
    </row>
    <row r="8" spans="1:8">
      <c r="A8" s="4" t="s">
        <v>724</v>
      </c>
    </row>
    <row r="9" spans="1:8">
      <c r="A9" s="3" t="s">
        <v>798</v>
      </c>
    </row>
    <row r="10" spans="1:8">
      <c r="A10" s="4" t="s">
        <v>803</v>
      </c>
      <c r="E10" s="10" t="n">
        <v>0.2</v>
      </c>
      <c r="F10" s="10" t="n">
        <v>0.2</v>
      </c>
      <c r="G10" s="10" t="n">
        <v>0.2</v>
      </c>
    </row>
    <row r="11" spans="1:8">
      <c r="A11" s="4" t="s">
        <v>804</v>
      </c>
      <c r="E11" s="8" t="n">
        <v>41.21</v>
      </c>
      <c r="F11" s="8" t="n">
        <v>22.74</v>
      </c>
      <c r="G11" s="8" t="n">
        <v>20.11</v>
      </c>
    </row>
    <row r="12" spans="1:8">
      <c r="A12" s="4" t="s">
        <v>709</v>
      </c>
    </row>
    <row r="13" spans="1:8">
      <c r="A13" s="3" t="s">
        <v>798</v>
      </c>
    </row>
    <row r="14" spans="1:8">
      <c r="A14" s="4" t="s">
        <v>803</v>
      </c>
      <c r="E14" s="10" t="n">
        <v>0.3</v>
      </c>
      <c r="F14" s="5" t="n">
        <v>0</v>
      </c>
      <c r="G14" s="5" t="n">
        <v>0</v>
      </c>
    </row>
    <row r="15" spans="1:8">
      <c r="A15" s="4" t="s">
        <v>804</v>
      </c>
      <c r="E15" s="8" t="n">
        <v>39.82</v>
      </c>
    </row>
    <row r="16" spans="1:8">
      <c r="A16" s="4" t="s">
        <v>805</v>
      </c>
    </row>
    <row r="17" spans="1:8">
      <c r="A17" s="3" t="s">
        <v>798</v>
      </c>
    </row>
    <row r="18" spans="1:8">
      <c r="A18" s="4" t="s">
        <v>803</v>
      </c>
      <c r="D18" s="5" t="n">
        <v>3</v>
      </c>
    </row>
    <row r="19" spans="1:8">
      <c r="A19" s="4" t="s">
        <v>806</v>
      </c>
      <c r="D19" s="5" t="n">
        <v>1</v>
      </c>
    </row>
    <row r="20" spans="1:8">
      <c r="A20" s="4" t="s">
        <v>807</v>
      </c>
      <c r="D20" s="8" t="n">
        <v>15.6</v>
      </c>
    </row>
    <row r="21" spans="1:8">
      <c r="A21" s="4" t="s">
        <v>799</v>
      </c>
      <c r="D21" s="7" t="n">
        <v>46800</v>
      </c>
    </row>
    <row r="22" spans="1:8">
      <c r="A22" s="4" t="s">
        <v>808</v>
      </c>
    </row>
    <row r="23" spans="1:8">
      <c r="A23" s="3" t="s">
        <v>798</v>
      </c>
    </row>
    <row r="24" spans="1:8">
      <c r="A24" s="4" t="s">
        <v>799</v>
      </c>
      <c r="F24" s="7" t="n">
        <v>9200</v>
      </c>
    </row>
    <row r="25" spans="1:8">
      <c r="A25" s="4" t="s">
        <v>809</v>
      </c>
    </row>
    <row r="26" spans="1:8">
      <c r="A26" s="3" t="s">
        <v>798</v>
      </c>
    </row>
    <row r="27" spans="1:8">
      <c r="A27" s="4" t="s">
        <v>803</v>
      </c>
      <c r="F27" s="10" t="n">
        <v>0.4</v>
      </c>
    </row>
    <row r="28" spans="1:8">
      <c r="A28" s="4" t="s">
        <v>804</v>
      </c>
      <c r="F28" s="8" t="n">
        <v>23.11</v>
      </c>
    </row>
    <row r="29" spans="1:8">
      <c r="A29" s="4" t="s">
        <v>810</v>
      </c>
      <c r="E29" s="7" t="n">
        <v>59000</v>
      </c>
    </row>
    <row r="30" spans="1:8">
      <c r="A30" s="4" t="s">
        <v>811</v>
      </c>
    </row>
    <row r="31" spans="1:8">
      <c r="A31" s="3" t="s">
        <v>798</v>
      </c>
    </row>
    <row r="32" spans="1:8">
      <c r="A32" s="4" t="s">
        <v>803</v>
      </c>
      <c r="E32" s="10" t="n">
        <v>0.3</v>
      </c>
    </row>
    <row r="33" spans="1:8">
      <c r="A33" s="4" t="s">
        <v>804</v>
      </c>
      <c r="E33" s="8" t="n">
        <v>47.1</v>
      </c>
    </row>
    <row r="34" spans="1:8">
      <c r="A34" s="4" t="s">
        <v>799</v>
      </c>
      <c r="E34" s="7" t="n">
        <v>16000</v>
      </c>
    </row>
    <row r="35" spans="1:8">
      <c r="A35" s="4" t="s">
        <v>812</v>
      </c>
      <c r="C35" s="7" t="n">
        <v>75000</v>
      </c>
    </row>
    <row r="36" spans="1:8">
      <c r="A36" s="4" t="s">
        <v>813</v>
      </c>
      <c r="C36" s="4" t="s">
        <v>370</v>
      </c>
    </row>
    <row r="37" spans="1:8">
      <c r="A37" s="4" t="s">
        <v>814</v>
      </c>
    </row>
    <row r="38" spans="1:8">
      <c r="A38" s="3" t="s">
        <v>798</v>
      </c>
    </row>
    <row r="39" spans="1:8">
      <c r="A39" s="4" t="s">
        <v>812</v>
      </c>
      <c r="H39" s="7" t="n">
        <v>50000</v>
      </c>
    </row>
    <row r="40" spans="1:8">
      <c r="A40" s="4" t="s">
        <v>813</v>
      </c>
      <c r="B40" s="4" t="s">
        <v>370</v>
      </c>
    </row>
  </sheetData>
  <mergeCells count="3">
    <mergeCell ref="A1:A2"/>
    <mergeCell ref="B1:C1"/>
    <mergeCell ref="E1:G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15</v>
      </c>
      <c r="B1" s="2" t="s">
        <v>1</v>
      </c>
    </row>
    <row r="2" spans="1:4">
      <c r="B2" s="2" t="s">
        <v>2</v>
      </c>
      <c r="C2" s="2" t="s">
        <v>30</v>
      </c>
      <c r="D2" s="2" t="s">
        <v>73</v>
      </c>
    </row>
    <row r="3" spans="1:4">
      <c r="A3" s="3" t="s">
        <v>816</v>
      </c>
    </row>
    <row r="4" spans="1:4">
      <c r="A4" s="4" t="s">
        <v>817</v>
      </c>
      <c r="B4" s="7" t="n">
        <v>45726</v>
      </c>
      <c r="C4" s="7" t="n">
        <v>28699</v>
      </c>
      <c r="D4" s="7" t="n">
        <v>29117</v>
      </c>
    </row>
    <row r="5" spans="1:4">
      <c r="A5" s="4" t="s">
        <v>818</v>
      </c>
      <c r="B5" s="5" t="n">
        <v>7062</v>
      </c>
      <c r="C5" s="5" t="n">
        <v>5176</v>
      </c>
      <c r="D5" s="5" t="n">
        <v>5325</v>
      </c>
    </row>
    <row r="6" spans="1:4">
      <c r="A6" s="4" t="s">
        <v>819</v>
      </c>
      <c r="B6" s="5" t="n">
        <v>52788</v>
      </c>
      <c r="C6" s="5" t="n">
        <v>33875</v>
      </c>
      <c r="D6" s="5" t="n">
        <v>34442</v>
      </c>
    </row>
    <row r="7" spans="1:4">
      <c r="A7" s="3" t="s">
        <v>820</v>
      </c>
    </row>
    <row r="8" spans="1:4">
      <c r="A8" s="4" t="s">
        <v>817</v>
      </c>
      <c r="B8" s="5" t="n">
        <v>25055</v>
      </c>
      <c r="C8" s="5" t="n">
        <v>32159</v>
      </c>
      <c r="D8" s="5" t="n">
        <v>14571</v>
      </c>
    </row>
    <row r="9" spans="1:4">
      <c r="A9" s="4" t="s">
        <v>818</v>
      </c>
      <c r="B9" s="5" t="n">
        <v>2297</v>
      </c>
      <c r="C9" s="5" t="n">
        <v>5436</v>
      </c>
      <c r="D9" s="5" t="n">
        <v>2348</v>
      </c>
    </row>
    <row r="10" spans="1:4">
      <c r="A10" s="4" t="s">
        <v>821</v>
      </c>
      <c r="B10" s="5" t="n">
        <v>-58313</v>
      </c>
    </row>
    <row r="11" spans="1:4">
      <c r="A11" s="4" t="s">
        <v>822</v>
      </c>
      <c r="B11" s="5" t="n">
        <v>-30961</v>
      </c>
      <c r="C11" s="5" t="n">
        <v>37595</v>
      </c>
      <c r="D11" s="5" t="n">
        <v>16919</v>
      </c>
    </row>
    <row r="12" spans="1:4">
      <c r="A12" s="3" t="s">
        <v>823</v>
      </c>
    </row>
    <row r="13" spans="1:4">
      <c r="A13" s="4" t="s">
        <v>817</v>
      </c>
      <c r="D13" s="5" t="n">
        <v>1218</v>
      </c>
    </row>
    <row r="14" spans="1:4">
      <c r="A14" s="4" t="s">
        <v>818</v>
      </c>
      <c r="D14" s="5" t="n">
        <v>192</v>
      </c>
    </row>
    <row r="15" spans="1:4">
      <c r="A15" s="4" t="s">
        <v>824</v>
      </c>
      <c r="D15" s="5" t="n">
        <v>1410</v>
      </c>
    </row>
    <row r="16" spans="1:4">
      <c r="A16" s="4" t="s">
        <v>88</v>
      </c>
      <c r="B16" s="5" t="n">
        <v>21827</v>
      </c>
      <c r="C16" s="5" t="n">
        <v>71470</v>
      </c>
      <c r="D16" s="5" t="n">
        <v>52771</v>
      </c>
    </row>
    <row r="17" spans="1:4">
      <c r="A17" s="4" t="s">
        <v>723</v>
      </c>
      <c r="B17" s="7" t="n">
        <v>9545</v>
      </c>
      <c r="C17" s="7" t="n">
        <v>631</v>
      </c>
      <c r="D17" s="7" t="n">
        <v>141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825</v>
      </c>
      <c r="B1" s="2" t="s">
        <v>826</v>
      </c>
      <c r="C1" s="2" t="s">
        <v>2</v>
      </c>
      <c r="D1" s="2" t="s">
        <v>30</v>
      </c>
      <c r="E1" s="2" t="s">
        <v>73</v>
      </c>
    </row>
    <row r="2" spans="1:5">
      <c r="A2" s="3" t="s">
        <v>827</v>
      </c>
    </row>
    <row r="3" spans="1:5">
      <c r="A3" s="4" t="s">
        <v>828</v>
      </c>
      <c r="C3" s="4" t="s">
        <v>829</v>
      </c>
      <c r="D3" s="4" t="s">
        <v>829</v>
      </c>
      <c r="E3" s="4" t="s">
        <v>829</v>
      </c>
    </row>
    <row r="4" spans="1:5">
      <c r="A4" s="3" t="s">
        <v>830</v>
      </c>
    </row>
    <row r="5" spans="1:5">
      <c r="A5" s="4" t="s">
        <v>831</v>
      </c>
      <c r="C5" s="7" t="n">
        <v>81781</v>
      </c>
      <c r="D5" s="7" t="n">
        <v>65023</v>
      </c>
      <c r="E5" s="7" t="n">
        <v>47378</v>
      </c>
    </row>
    <row r="6" spans="1:5">
      <c r="A6" s="4" t="s">
        <v>832</v>
      </c>
      <c r="C6" s="5" t="n">
        <v>7594</v>
      </c>
      <c r="D6" s="5" t="n">
        <v>6714</v>
      </c>
      <c r="E6" s="5" t="n">
        <v>4611</v>
      </c>
    </row>
    <row r="7" spans="1:5">
      <c r="A7" s="4" t="s">
        <v>821</v>
      </c>
      <c r="C7" s="5" t="n">
        <v>-58313</v>
      </c>
    </row>
    <row r="8" spans="1:5">
      <c r="A8" s="4" t="s">
        <v>78</v>
      </c>
      <c r="C8" s="5" t="n">
        <v>-9235</v>
      </c>
      <c r="D8" s="5" t="n">
        <v>-267</v>
      </c>
      <c r="E8" s="5" t="n">
        <v>782</v>
      </c>
    </row>
    <row r="9" spans="1:5">
      <c r="A9" s="4" t="s">
        <v>88</v>
      </c>
      <c r="C9" s="7" t="n">
        <v>21827</v>
      </c>
      <c r="D9" s="7" t="n">
        <v>71470</v>
      </c>
      <c r="E9" s="7" t="n">
        <v>52771</v>
      </c>
    </row>
    <row r="10" spans="1:5">
      <c r="A10" s="4" t="s">
        <v>833</v>
      </c>
    </row>
    <row r="11" spans="1:5">
      <c r="A11" s="3" t="s">
        <v>827</v>
      </c>
    </row>
    <row r="12" spans="1:5">
      <c r="A12" s="4" t="s">
        <v>828</v>
      </c>
      <c r="B12" s="4" t="s">
        <v>83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5</v>
      </c>
      <c r="B1" s="2" t="s">
        <v>2</v>
      </c>
      <c r="C1" s="2" t="s">
        <v>30</v>
      </c>
    </row>
    <row r="2" spans="1:3">
      <c r="A2" s="3" t="s">
        <v>836</v>
      </c>
    </row>
    <row r="3" spans="1:3">
      <c r="A3" s="4" t="s">
        <v>837</v>
      </c>
      <c r="B3" s="7" t="n">
        <v>14320</v>
      </c>
      <c r="C3" s="7" t="n">
        <v>17341</v>
      </c>
    </row>
    <row r="4" spans="1:3">
      <c r="A4" s="4" t="s">
        <v>838</v>
      </c>
      <c r="B4" s="5" t="n">
        <v>959</v>
      </c>
      <c r="C4" s="5" t="n">
        <v>1269</v>
      </c>
    </row>
    <row r="5" spans="1:3">
      <c r="A5" s="4" t="s">
        <v>78</v>
      </c>
      <c r="B5" s="5" t="n">
        <v>149</v>
      </c>
      <c r="C5" s="5" t="n">
        <v>407</v>
      </c>
    </row>
    <row r="6" spans="1:3">
      <c r="A6" s="4" t="s">
        <v>839</v>
      </c>
      <c r="B6" s="5" t="n">
        <v>15428</v>
      </c>
      <c r="C6" s="5" t="n">
        <v>19017</v>
      </c>
    </row>
    <row r="7" spans="1:3">
      <c r="A7" s="3" t="s">
        <v>840</v>
      </c>
    </row>
    <row r="8" spans="1:3">
      <c r="A8" s="4" t="s">
        <v>841</v>
      </c>
      <c r="B8" s="5" t="n">
        <v>-4389</v>
      </c>
      <c r="C8" s="5" t="n">
        <v>-19934</v>
      </c>
    </row>
    <row r="9" spans="1:3">
      <c r="A9" s="4" t="s">
        <v>842</v>
      </c>
      <c r="B9" s="5" t="n">
        <v>-115239</v>
      </c>
      <c r="C9" s="5" t="n">
        <v>-135519</v>
      </c>
    </row>
    <row r="10" spans="1:3">
      <c r="A10" s="4" t="s">
        <v>843</v>
      </c>
      <c r="B10" s="5" t="n">
        <v>-2323</v>
      </c>
      <c r="C10" s="5" t="n">
        <v>-722</v>
      </c>
    </row>
    <row r="11" spans="1:3">
      <c r="A11" s="4" t="s">
        <v>844</v>
      </c>
      <c r="B11" s="5" t="n">
        <v>-1536</v>
      </c>
      <c r="C11" s="5" t="n">
        <v>-1862</v>
      </c>
    </row>
    <row r="12" spans="1:3">
      <c r="A12" s="4" t="s">
        <v>845</v>
      </c>
      <c r="B12" s="5" t="n">
        <v>-123487</v>
      </c>
      <c r="C12" s="5" t="n">
        <v>-158037</v>
      </c>
    </row>
    <row r="13" spans="1:3">
      <c r="A13" s="4" t="s">
        <v>49</v>
      </c>
      <c r="B13" s="7" t="n">
        <v>-108059</v>
      </c>
      <c r="C13" s="7" t="n">
        <v>-13902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46</v>
      </c>
      <c r="B1" s="2" t="s">
        <v>572</v>
      </c>
    </row>
    <row r="2" spans="1:2">
      <c r="A2" s="3" t="s">
        <v>423</v>
      </c>
    </row>
    <row r="3" spans="1:2">
      <c r="A3" s="4" t="s">
        <v>847</v>
      </c>
      <c r="B3" s="7"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6"/>
  </cols>
  <sheetData>
    <row r="1" spans="1:2">
      <c r="A1" s="1" t="s">
        <v>848</v>
      </c>
      <c r="B1" s="2" t="s">
        <v>1</v>
      </c>
    </row>
    <row r="2" spans="1:2">
      <c r="B2" s="2" t="s">
        <v>2</v>
      </c>
    </row>
    <row r="3" spans="1:2">
      <c r="A3" s="3" t="s">
        <v>209</v>
      </c>
    </row>
    <row r="4" spans="1:2">
      <c r="A4" s="4" t="s">
        <v>849</v>
      </c>
      <c r="B4" s="4" t="s">
        <v>85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51</v>
      </c>
      <c r="B1" s="2" t="s">
        <v>2</v>
      </c>
      <c r="C1" s="2" t="s">
        <v>346</v>
      </c>
      <c r="D1" s="2" t="s">
        <v>4</v>
      </c>
      <c r="E1" s="2" t="s">
        <v>433</v>
      </c>
      <c r="F1" s="2" t="s">
        <v>30</v>
      </c>
      <c r="G1" s="2" t="s">
        <v>434</v>
      </c>
      <c r="H1" s="2" t="s">
        <v>435</v>
      </c>
      <c r="I1" s="2" t="s">
        <v>436</v>
      </c>
      <c r="J1" s="2" t="s">
        <v>73</v>
      </c>
    </row>
    <row r="2" spans="1:10">
      <c r="A2" s="3" t="s">
        <v>852</v>
      </c>
    </row>
    <row r="3" spans="1:10">
      <c r="A3" s="4" t="s">
        <v>452</v>
      </c>
      <c r="B3" s="7" t="n">
        <v>74492166</v>
      </c>
      <c r="C3" s="7" t="n">
        <v>70284682</v>
      </c>
      <c r="D3" s="7" t="n">
        <v>66290754</v>
      </c>
      <c r="E3" s="7" t="n">
        <v>64384024</v>
      </c>
      <c r="F3" s="7" t="n">
        <v>63081154</v>
      </c>
      <c r="G3" s="7" t="n">
        <v>59121989</v>
      </c>
      <c r="H3" s="7" t="n">
        <v>57321824</v>
      </c>
      <c r="I3" s="7" t="n">
        <v>51040752</v>
      </c>
      <c r="J3" s="7" t="n">
        <v>50212264</v>
      </c>
    </row>
    <row r="4" spans="1:10">
      <c r="A4" s="4" t="s">
        <v>853</v>
      </c>
    </row>
    <row r="5" spans="1:10">
      <c r="A5" s="3" t="s">
        <v>852</v>
      </c>
    </row>
    <row r="6" spans="1:10">
      <c r="A6" s="4" t="s">
        <v>452</v>
      </c>
      <c r="B6" s="5" t="n">
        <v>32075617</v>
      </c>
      <c r="F6" s="5" t="n">
        <v>27728164</v>
      </c>
      <c r="J6" s="5" t="n">
        <v>22915088</v>
      </c>
    </row>
    <row r="7" spans="1:10">
      <c r="A7" s="4" t="s">
        <v>854</v>
      </c>
    </row>
    <row r="8" spans="1:10">
      <c r="A8" s="3" t="s">
        <v>852</v>
      </c>
    </row>
    <row r="9" spans="1:10">
      <c r="A9" s="4" t="s">
        <v>452</v>
      </c>
      <c r="B9" s="5" t="n">
        <v>26782581</v>
      </c>
      <c r="F9" s="5" t="n">
        <v>20688410</v>
      </c>
      <c r="J9" s="5" t="n">
        <v>17810007</v>
      </c>
    </row>
    <row r="10" spans="1:10">
      <c r="A10" s="4" t="s">
        <v>855</v>
      </c>
    </row>
    <row r="11" spans="1:10">
      <c r="A11" s="3" t="s">
        <v>852</v>
      </c>
    </row>
    <row r="12" spans="1:10">
      <c r="A12" s="4" t="s">
        <v>452</v>
      </c>
      <c r="B12" s="5" t="n">
        <v>9640312</v>
      </c>
      <c r="F12" s="5" t="n">
        <v>9155794</v>
      </c>
      <c r="J12" s="5" t="n">
        <v>5657809</v>
      </c>
    </row>
    <row r="13" spans="1:10">
      <c r="A13" s="4" t="s">
        <v>856</v>
      </c>
    </row>
    <row r="14" spans="1:10">
      <c r="A14" s="3" t="s">
        <v>852</v>
      </c>
    </row>
    <row r="15" spans="1:10">
      <c r="A15" s="4" t="s">
        <v>452</v>
      </c>
      <c r="B15" s="7" t="n">
        <v>5993656</v>
      </c>
      <c r="F15" s="7" t="n">
        <v>5508786</v>
      </c>
      <c r="J15" s="7" t="n">
        <v>382936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30</v>
      </c>
      <c r="D2" s="2" t="s">
        <v>73</v>
      </c>
    </row>
    <row r="3" spans="1:4">
      <c r="A3" s="3" t="s">
        <v>858</v>
      </c>
    </row>
    <row r="4" spans="1:4">
      <c r="A4" s="4" t="s">
        <v>859</v>
      </c>
      <c r="B4" s="4" t="s">
        <v>508</v>
      </c>
      <c r="C4" s="4" t="s">
        <v>508</v>
      </c>
      <c r="D4" s="4" t="s">
        <v>508</v>
      </c>
    </row>
    <row r="5" spans="1:4">
      <c r="A5" s="4" t="s">
        <v>860</v>
      </c>
    </row>
    <row r="6" spans="1:4">
      <c r="A6" s="3" t="s">
        <v>858</v>
      </c>
    </row>
    <row r="7" spans="1:4">
      <c r="A7" s="4" t="s">
        <v>859</v>
      </c>
      <c r="B7" s="4" t="s">
        <v>861</v>
      </c>
      <c r="C7" s="4" t="s">
        <v>862</v>
      </c>
      <c r="D7" s="4" t="s">
        <v>863</v>
      </c>
    </row>
    <row r="8" spans="1:4">
      <c r="A8" s="4" t="s">
        <v>864</v>
      </c>
    </row>
    <row r="9" spans="1:4">
      <c r="A9" s="3" t="s">
        <v>858</v>
      </c>
    </row>
    <row r="10" spans="1:4">
      <c r="A10" s="4" t="s">
        <v>859</v>
      </c>
      <c r="B10" s="4" t="s">
        <v>865</v>
      </c>
      <c r="C10" s="4" t="s">
        <v>866</v>
      </c>
      <c r="D10" s="4" t="s">
        <v>867</v>
      </c>
    </row>
    <row r="11" spans="1:4">
      <c r="A11" s="4" t="s">
        <v>868</v>
      </c>
    </row>
    <row r="12" spans="1:4">
      <c r="A12" s="3" t="s">
        <v>858</v>
      </c>
    </row>
    <row r="13" spans="1:4">
      <c r="A13" s="4" t="s">
        <v>859</v>
      </c>
      <c r="B13" s="4" t="s">
        <v>869</v>
      </c>
      <c r="C13" s="4" t="s">
        <v>870</v>
      </c>
      <c r="D13" s="4" t="s">
        <v>871</v>
      </c>
    </row>
    <row r="14" spans="1:4">
      <c r="A14" s="4" t="s">
        <v>872</v>
      </c>
    </row>
    <row r="15" spans="1:4">
      <c r="A15" s="3" t="s">
        <v>858</v>
      </c>
    </row>
    <row r="16" spans="1:4">
      <c r="A16" s="4" t="s">
        <v>859</v>
      </c>
      <c r="B16" s="4" t="s">
        <v>873</v>
      </c>
      <c r="C16" s="4" t="s">
        <v>700</v>
      </c>
      <c r="D16" s="4" t="s">
        <v>874</v>
      </c>
    </row>
    <row r="17" spans="1:4">
      <c r="A17" s="4" t="s">
        <v>875</v>
      </c>
    </row>
    <row r="18" spans="1:4">
      <c r="A18" s="3" t="s">
        <v>858</v>
      </c>
    </row>
    <row r="19" spans="1:4">
      <c r="A19" s="4" t="s">
        <v>859</v>
      </c>
      <c r="B19" s="4" t="s">
        <v>876</v>
      </c>
      <c r="C19" s="4" t="s">
        <v>877</v>
      </c>
      <c r="D19" s="4" t="s">
        <v>878</v>
      </c>
    </row>
    <row r="20" spans="1:4">
      <c r="A20" s="4" t="s">
        <v>652</v>
      </c>
    </row>
    <row r="21" spans="1:4">
      <c r="A21" s="3" t="s">
        <v>858</v>
      </c>
    </row>
    <row r="22" spans="1:4">
      <c r="A22" s="4" t="s">
        <v>879</v>
      </c>
      <c r="B22" s="4" t="s">
        <v>700</v>
      </c>
      <c r="C22" s="4" t="s">
        <v>700</v>
      </c>
      <c r="D22" s="4" t="s">
        <v>7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80</v>
      </c>
      <c r="B1" s="2" t="s">
        <v>1</v>
      </c>
    </row>
    <row r="2" spans="1:4">
      <c r="B2" s="2" t="s">
        <v>2</v>
      </c>
      <c r="C2" s="2" t="s">
        <v>30</v>
      </c>
      <c r="D2" s="2" t="s">
        <v>73</v>
      </c>
    </row>
    <row r="3" spans="1:4">
      <c r="A3" s="3" t="s">
        <v>212</v>
      </c>
    </row>
    <row r="4" spans="1:4">
      <c r="A4" s="4" t="s">
        <v>881</v>
      </c>
      <c r="B4" s="7" t="n">
        <v>12154</v>
      </c>
      <c r="C4" s="7" t="n">
        <v>12089</v>
      </c>
      <c r="D4" s="7" t="n">
        <v>10936</v>
      </c>
    </row>
    <row r="5" spans="1:4">
      <c r="A5" s="4" t="s">
        <v>882</v>
      </c>
      <c r="B5" s="5" t="n">
        <v>8038</v>
      </c>
      <c r="C5" s="5" t="n">
        <v>7004</v>
      </c>
      <c r="D5" s="5" t="n">
        <v>6461</v>
      </c>
    </row>
    <row r="6" spans="1:4">
      <c r="A6" s="4" t="s">
        <v>883</v>
      </c>
      <c r="B6" s="5" t="n">
        <v>7057</v>
      </c>
      <c r="C6" s="5" t="n">
        <v>6404</v>
      </c>
      <c r="D6" s="5" t="n">
        <v>5943</v>
      </c>
    </row>
    <row r="7" spans="1:4">
      <c r="A7" s="4" t="s">
        <v>884</v>
      </c>
      <c r="B7" s="5" t="n">
        <v>7819</v>
      </c>
      <c r="C7" s="5" t="n">
        <v>5607</v>
      </c>
      <c r="D7" s="5" t="n">
        <v>4599</v>
      </c>
    </row>
    <row r="8" spans="1:4">
      <c r="A8" s="4" t="s">
        <v>885</v>
      </c>
      <c r="B8" s="5" t="n">
        <v>6776</v>
      </c>
      <c r="C8" s="5" t="n">
        <v>4539</v>
      </c>
      <c r="D8" s="5" t="n">
        <v>4103</v>
      </c>
    </row>
    <row r="9" spans="1:4">
      <c r="A9" s="4" t="s">
        <v>886</v>
      </c>
      <c r="B9" s="5" t="n">
        <v>6327</v>
      </c>
      <c r="C9" s="5" t="n">
        <v>5695</v>
      </c>
      <c r="D9" s="5" t="n">
        <v>6465</v>
      </c>
    </row>
    <row r="10" spans="1:4">
      <c r="A10" s="4" t="s">
        <v>104</v>
      </c>
      <c r="B10" s="7" t="n">
        <v>48171</v>
      </c>
      <c r="C10" s="7" t="n">
        <v>41338</v>
      </c>
      <c r="D10" s="7" t="n">
        <v>3850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7</v>
      </c>
      <c r="B1" s="2" t="s">
        <v>345</v>
      </c>
      <c r="J1" s="2" t="s">
        <v>1</v>
      </c>
    </row>
    <row r="2" spans="1:12">
      <c r="B2" s="2" t="s">
        <v>2</v>
      </c>
      <c r="C2" s="2" t="s">
        <v>346</v>
      </c>
      <c r="D2" s="2" t="s">
        <v>4</v>
      </c>
      <c r="E2" s="2" t="s">
        <v>433</v>
      </c>
      <c r="F2" s="2" t="s">
        <v>30</v>
      </c>
      <c r="G2" s="2" t="s">
        <v>434</v>
      </c>
      <c r="H2" s="2" t="s">
        <v>435</v>
      </c>
      <c r="I2" s="2" t="s">
        <v>436</v>
      </c>
      <c r="J2" s="2" t="s">
        <v>2</v>
      </c>
      <c r="K2" s="2" t="s">
        <v>30</v>
      </c>
      <c r="L2" s="2" t="s">
        <v>73</v>
      </c>
    </row>
    <row r="3" spans="1:12">
      <c r="A3" s="3" t="s">
        <v>888</v>
      </c>
    </row>
    <row r="4" spans="1:12">
      <c r="A4" s="4" t="s">
        <v>75</v>
      </c>
      <c r="B4" s="7" t="n">
        <v>129458</v>
      </c>
      <c r="C4" s="7" t="n">
        <v>111304</v>
      </c>
      <c r="D4" s="7" t="n">
        <v>102176</v>
      </c>
      <c r="E4" s="7" t="n">
        <v>96432</v>
      </c>
      <c r="F4" s="7" t="n">
        <v>117779</v>
      </c>
      <c r="G4" s="7" t="n">
        <v>100630</v>
      </c>
      <c r="H4" s="7" t="n">
        <v>102453</v>
      </c>
      <c r="I4" s="7" t="n">
        <v>46323</v>
      </c>
      <c r="J4" s="7" t="n">
        <v>439370</v>
      </c>
      <c r="K4" s="7" t="n">
        <v>367185</v>
      </c>
      <c r="L4" s="7" t="n">
        <v>290466</v>
      </c>
    </row>
    <row r="5" spans="1:12">
      <c r="A5" s="4" t="s">
        <v>76</v>
      </c>
      <c r="B5" s="5" t="n">
        <v>46713</v>
      </c>
      <c r="C5" s="5" t="n">
        <v>44900</v>
      </c>
      <c r="D5" s="5" t="n">
        <v>43214</v>
      </c>
      <c r="E5" s="5" t="n">
        <v>41525</v>
      </c>
      <c r="F5" s="5" t="n">
        <v>39370</v>
      </c>
      <c r="G5" s="5" t="n">
        <v>37134</v>
      </c>
      <c r="H5" s="5" t="n">
        <v>32771</v>
      </c>
      <c r="I5" s="5" t="n">
        <v>31649</v>
      </c>
      <c r="J5" s="5" t="n">
        <v>176352</v>
      </c>
      <c r="K5" s="5" t="n">
        <v>140924</v>
      </c>
      <c r="L5" s="5" t="n">
        <v>114757</v>
      </c>
    </row>
    <row r="6" spans="1:12">
      <c r="A6" s="4" t="s">
        <v>79</v>
      </c>
      <c r="B6" s="5" t="n">
        <v>207202</v>
      </c>
      <c r="C6" s="5" t="n">
        <v>179736</v>
      </c>
      <c r="D6" s="5" t="n">
        <v>166407</v>
      </c>
      <c r="E6" s="5" t="n">
        <v>158512</v>
      </c>
      <c r="F6" s="5" t="n">
        <v>178391</v>
      </c>
      <c r="G6" s="5" t="n">
        <v>154786</v>
      </c>
      <c r="H6" s="5" t="n">
        <v>147858</v>
      </c>
      <c r="I6" s="5" t="n">
        <v>94241</v>
      </c>
      <c r="J6" s="5" t="n">
        <v>711857</v>
      </c>
      <c r="K6" s="5" t="n">
        <v>575276</v>
      </c>
      <c r="L6" s="5" t="n">
        <v>468198</v>
      </c>
    </row>
    <row r="7" spans="1:12">
      <c r="A7" s="4" t="s">
        <v>81</v>
      </c>
      <c r="B7" s="5" t="n">
        <v>91120</v>
      </c>
      <c r="C7" s="5" t="n">
        <v>78469</v>
      </c>
      <c r="D7" s="5" t="n">
        <v>63516</v>
      </c>
      <c r="E7" s="5" t="n">
        <v>56172</v>
      </c>
      <c r="F7" s="5" t="n">
        <v>73126</v>
      </c>
      <c r="G7" s="5" t="n">
        <v>64377</v>
      </c>
      <c r="H7" s="5" t="n">
        <v>55758</v>
      </c>
      <c r="I7" s="5" t="n">
        <v>34230</v>
      </c>
      <c r="J7" s="5" t="n">
        <v>289277</v>
      </c>
      <c r="K7" s="5" t="n">
        <v>227491</v>
      </c>
      <c r="L7" s="5" t="n">
        <v>184590</v>
      </c>
    </row>
    <row r="8" spans="1:12">
      <c r="A8" s="4" t="s">
        <v>82</v>
      </c>
      <c r="B8" s="5" t="n">
        <v>33705</v>
      </c>
      <c r="C8" s="5" t="n">
        <v>32343</v>
      </c>
      <c r="D8" s="5" t="n">
        <v>32860</v>
      </c>
      <c r="E8" s="5" t="n">
        <v>32338</v>
      </c>
      <c r="F8" s="5" t="n">
        <v>30603</v>
      </c>
      <c r="G8" s="5" t="n">
        <v>29244</v>
      </c>
      <c r="H8" s="5" t="n">
        <v>26425</v>
      </c>
      <c r="I8" s="5" t="n">
        <v>25155</v>
      </c>
      <c r="J8" s="5" t="n">
        <v>131246</v>
      </c>
      <c r="K8" s="5" t="n">
        <v>111427</v>
      </c>
      <c r="L8" s="5" t="n">
        <v>98173</v>
      </c>
    </row>
    <row r="9" spans="1:12">
      <c r="A9" s="4" t="s">
        <v>86</v>
      </c>
      <c r="B9" s="5" t="n">
        <v>140442</v>
      </c>
      <c r="C9" s="5" t="n">
        <v>125040</v>
      </c>
      <c r="D9" s="5" t="n">
        <v>110325</v>
      </c>
      <c r="E9" s="5" t="n">
        <v>102389</v>
      </c>
      <c r="F9" s="5" t="n">
        <v>117210</v>
      </c>
      <c r="G9" s="5" t="n">
        <v>106074</v>
      </c>
      <c r="H9" s="5" t="n">
        <v>96152</v>
      </c>
      <c r="I9" s="5" t="n">
        <v>70059</v>
      </c>
      <c r="J9" s="5" t="n">
        <v>478196</v>
      </c>
      <c r="K9" s="5" t="n">
        <v>389495</v>
      </c>
      <c r="L9" s="5" t="n">
        <v>332832</v>
      </c>
    </row>
    <row r="10" spans="1:12">
      <c r="A10" s="4" t="s">
        <v>87</v>
      </c>
      <c r="B10" s="5" t="n">
        <v>66760</v>
      </c>
      <c r="C10" s="5" t="n">
        <v>54696</v>
      </c>
      <c r="D10" s="5" t="n">
        <v>56082</v>
      </c>
      <c r="E10" s="5" t="n">
        <v>56123</v>
      </c>
      <c r="F10" s="5" t="n">
        <v>61181</v>
      </c>
      <c r="G10" s="5" t="n">
        <v>48712</v>
      </c>
      <c r="H10" s="5" t="n">
        <v>51706</v>
      </c>
      <c r="I10" s="5" t="n">
        <v>24182</v>
      </c>
      <c r="J10" s="5" t="n">
        <v>233661</v>
      </c>
      <c r="K10" s="5" t="n">
        <v>185781</v>
      </c>
      <c r="L10" s="5" t="n">
        <v>135366</v>
      </c>
    </row>
    <row r="11" spans="1:12">
      <c r="A11" s="4" t="s">
        <v>91</v>
      </c>
      <c r="B11" s="7" t="n">
        <v>98961</v>
      </c>
      <c r="C11" s="7" t="n">
        <v>34378</v>
      </c>
      <c r="D11" s="7" t="n">
        <v>34567</v>
      </c>
      <c r="E11" s="7" t="n">
        <v>43221</v>
      </c>
      <c r="F11" s="7" t="n">
        <v>36790</v>
      </c>
      <c r="G11" s="7" t="n">
        <v>29628</v>
      </c>
      <c r="H11" s="7" t="n">
        <v>32021</v>
      </c>
      <c r="I11" s="7" t="n">
        <v>15458</v>
      </c>
      <c r="J11" s="7" t="n">
        <v>211127</v>
      </c>
      <c r="K11" s="7" t="n">
        <v>113897</v>
      </c>
      <c r="L11" s="7" t="n">
        <v>82128</v>
      </c>
    </row>
    <row r="12" spans="1:12">
      <c r="A12" s="4" t="s">
        <v>93</v>
      </c>
      <c r="B12" s="8" t="n">
        <v>3.06</v>
      </c>
      <c r="C12" s="8" t="n">
        <v>1.06</v>
      </c>
      <c r="D12" s="8" t="n">
        <v>1.08</v>
      </c>
      <c r="E12" s="8" t="n">
        <v>1.35</v>
      </c>
      <c r="F12" s="8" t="n">
        <v>1.16</v>
      </c>
      <c r="G12" s="8" t="n">
        <v>0.96</v>
      </c>
      <c r="H12" s="8" t="n">
        <v>1.05</v>
      </c>
      <c r="I12" s="8" t="n">
        <v>0.5</v>
      </c>
      <c r="J12" s="8" t="n">
        <v>6.56</v>
      </c>
      <c r="K12" s="8" t="n">
        <v>3.65</v>
      </c>
      <c r="L12" s="8" t="n">
        <v>2.65</v>
      </c>
    </row>
    <row r="13" spans="1:12">
      <c r="A13" s="4" t="s">
        <v>889</v>
      </c>
      <c r="B13" s="7" t="n">
        <v>8312167</v>
      </c>
      <c r="C13" s="7" t="n">
        <v>8549532</v>
      </c>
      <c r="D13" s="7" t="n">
        <v>6031636</v>
      </c>
      <c r="E13" s="7" t="n">
        <v>5012496</v>
      </c>
      <c r="F13" s="7" t="n">
        <v>6260898</v>
      </c>
      <c r="G13" s="7" t="n">
        <v>5032238</v>
      </c>
      <c r="H13" s="7" t="n">
        <v>5389276</v>
      </c>
      <c r="I13" s="7" t="n">
        <v>2615700</v>
      </c>
    </row>
    <row r="14" spans="1:12">
      <c r="A14" s="4" t="s">
        <v>890</v>
      </c>
      <c r="B14" s="7" t="n">
        <v>74492166</v>
      </c>
      <c r="C14" s="7" t="n">
        <v>70284682</v>
      </c>
      <c r="D14" s="7" t="n">
        <v>66290754</v>
      </c>
      <c r="E14" s="7" t="n">
        <v>64384024</v>
      </c>
      <c r="F14" s="7" t="n">
        <v>63081154</v>
      </c>
      <c r="G14" s="7" t="n">
        <v>59121989</v>
      </c>
      <c r="H14" s="7" t="n">
        <v>57321824</v>
      </c>
      <c r="I14" s="7" t="n">
        <v>51040752</v>
      </c>
      <c r="J14" s="7" t="n">
        <v>74492166</v>
      </c>
      <c r="K14" s="7" t="n">
        <v>63081154</v>
      </c>
      <c r="L14" s="7" t="n">
        <v>50212264</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6</v>
      </c>
      <c r="B1" s="2" t="s">
        <v>1</v>
      </c>
    </row>
    <row r="2" spans="1:2">
      <c r="B2" s="2" t="s">
        <v>2</v>
      </c>
    </row>
    <row r="3" spans="1:2">
      <c r="A3" s="3" t="s">
        <v>176</v>
      </c>
    </row>
    <row r="4" spans="1:2">
      <c r="A4" s="4" t="s">
        <v>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5:10:29Z</dcterms:created>
  <dcterms:modified xmlns:dcterms="http://purl.org/dc/terms/" xmlns:xsi="http://www.w3.org/2001/XMLSchema-instance" xsi:type="dcterms:W3CDTF">2018-02-23T15:10:29Z</dcterms:modified>
</cp:coreProperties>
</file>